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HELD FOR SALE, DIVESTITURES AND"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STRUCTURING ACTIVITIE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OTHER FINANCIAL INFORMATION (Ta" sheetId="28" state="visible" r:id="rId28"/>
    <sheet xmlns:r="http://schemas.openxmlformats.org/officeDocument/2006/relationships" name="ACCUMULATED OTHER COMPREHENSI_2"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DEBT AND BANK CREDIT FACILITI_2" sheetId="32" state="visible" r:id="rId32"/>
    <sheet xmlns:r="http://schemas.openxmlformats.org/officeDocument/2006/relationships" name="RETIREMENT AND POST RETIREMEN_2"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CONTINGENCI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OTHER FINANCIAL INFORMATION (Pe" sheetId="41" state="visible" r:id="rId41"/>
    <sheet xmlns:r="http://schemas.openxmlformats.org/officeDocument/2006/relationships" name="OTHER FINANCIAL INFORMATION (Pr" sheetId="42" state="visible" r:id="rId42"/>
    <sheet xmlns:r="http://schemas.openxmlformats.org/officeDocument/2006/relationships" name="OTHER FINANCIAL INFORMATION (Na" sheetId="43" state="visible" r:id="rId43"/>
    <sheet xmlns:r="http://schemas.openxmlformats.org/officeDocument/2006/relationships" name="OTHER FINANCIAL INFORMATION (Di" sheetId="44" state="visible" r:id="rId44"/>
    <sheet xmlns:r="http://schemas.openxmlformats.org/officeDocument/2006/relationships" name="HELD FOR SALE, DIVESTITURES A_2" sheetId="45" state="visible" r:id="rId45"/>
    <sheet xmlns:r="http://schemas.openxmlformats.org/officeDocument/2006/relationships" name="ACCUMULATED OTHER COMPREHENSI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SEGMENT INFORMATION (Details)" sheetId="51" state="visible" r:id="rId51"/>
    <sheet xmlns:r="http://schemas.openxmlformats.org/officeDocument/2006/relationships" name="DEBT AND BANK CREDIT FACILITI_3" sheetId="52" state="visible" r:id="rId52"/>
    <sheet xmlns:r="http://schemas.openxmlformats.org/officeDocument/2006/relationships" name="DEBT AND BANK CREDIT FACILITI_4" sheetId="53" state="visible" r:id="rId53"/>
    <sheet xmlns:r="http://schemas.openxmlformats.org/officeDocument/2006/relationships" name="RETIREMENT AND POST RETIREMEN_3" sheetId="54" state="visible" r:id="rId54"/>
    <sheet xmlns:r="http://schemas.openxmlformats.org/officeDocument/2006/relationships" name="RETIREMENT AND POST RETIREMEN_4" sheetId="55" state="visible" r:id="rId55"/>
    <sheet xmlns:r="http://schemas.openxmlformats.org/officeDocument/2006/relationships" name="LEASES (Narrative) (Details)" sheetId="56" state="visible" r:id="rId56"/>
    <sheet xmlns:r="http://schemas.openxmlformats.org/officeDocument/2006/relationships" name="LEASES (Lease Cost) (Details)" sheetId="57" state="visible" r:id="rId57"/>
    <sheet xmlns:r="http://schemas.openxmlformats.org/officeDocument/2006/relationships" name="LEASES (Lease Maturities) (Deta" sheetId="58" state="visible" r:id="rId58"/>
    <sheet xmlns:r="http://schemas.openxmlformats.org/officeDocument/2006/relationships" name="LEASES (Supplemental Informatio" sheetId="59" state="visible" r:id="rId59"/>
    <sheet xmlns:r="http://schemas.openxmlformats.org/officeDocument/2006/relationships" name="SHAREHOLDERS' EQUITY (Narrative" sheetId="60" state="visible" r:id="rId60"/>
    <sheet xmlns:r="http://schemas.openxmlformats.org/officeDocument/2006/relationships" name="SHAREHOLDERS' EQUITY (Schedule " sheetId="61" state="visible" r:id="rId61"/>
    <sheet xmlns:r="http://schemas.openxmlformats.org/officeDocument/2006/relationships" name="SHAREHOLDERS' EQUITY (Schedul_2" sheetId="62" state="visible" r:id="rId62"/>
    <sheet xmlns:r="http://schemas.openxmlformats.org/officeDocument/2006/relationships" name="SHAREHOLDERS' EQUITY (Summary O" sheetId="63" state="visible" r:id="rId63"/>
    <sheet xmlns:r="http://schemas.openxmlformats.org/officeDocument/2006/relationships" name="SHAREHOLDERS' EQUITY (Summary_2" sheetId="64" state="visible" r:id="rId64"/>
    <sheet xmlns:r="http://schemas.openxmlformats.org/officeDocument/2006/relationships" name="SHAREHOLDERS' EQUITY (Summary_3" sheetId="65" state="visible" r:id="rId65"/>
    <sheet xmlns:r="http://schemas.openxmlformats.org/officeDocument/2006/relationships" name="SHAREHOLDERS' EQUITY (Schedul_3" sheetId="66" state="visible" r:id="rId66"/>
    <sheet xmlns:r="http://schemas.openxmlformats.org/officeDocument/2006/relationships" name="SHAREHOLDERS' EQUITY (Summary_4" sheetId="67" state="visible" r:id="rId67"/>
    <sheet xmlns:r="http://schemas.openxmlformats.org/officeDocument/2006/relationships" name="INCOME TAXES (Details)" sheetId="68" state="visible" r:id="rId68"/>
    <sheet xmlns:r="http://schemas.openxmlformats.org/officeDocument/2006/relationships" name="EARNINGS PER SHARE (Details)" sheetId="69" state="visible" r:id="rId69"/>
    <sheet xmlns:r="http://schemas.openxmlformats.org/officeDocument/2006/relationships" name="CONTINGENCIES (Detail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FAIR VALUE (Details)" sheetId="76" state="visible" r:id="rId76"/>
    <sheet xmlns:r="http://schemas.openxmlformats.org/officeDocument/2006/relationships" name="RESTRUCTURING ACTIVITIES (Sched" sheetId="77" state="visible" r:id="rId77"/>
    <sheet xmlns:r="http://schemas.openxmlformats.org/officeDocument/2006/relationships" name="RESTRUCTURING ACTIVITIES (Recon" sheetId="78" state="visible" r:id="rId78"/>
    <sheet xmlns:r="http://schemas.openxmlformats.org/officeDocument/2006/relationships" name="RESTRUCTURING ACTIVITIES (Narra" sheetId="79" state="visible" r:id="rId79"/>
    <sheet xmlns:r="http://schemas.openxmlformats.org/officeDocument/2006/relationships" name="SUBSEQUENT EVENT (Details)" sheetId="80" state="visible" r:id="rId80"/>
    <sheet xmlns:r="http://schemas.openxmlformats.org/officeDocument/2006/relationships" name="Uncategorized Items - rbc-20211" sheetId="81" state="visible" r:id="rId8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02,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07283</t>
        </is>
      </c>
    </row>
    <row r="9">
      <c r="A9" s="4" t="inlineStr">
        <is>
          <t>Entity Registrant Name</t>
        </is>
      </c>
      <c r="B9" s="4" t="inlineStr">
        <is>
          <t>REGAL REXNORD CORP</t>
        </is>
      </c>
    </row>
    <row r="10">
      <c r="A10" s="4" t="inlineStr">
        <is>
          <t>Entity Incorporation, State or Country Code</t>
        </is>
      </c>
      <c r="B10" s="4" t="inlineStr">
        <is>
          <t>WI</t>
        </is>
      </c>
    </row>
    <row r="11">
      <c r="A11" s="4" t="inlineStr">
        <is>
          <t>Entity Tax Identification Number</t>
        </is>
      </c>
      <c r="B11" s="4" t="inlineStr">
        <is>
          <t>39-0875718</t>
        </is>
      </c>
    </row>
    <row r="12">
      <c r="A12" s="4" t="inlineStr">
        <is>
          <t>Entity Address, Address Line One</t>
        </is>
      </c>
      <c r="B12" s="4" t="inlineStr">
        <is>
          <t>200 State Street</t>
        </is>
      </c>
    </row>
    <row r="13">
      <c r="A13" s="4" t="inlineStr">
        <is>
          <t>Entity Address, City or Town</t>
        </is>
      </c>
      <c r="B13" s="4" t="inlineStr">
        <is>
          <t>Beloit</t>
        </is>
      </c>
    </row>
    <row r="14">
      <c r="A14" s="4" t="inlineStr">
        <is>
          <t>Entity Address, State or Province</t>
        </is>
      </c>
      <c r="B14" s="4" t="inlineStr">
        <is>
          <t>WI</t>
        </is>
      </c>
    </row>
    <row r="15">
      <c r="A15" s="4" t="inlineStr">
        <is>
          <t>Entity Address, Postal Zip Code</t>
        </is>
      </c>
      <c r="B15" s="4" t="inlineStr">
        <is>
          <t>53511</t>
        </is>
      </c>
    </row>
    <row r="16">
      <c r="A16" s="4" t="inlineStr">
        <is>
          <t>City Area Code</t>
        </is>
      </c>
      <c r="B16" s="4" t="inlineStr">
        <is>
          <t>608</t>
        </is>
      </c>
    </row>
    <row r="17">
      <c r="A17" s="4" t="inlineStr">
        <is>
          <t>Local Phone Number</t>
        </is>
      </c>
      <c r="B17" s="4" t="inlineStr">
        <is>
          <t>364-8800</t>
        </is>
      </c>
    </row>
    <row r="18">
      <c r="A18" s="4" t="inlineStr">
        <is>
          <t>Title of 12(b) Security</t>
        </is>
      </c>
      <c r="B18" s="4" t="inlineStr">
        <is>
          <t>Common Stock</t>
        </is>
      </c>
    </row>
    <row r="19">
      <c r="A19" s="4" t="inlineStr">
        <is>
          <t>Trading Symbol</t>
        </is>
      </c>
      <c r="B19" s="4" t="inlineStr">
        <is>
          <t>RR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7759334</v>
      </c>
    </row>
    <row r="28">
      <c r="A28" s="4" t="inlineStr">
        <is>
          <t>Entity Central Index Key</t>
        </is>
      </c>
      <c r="B28" s="4" t="inlineStr">
        <is>
          <t>000008281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The accompanying (a) Condensed Consolidated Balance Sheet of Regal Rexnord Corporation, formerly known as Regal Beloit Corporation (the “Company”), as of January 2, 2021, which has been derived from audited Consolidated Financial Statements, and (b) unaudited interim Condensed Consolidated Financial Statements as of October 2, 2021 and for the three and nine months ended October 2, 2021 and September 26, 2020,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20 Annual Report on Form 10-K filed on March 2, 2021. In the opinion of management, all adjustments considered necessary for a fair presentation of financial results have been made. Except as otherwise discussed, such adjustments consist of only those of a normal recurring nature. Operating results for the three and nine months ended October 2, 2021 are not necessarily indicative of the results that may be expected for the entire fiscal year ending January 1, 2022. 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Adopted Accounting Standards In December 2019, the Financial Accounting Standards Board issued Accounting Standards Update ("ASU") 2019-12, Income Taxes (Topic 740) Simplifying the Accounting for Income Taxes . The ASU simplifies the accounting for income taxes by removing certain exceptions to the general principles of Topic 740, and clarifies and amends existing guidance to improve consistent application. This ASU becomes effective for fiscal years beginning after December 15, 2020, with early adoption permitted. The Company adopted the standard as of January 3, 2021, the beginning of fiscal 2021, with no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INFORMATION</t>
        </is>
      </c>
      <c r="B1" s="2" t="inlineStr">
        <is>
          <t>9 Months Ended</t>
        </is>
      </c>
    </row>
    <row r="2">
      <c r="B2" s="2" t="inlineStr">
        <is>
          <t>Oct. 02, 2021</t>
        </is>
      </c>
    </row>
    <row r="3">
      <c r="A3" s="3" t="inlineStr">
        <is>
          <t>Balance Sheet Related Disclosures [Abstract]</t>
        </is>
      </c>
    </row>
    <row r="4">
      <c r="A4" s="4" t="inlineStr">
        <is>
          <t>OTHER FINANCIAL INFORMATION</t>
        </is>
      </c>
      <c r="B4" s="4" t="inlineStr">
        <is>
          <t xml:space="preserve">OTHER FINANCIAL INFORMATION Inventories The following table presents approximate percentage distribution between major classes of inventories: October 2, 2021 January 2, 2021 Raw Material and Work in Process 48.5% 48.7% Finished Goods and Purchased Parts 51.5% 51.3% Inventories are stated at cost, which is not in excess of market. Cost for approximately 48.2% of the Company's inventory at October 2, 2021, and 50.0% at January 2, 2021 was determined using the last-in, first-out ("LIFO") method. Property, Plant, and Equipment The following table presents property, plant, and equipment by major classification (dollars in millions): Useful Life in Years October 2, 2021 January 2, 2021 Land and Improvements $ 72.3 $ 76.1 Buildings and Improvements 3 - 50 275.8 290.7 Machinery and Equipment 3 - 15 980.1 978.2 Property, Plant and Equipment 1,328.2 1,345.0 Less: Accumulated Depreciation (814.1) (789.5) Net Property, Plant and Equipment $ 514.1 $ 555.5 For the three and nine months ended October 2, 2021, the Company recognized $2.8 million and $5.1 million, respectively, of asset impairment related to the transfer of assets to held for sale. For the nine months ended September 26, 2020, the Company recognized $4.3 million of asset impairments related to the transfer of assets to held for sale.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Nature of Goods and Services The Company sells products with multiple applications as well as customized products that have a single application such as those manufactured for its OEM customers. The Company reports in four operating segments: Commercial Systems, Industrial Systems, Climate Solutions and Power Transmission Solutions. Effective as of October 4, 2021, the Company's Power Transmissions Solutions operating segment was renamed Motion Control Solutions. See Note 17 for detailed discussion on the subsequent event. See Note 6 for a description of the different segments. Nature of Performance Obligations The Company’s contracts with customers typically consist of purchase orders, invoices and master supply agreements. At contract inception, across all four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olutions. Product: The nature of products varies from segment to segment but across all segments, individual products are not integrated and represent separate performance obligations. Customized system/solutions: The Company provides customized system/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densed Consolidated Balance Sheets.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 Disaggregation of Revenue The following tables presents the Company’s revenues disaggregated by geographical region (in millions): Three Months Ended October 2, 2021 Commercial Systems Industrial Systems Climate Solutions Power Transmission Solutions Total North America $ 189.5 $ 74.8 $ 236.7 $ 165.1 $ 666.1 Asia 41.8 49.9 8.3 8.0 108.0 Europe 26.1 11.5 11.0 26.2 74.8 Rest-of-World 11.3 11.8 12.4 8.3 43.8 Total $ 268.7 $ 148.0 $ 268.4 $ 207.6 $ 892.7 September 26, 2020 Commercial Systems Industrial Systems Climate Solutions Power Transmission Solutions Total North America $ 156.9 $ 71.1 $ 210.7 $ 133.5 $ 572.2 Asia 35.4 35.7 9.7 7.4 88.2 Europe 8.0 6.4 7.7 20.1 42.2 Rest-of-World 18.2 25.6 5.9 5.9 55.6 Total $ 218.5 $ 138.8 $ 234.0 $ 166.9 $ 758.2 Nine Months Ended October 2, 2021 Commercial Systems Industrial Systems Climate Solutions Power Transmission Solutions Total North America $ 519.7 $ 219.8 $ 673.1 $ 502.1 $ 1,914.7 Asia 141.3 140.0 25.3 22.3 328.9 Europe 77.5 35.2 30.9 74.8 218.4 Rest-of-World 36.5 34.6 35.5 25.1 131.7 Total $ 775.0 $ 429.6 $ 764.8 $ 624.3 $ 2,593.7 September 26, 2020 Commercial Systems Industrial Systems Climate Solutions Power Transmission Solutions Total North America $ 412.8 $ 213.2 $ 554.1 $ 417.6 $ 1,597.7 Asia 87.7 109.1 19.3 19.8 235.9 Europe 62.0 34.3 22.8 66.2 185.3 Rest-of-World 31.3 32.4 26.1 17.8 107.6 Total $ 593.8 $ 389.0 $ 622.3 $ 521.4 $ 2,1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ELD FOR SALE, DIVESTITURES AND ACQUISITIONS</t>
        </is>
      </c>
      <c r="B1" s="2" t="inlineStr">
        <is>
          <t>9 Months Ended</t>
        </is>
      </c>
    </row>
    <row r="2">
      <c r="B2" s="2" t="inlineStr">
        <is>
          <t>Oct. 02, 2021</t>
        </is>
      </c>
    </row>
    <row r="3">
      <c r="A3" s="3" t="inlineStr">
        <is>
          <t>Business Combination and Asset Acquisition [Abstract]</t>
        </is>
      </c>
    </row>
    <row r="4">
      <c r="A4" s="4" t="inlineStr">
        <is>
          <t>HELD FOR SALE, DIVESTITURES AND ACQUISITIONS</t>
        </is>
      </c>
      <c r="B4" s="4" t="inlineStr">
        <is>
          <t>HELD FOR SALE, DIVESTITURES AND ACQUISITIONS Assets Held for Sale The balances that were classified as Assets Held for Sale as of October 2, 2021 and January 2, 2021 were $11.4 million and $9.1 million, respectively. Acquisition On October 4, 2021, in accordance with the terms and conditions of the Agreement and Plan of Merger, dated February 15, 2021 (the "Merger Agreement"), the Company completed its combination with the Process &amp; Motion Control business ("PMC Business") of Zurn Water Solutions Corporation (formerly known as Rexnord Corporation) ("Zurn") in a Reverse Morris Trust transaction (the “Rexnord Transaction”). See Note 17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2, 2021</t>
        </is>
      </c>
    </row>
    <row r="3">
      <c r="A3" s="3" t="inlineStr">
        <is>
          <t>Equity [Abstract]</t>
        </is>
      </c>
    </row>
    <row r="4">
      <c r="A4" s="4" t="inlineStr">
        <is>
          <t>ACCUMULATED OTHER COMPREHENSIVE INCOME (LOSS)</t>
        </is>
      </c>
      <c r="B4" s="4" t="inlineStr">
        <is>
          <t>ACCUMULATED OTHER COMPREHENSIVE INCOME (LOSS) Foreign currency translation adjustments, hedging activities and pension and post retirement benefit adjustments are included in Accumulated Other Comprehensive Income (Loss) ("AOCI") a component of Total Equity. The following tables present changes in AOCI by component for the three and nine months ended October 2, 2021 and September 26, 2020 (in millions): Three Months Ended October 2, 2021 Hedging Activities Pension and Post Retirement Benefit Adjustments Foreign Currency Translation Adjustments Total Beginning Balance $ 34.1 $ (30.4) $ (167.8) $ (164.1) Other Comprehensive Income(Loss) before Reclassifications (4.5) 0.1 (15.5) (19.9) Tax Impact 1.1 — — 1.1 Amounts Reclassified from Accumulated Other Comprehensive Income (Loss) (14.6) 0.4 — (14.2) Tax Impact 3.5 (0.1) — 3.4 Net Current Period Other Comprehensive Income (Loss) (14.5) 0.4 (15.5) (29.6) Ending Balance $ 19.6 $ (30.0) $ (183.3) $ (193.7) September 26, 2020 Hedging Activities Pension and Post Retirement Benefit Adjustments Foreign Currency Translation Adjustments Total Beginning Balance $ (10.7) $ (30.5) $ (253.8) $ (295.0) Other Comprehensive Income (Loss) before Reclassifications 7.9 (0.1) 35.9 43.7 Tax Impact (1.9) — — (1.9) Amounts Reclassified from Accumulated Other Comprehensive Income 8.2 0.1 — 8.3 Tax Impact (2.0) — — (2.0) Net Current Period Other Comprehensive Income 12.2 — 35.9 48.1 Ending Balance $ 1.5 $ (30.5) $ (217.9) $ (246.9) Nine Months Ended October 2, 2021 Hedging Activities Pension and Post Retirement Benefit Adjustments Foreign Currency Translation Adjustments Total Beginning Balance $ 23.5 $ (31.1) $ (155.7) $ (163.3) Other Comprehensive Income (Loss) before Reclassifications 32.2 0.1 (27.6) 4.7 Tax Impact (7.7) — — (7.7) Amounts Reclassified from Accumulated Other Comprehensive Income (Loss) (37.4) 1.3 — (36.1) Tax Impact 9.0 (0.3) — 8.7 Net Current Period Other Comprehensive Income (Loss) (3.9) 1.1 (27.6) (30.4) Ending Balance $ 19.6 $ (30.0) $ (183.3) $ (193.7) Nine Months Ended September 26, 2020 Hedging Activities Pension and Post Retirement Benefit Adjustments Foreign Currency Translation Adjustments Total Beginning balance $ 8.0 $ (31.0) $ (214.8) $ (237.8) Other Comprehensive Income (Loss) before Reclassifications (16.2) 0.2 (3.1) (19.1) Tax Impact 3.9 — — 3.9 Amounts Reclassified from Accumulated Other Comprehensive Income 7.7 0.4 — 8.1 Tax Impact (1.9) (0.1) — (2.0) Net Current Period Other Comprehensive Income (Loss) (6.5) 0.5 (3.1) (9.1) Ending Balance $ 1.5 $ (30.5) $ (217.9) $ (246.9) The Condensed Consolidated Statements of Income line items affected by the hedging activities reclassified from AOCI in the tables above are disclosed in Note 14. The reclassification amounts for pension and post retirement benefit adjustments in the tables above are part of net periodic benefit costs recorded in Other Income, Net (see also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1</t>
        </is>
      </c>
    </row>
    <row r="3">
      <c r="A3" s="3" t="inlineStr">
        <is>
          <t>Goodwill and Intangible Assets Disclosure [Abstract]</t>
        </is>
      </c>
    </row>
    <row r="4">
      <c r="A4" s="4" t="inlineStr">
        <is>
          <t>GOODWILL AND INTANGIBLE ASSETS</t>
        </is>
      </c>
      <c r="B4" s="4" t="inlineStr">
        <is>
          <t xml:space="preserve">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table presents changes to goodwill during the nine months ended October 2, 2021 (in millions): Total Commercial Systems Industrial Systems Climate Solutions Power Transmission Solutions Balance as of January 2, 2021 $ 1,518.2 $ 433.3 $ 163.7 $ 330.8 $ 590.4 Translation Adjustments (12.0) (3.7) (1.5) (0.3) (6.5) Balance as of October 2, 2021 $ 1,506.2 $ 429.6 $ 162.2 $ 330.5 $ 583.9 Cumulative Goodwill Impairment Charges $ 295.7 $ 183.2 $ 72.1 $ 17.2 $ 23.2 Intangible Assets The following table presents intangible assets (in millions): October 2, 2021 January 2, 2021 Weighted Average Amortization Period (Years) Gross Value Accumulated Amortization Gross Value Accumulated Amortization Amortizable Intangible Assets: Customer Relationships 17 $ 700.1 $ 373.2 $ 708.6 $ 349.4 Technology 14 145.5 110.8 146.3 108.0 Trademarks 14 36.5 28.2 37.7 27.7 882.1 512.2 892.6 485.1 Non-Amortizable Trade Name 122.1 — 122.8 — $ 1,004.2 $ 512.2 $ 1,015.4 $ 485.1 Intangible Assets, Net of Amortization $ 492.0 $ 530.3 Amortization expense recorded for the three and nine months ended October 2, 2021 was $10.5 million and $32.8 million, respectively. Amortization expense recorded for the three and nine months ended September 26, 2020 was $11.9 million and $36.3 million, respectively. Amortization expense for fiscal year 2021 is estimated to be $43.0 million. There were no intangible asset impairments during the three and nine months ended October 2, 2021 and September 26, 2020, respectively. The following table presents future estimated annual amortization for intangible assets (in millions): Year Estimated Amortization 2022 $ 41.3 2023 41.2 2024 40.6 2025 38.5 2026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 xml:space="preserve">SEGMENT INFORMATIONThe Company is comprised of four operating segments: Commercial Systems, Industrial Systems, Climate Solutions and Power Transmission Solutions. Effective as of October 4, 2021, the Company's Power Transmissions Solutions operating segment was renamed Motion Control Solutions. Commercial Systems segment produces fractional to approximately 5 horsepower AC and DC motors, electronic variable speed controls, fans, and blowers for commercial applications. These products serve markets including commercial building ventilation and HVAC, pool and spa, irrigation, dewatering, agriculture, and general commercial equipment. Industrial Systems segment produces integral motors, generators, alternators and switchgear for industrial applications, along with aftermarket parts and kits to support such products. These products serve markets including agriculture, marine, mining, oil and gas, food and beverage, data centers, healthcare, prime and standby power, and general industrial equipment. Climate Solutions segment produces small motors, electronic variable speed controls and air moving solutions serving markets including residential and light commercial HVAC, water heaters and commercial refrigeration. Power Transmission Solutions segment produces, sells and services belt and chain drives, helical and worm gearing, mounted and unmounted bearings, couplings, modular plastic belts, conveying chains and components, hydraulic pump drives, large open gearing and specialty mechanical products serving markets including e-commerce, alternative energy,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the three and nine months ended October 2, 2021 and September 26, 2020 (in millions): Three Months Ended October 2, 2021 Commercial Systems Industrial Systems Climate Solutions Power Transmission Solutions Eliminations Total External Sales $ 268.7 $ 148.0 $ 268.4 $ 207.6 $ — $ 892.7 Intersegment Sales 22.5 7.7 4.4 0.7 (35.3) — Total Sales 291.2 155.7 272.8 208.3 (35.3) 892.7 Gross Profit 70.8 25.9 81.2 76.7 — 254.6 Operating Expenses 40.4 19.5 29.1 55.4 — 144.4 Asset Impairments — — — 2.8 — 2.8 Total Operating Expenses 40.4 19.5 29.1 58.2 — 147.2 Income from Operations 30.4 6.4 52.1 18.5 — 107.4 Depreciation and Amortization 7.2 5.8 4.4 13.1 — 30.5 Capital Expenditures 4.8 2.3 2.5 3.6 — 13.2 September 26, 2020 External Sales $ 218.5 $ 138.8 $ 234.0 $ 166.9 $ — $ 758.2 Intersegment Sales 14.5 7.4 4.6 0.6 (27.1) — Total Sales 233.0 146.2 238.6 167.5 (27.1) 758.2 Gross Profit 60.7 31.9 69.1 59.9 — 221.6 Operating Expenses 36.1 24.6 29.9 41.0 — 131.6 Income from Operations 24.6 7.3 39.2 18.9 — 90.0 Depreciation and Amortization 7.9 6.0 5.0 14.0 — 32.9 Capital Expenditures 3.2 1.7 1.8 2.6 — 9.3 Nine Months Ended October 2, 2021 Commercial Systems Industrial Systems Climate Solutions Power Transmission Solutions Eliminations Total External Sales $ 775.0 $ 429.6 $ 764.8 $ 624.3 $ — $ 2,593.7 Intersegment Sales 59.9 18.7 13.8 2.2 (94.6) — Total Sales 834.9 448.3 778.6 626.5 (94.6) 2,593.7 Gross Profit 203.8 78.9 229.2 239.6 — 751.5 Operating Expenses 118.7 65.7 86.8 161.7 — 432.9 Asset Impairments 1.8 — 0.5 2.8 — 5.1 Total Operating Expenses 120.5 65.7 87.3 164.5 — 438.0 Income from Operations 83.3 13.2 141.9 75.1 — 313.5 Depreciation and Amortization 22.8 17.4 12.5 40.1 — 92.8 Capital Expenditures 12.6 8.0 8.7 8.2 — 37.5 September 26, 2020 External Sales $ 593.8 $ 389.0 $ 622.3 $ 521.4 $ — $ 2,126.5 Intersegment Sales 43.2 23.2 13.0 1.9 (81.3) — Total Sales 637.0 412.2 635.3 523.3 (81.3) 2,126.5 Gross Profit 153.4 79.8 175.9 186.1 — 595.2 Operating Expenses 107.8 69.2 85.9 122.2 — 385.1 Gain on Divestiture of Businesses (0.1) — — — — (0.1) Asset Impairments 2.8 0.2 1.3 — — 4.3 Total Operating Expenses 110.5 69.4 87.2 122.2 — 389.3 Income from Operations 42.9 10.4 88.7 63.9 — 205.9 Depreciation and Amortization 24.5 17.9 14.7 41.7 — 98.8 Capital Expenditures 8.5 6.0 8.0 7.2 — 29.7 The following table presents identifiable assets information attributable to the Company's operating segments as of October 2, 2021 and January 2, 2021 (in millions): Commercial Systems Industrial Systems Climate Solutions Power Transmission Solutions Total Identifiable Assets as of October 2, 2021 $ 1,217.1 $ 846.2 $ 924.6 $ 1,497.1 $ 4,485.0 Identifiable Assets as of January 2, 2021 1,319.6 837.5 890.4 1,541.5 4,5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9 Months Ended</t>
        </is>
      </c>
    </row>
    <row r="2">
      <c r="B2" s="2" t="inlineStr">
        <is>
          <t>Oct. 02, 2021</t>
        </is>
      </c>
    </row>
    <row r="3">
      <c r="A3" s="3" t="inlineStr">
        <is>
          <t>Debt Disclosure [Abstract]</t>
        </is>
      </c>
    </row>
    <row r="4">
      <c r="A4" s="4" t="inlineStr">
        <is>
          <t>DEBT AND BANK CREDIT FACILITIES</t>
        </is>
      </c>
      <c r="B4" s="4" t="inlineStr">
        <is>
          <t>DEBT AND BANK CREDIT FACILITIES The following table presents the Company’s indebtedness as of October 2, 2021 and January 2, 2021 (in millions): October 2, 2021 January 2, 2021 Term Facility $ 620.0 $ 670.0 Senior Notes — 400.0 Multicurrency Revolving Facility 27.8 — Other 4.3 4.6 Less: Debt Issuance Costs (3.8) (3.2) Total 648.3 1,071.4 Less: Current Maturities 1.0 231.0 Long-Term Debt $ 647.3 $ 840.4 Credit Agreement On March 17, 2021, the Company entered into an amendment (the "First Amendment") with the Company's lenders to the Amended and Restated Credit Agreement, dated August 27, 2018 (the “Credit Agreement”) with JPMorgan Chase Bank, N.A., as Administrative Agent and the lenders named therein. The First Amendment amended the Credit Agreement to, among other things, (i) permit the consummation of the Rexnord Transaction, (ii) permit the incurrence of indebtedness to finance the special dividend that was paid in connection with the Rexnord Transaction (the "Special Dividend"), and (iii) provide an increase of $250.0 million in the aggregate principal amount of the revolving commitments under the Credit Agreement. The amendment is subject to customary and market provisions. Prior to the First Amendment, the Credit Agreement provided for a (i) 5-year unsecured term loan facility in an original aggregate principal amount of $900.0 million (the “Term Facility”) and (ii) a 5-year unsecured multicurrency revolving facility in an aggregate principal amount of $500.0 million (increased as of the effectiveness of the First Amendment to $750.0 million) (the “Multicurrency Revolving Facility”), including a $5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under the Credit Agreement was drawn in full on August 27, 2018 with the proceeds settling the amounts owed under prior borrowings. The Term Facility requires quarterly amortization at a rate starting at 5.0% per annum, increasing to 7.5% per annum after three years and further increasing to 10.0% per annum for the last year of the Term Facility, unless previously prepaid. Per the terms of the agreement, prepayments can be made without penalty and be applied to the next payment due. After the prepayment is considered, the next payment in the amortization schedule is not due within one year and therefore no current maturities of debt will be recognized for this agreement. The weighted average interest rate on the Term Facility for the three months ended October 2, 2021 and September 26, 2020 was 1.3% and 1.5%, respectively. The weighted average interest rate on the Term Facility for the nine months ended October 2, 2021 and September 26, 2020 was 1.4% and 2.1%, respectively. The Credit Agreement requires that the Company prepay the loans under the Term Facility with 100% of the net cash proceeds received from specified asset sales and borrowed money indebtedness, subject to certain exceptions. At October 2, 2021, the Company had $27.8 million borrowings under the Multicurrency Revolving Facility, $0.2 million of standby letters of credit issued under the facility, and $722.0 million of available borrowing capacity. For the three months ended October 2, 2021 and September 26, 2020 under the Multicurrency Revolving Facility, the average daily balance in borrowings was $106.5 million and $51.4 million, respectively, and the weighted average interest rate was 1.3% and 1.5%, respectively. For the nine months ended October 2, 2021 and September 26, 2020 under the Multicurrency Revolving Facility, the average daily balance in borrowings was $38.8 million and $189.7 million, respectively, and the weighted average interest rate was 1.4% and 2.1%, respectively. The Company pays a non-use fee on the aggregate unused amount of the Multicurrency Revolving Facility at a rate determined by reference to its consolidated funded debt to consolidated EBITDA ratio. Senior Notes In anticipation of the closing of the Rexnord Transaction, on September 30, 2021, the Company redeemed in full its senior notes due 2023 under the note purchase agreement, dated July 14, 2011 (as amended), by and between the Company and the purchasers thereto (the "Note Purchase Agreement"). Inclusive of principal, interest and the applicable make-whole payment, the total amount paid by the Company to redeem such senior notes was approximately $184.0 million. The make-whole payment of $12.7 million was included in interest expense. The Company funded this amount with a combination of cash on hand and drawings under the Credit Agreement. The Company also redeemed in the quarter its senior notes due July 2021 under the Note Purchase Agreement with a combination cash on hand and drawings under the Multicurrency Revolving Facility. Compliance with Financial Covenants The Credit Agreement requires the Company to meet specified financial ratios and to satisfy certain financial condition tests. The Company was in compliance with all financial covenants contained in the Credit Agreement as of October 2, 2021. Other Notes Payable At October 2, 2021, other notes payable of approximately $4.3 million were outstanding with a weighted average interest rate of 4.9%. At January 2, 2021, other notes payable of approximately $4.6 million were outstanding with a weighted average rate of 4.9%. Financing Arrangements Related to Rexnord Transaction In connection with the Rexnord Transaction, on February 15, 2021, the Company entered into a debt commitment letter (the “Bridge Commitment Letter”) and related fee letters with Barclays Bank PLC (“Barclays”), pursuant to which, and subject to the terms and conditions set forth therein, Barclays committed to provide approximately $2.1 billion in an aggregate principal amount of senior bridge loans under a 364-day senior bridge loan credit facility (the “Bridge Facility”). As the Rexnord Transaction was consummated and the payments of amounts in connection therewith occurred without the use of the Bridge Facility, the commitments under the Bridge Commitment Letter were terminated in connection with the closing of the Rexnord Transaction. In connection with the Rexnord Transaction, on May 14, 2021, Land Newco, Inc. ("Land") entered into a Credit Agreement with JPMorgan Chase Bank, N.A., as Administrative Agent and the lenders named therein (the "Land Credit Agreement"), providing for a delayed draw term loan facility with commitments thereunder in an aggregate principal amount of $487.0 million, maturing on August 25, 2023 (the "DDTL Facility"). Upon the consummation the Rexnord Transaction, the indebtedness contemplated by the Land Commitment Letter and DDTL Facility became indebtedness of a wholly-owned subsidiary of the Company. See Note 17 for further discussion. Other Disclosures Based on rates for instruments with comparable maturities and credit quality, which are classified as Level 2 inputs (see also Note 15), the approximate fair value of the Company's total debt was $648.3 million and $1,085.8 million as of October 2, 2021 and January 2,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AND POST RETIREMENT HEALTH CARE PLANS</t>
        </is>
      </c>
      <c r="B1" s="2" t="inlineStr">
        <is>
          <t>9 Months Ended</t>
        </is>
      </c>
    </row>
    <row r="2">
      <c r="B2" s="2" t="inlineStr">
        <is>
          <t>Oct. 02, 2021</t>
        </is>
      </c>
    </row>
    <row r="3">
      <c r="A3" s="3" t="inlineStr">
        <is>
          <t>Pension and Other Postretirement Benefits Cost (Reversal of Cost) [Abstract]</t>
        </is>
      </c>
    </row>
    <row r="4">
      <c r="A4" s="4" t="inlineStr">
        <is>
          <t>RETIREMENT AND POST RETIREMENT HEALTH CARE PLANS</t>
        </is>
      </c>
      <c r="B4" s="4" t="inlineStr">
        <is>
          <t xml:space="preserve">RETIREMENT AND POST RETIREMENT HEALTH CARE PLANS The following table presents the Company’s net periodic benefit cost (income) components (in millions): Three Months Ended Nine Months Ended October 2, 2021 September 26, 2020 October 2, 2021 September 26, 2020 Service Cost $ 0.3 $ 0.4 $ 0.9 $ 1.5 Interest Cost 1.5 2.1 4.4 6.2 Expected Return on Plan Assets (3.1) (3.3) (9.3) (9.9) Amortization of Prior Service Cost and Net Actuarial Loss 0.4 0.1 1.3 0.4 Net Periodic Benefit Income $ (0.9) $ (0.7) $ (2.7) $ (1.8) The service cost component is included in Cost of Sales and Operating Expenses. All other components of net periodic benefit costs are included in Other Income, Net on the Company's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uses its incremental borrowing rate based on the information available at commencement date in determining the present value of future payments. The incremental borrowing rate is calcul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densed Consolidated Balance Sheet: Operating Lease Assets, Current Operating Lease Liabilities, and Noncurrent Operating Lease Liabilities. ROU assets and liabilities arising from finance leases are included in the following asset and liability accounts on the Company's Condensed Consolidated Balance Sheet: Net Property, Plant and Equipment, Current Maturities of Long-Term Debt, and Long-Term Debt. Short-term and variable lease expenses were immaterial. The components of lease expense were as follows (in millions): Three Months Ended Nine Months Ended October 2, 2021 September 26, 2020 October 2, 2021 September 26, 2020 Operating Lease Cost $ 7.3 $ 7.5 $ 22.7 $ 22.8 Finance Lease Cost: Amortization of ROU Assets 0.1 0.1 0.3 0.2 Interest on Lease Liabilities — — 0.1 0.1 Total Lease Expense $ 7.4 7.6 $ 23.1 $ 23.1 Maturity of lease liabilities as of October 2, 2021 were as follows (in millions): Operating Leases Finance Leases Total Remainder of 2021 $ 7.1 $ 0.1 $ 7.2 2022 23.4 0.5 23.9 2023 16.9 0.6 17.5 2024 11.9 0.6 12.5 2025 9.2 0.6 9.8 Thereafter 21.1 1.3 22.4 Total Lease Payments $ 89.6 $ 3.7 $ 93.3 Less: Interest (14.1) (0.6) (14.7) Present Value of Lease Liabilities $ 75.5 $ 3.1 $ 78.6 Other information related to leases was as follows (in millions): Nine Months Ended Supplemental Cash Flows Information October 2, 2021 September 26, 2020 Cash Paid for Amounts Included in the Measurement of Lease Liabilities: Operating Cash Flows Used For Operating Leases $ 28.6 $ 21.8 Operating Cash Flows Used For Finance Leases 0.1 0.1 Financing Cash Flows Used For Finance Leases 0.3 0.2 Leased Assets Obtained in Exchange for New Operating Lease Liabilities 15.8 21.3 Weighted Average Remaining Lease Term Operating Leases 4.6 years 5.2 years Finance Leases 6.5 years 7.5 years Weighted Average Discount Rate Operating Leases 6.6 % 8.2 % Finance Leases 5.9 % 5.9 % As of October 2, 2021, the Company had no additional operating leases that have not yet commenced for future lease payments. The Company had no finance leases that had not yet commenced nor entered into during the quarter.</t>
        </is>
      </c>
    </row>
    <row r="5">
      <c r="A5" s="4" t="inlineStr">
        <is>
          <t>Leases</t>
        </is>
      </c>
      <c r="B5" s="4" t="inlineStr">
        <is>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uses its incremental borrowing rate based on the information available at commencement date in determining the present value of future payments. The incremental borrowing rate is calcul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may include one or more options to renew. The renewal terms can extend the lease term from one The depreciable life of leased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These increases are reflect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densed Consolidated Balance Sheet: Operating Lease Assets, Current Operating Lease Liabilities, and Noncurrent Operating Lease Liabilities. ROU assets and liabilities arising from finance leases are included in the following asset and liability accounts on the Company's Condensed Consolidated Balance Sheet: Net Property, Plant and Equipment, Current Maturities of Long-Term Debt, and Long-Term Debt. Short-term and variable lease expenses were immaterial. The components of lease expense were as follows (in millions): Three Months Ended Nine Months Ended October 2, 2021 September 26, 2020 October 2, 2021 September 26, 2020 Operating Lease Cost $ 7.3 $ 7.5 $ 22.7 $ 22.8 Finance Lease Cost: Amortization of ROU Assets 0.1 0.1 0.3 0.2 Interest on Lease Liabilities — — 0.1 0.1 Total Lease Expense $ 7.4 7.6 $ 23.1 $ 23.1 Maturity of lease liabilities as of October 2, 2021 were as follows (in millions): Operating Leases Finance Leases Total Remainder of 2021 $ 7.1 $ 0.1 $ 7.2 2022 23.4 0.5 23.9 2023 16.9 0.6 17.5 2024 11.9 0.6 12.5 2025 9.2 0.6 9.8 Thereafter 21.1 1.3 22.4 Total Lease Payments $ 89.6 $ 3.7 $ 93.3 Less: Interest (14.1) (0.6) (14.7) Present Value of Lease Liabilities $ 75.5 $ 3.1 $ 78.6 Other information related to leases was as follows (in millions): Nine Months Ended Supplemental Cash Flows Information October 2, 2021 September 26, 2020 Cash Paid for Amounts Included in the Measurement of Lease Liabilities: Operating Cash Flows Used For Operating Leases $ 28.6 $ 21.8 Operating Cash Flows Used For Finance Leases 0.1 0.1 Financing Cash Flows Used For Finance Leases 0.3 0.2 Leased Assets Obtained in Exchange for New Operating Lease Liabilities 15.8 21.3 Weighted Average Remaining Lease Term Operating Leases 4.6 years 5.2 years Finance Leases 6.5 years 7.5 years Weighted Average Discount Rate Operating Leases 6.6 % 8.2 % Finance Leases 5.9 % 5.9 % As of October 2, 2021, the Company had no additional operating leases that have not yet commenced for future lease payments. The Company had no finance leases that had not yet commenced nor entered into during th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2, 2021</t>
        </is>
      </c>
    </row>
    <row r="3">
      <c r="A3" s="3" t="inlineStr">
        <is>
          <t>Stockholders' Equity Note [Abstract]</t>
        </is>
      </c>
    </row>
    <row r="4">
      <c r="A4" s="4" t="inlineStr">
        <is>
          <t>SHAREHOLDERS' EQUITY</t>
        </is>
      </c>
      <c r="B4" s="4" t="inlineStr">
        <is>
          <t>SHAREHOLDERS’ EQUITY Repurchase of Common Stock At a meeting of the Board of Directors on October 25, 2019, the Company's Board of Directors approved the authorization to purchase up to $250.0 million of shares. The Company did not repurchase and retire any common stock during the three and nine months ended October 2, 2021. For the nine months ended September 26, 2020, the Company repurchased and retired 315,072 shares of its common stock at an average cost of $79.38 for a total cost of $25.0 million. As of October 2, 2021 , there was approximately $210.0 million in common stock available for repurchase under the October 2019 program . Share-Based Compensation The Company recognized approximately $3.7 million and $2.7 million in share-based compensation expense for the three months ended October 2, 2021 and September 26, 2020, respectively. Share-based compensation expense was $11.5 million and $8.2 million for the nine months ended October 2, 2021 and September 26, 2020, respectively. The total income tax benefit recognized in the Condensed Consolidated Statements of Income for share-based compensation expense was $0.7 million and $0.6 million for the three months ended October 2, 2021 and September 26, 2020, respectively. The total income tax benefit recognized in the Condensed Consolidated Statements of Income for share-based compensation expense was $2.0 million and $1.7 million for the nine months ended October 2, 2021 and September 26, 2020, respectively. The Company recognizes compensation expense on grants of share-based compensation awards on a straight-line basis over the vesting period of each award. As of October 2, 2021, total unrecognized compensation cost related to share-based compensation awards was approximately $21.1 million, net of estimated forfeitures, which the Company expects to recognize over a weighted average period of approximately 1.8 years. Approximately 1.6 million shares were available for future grant under the 2018 Equity Incentive Plan as of October 2, 2021. Stock Appreciation Rights The Company uses stock settled stock appreciation rights (“SARs”) as a form of share-based incentive awards. SARs are the right to receive stock in an amount equal to the appreciation in value of a share of stock over the base price per share. Shares granted prior to fiscal 2020 generally vest over five years on the anniversary date while shares granted in or after fiscal 2020 generally vest over three years on the anniversary date of the grant date. Generally all grants expire 10 years from the grant date. All grants are made at prices equal to the fair market value of the stock on the grant date. For the nine months ended October 2, 2021 and September 26, 2020, expired and canceled shares were immaterial. The following table presents share-based compensation activity for the nine months ended October 2, 2021 and September 26, 2020 (in millions): October 2, 2021 September 26, 2020 Total Intrinsic Value of Share-Based Incentive Awards Exercised $ 7.5 $ 5.7 Cash Received from Stock Option Exercises 0.1 0.2 Income Tax Benefit from the Exercise of SARs 2.2 0.4 Total Fair Value of Share-Based Incentive Awards Vested 4.2 1.8 The following table presents assumptions used in the Company's Black-Scholes valuation related to grants of SARs: 2021 2020 Per share weighted average fair value of grants $ 37.43 $ 21.23 Risk-free interest rate 0.6 % 1.5 % Expected life (years) 5.0 7.0 Expected volatility 32.5 % 25.2 % Expected dividend yield 0.9 % 1.4 % The average risk-free interest rate is based on the US Treasury security rate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The following table presents a summary of share-based incentive plan grant activity for the nine months ended October 2, 2021. Number of Shares Under SARs Shares Weighted Average Exercise Price Weighted Average Remaining Contractual Term (Years) Aggregate Intrinsic Value (in millions) Outstanding as of January 2, 2021 577,509 $ 79.35 7.0 $ 25.1 Granted 114,099 134.18 Exercised (112,276) 76.76 Forfeited (31,164) 91.20 Expired (4,050) 72.29 Outstanding as of October 2, 2021 544,118 $ 87.72 7.3 $ 34.2 Exercisable as of October 2, 2021 233,107 $ 72.40 5.8 $ 18.2 Compensation expense recognized related to SARs was $3.1 million for the nine months ended October 2, 2021. As of October 2, 2021, there was $6.4 million of unrecognized compensation cost related to non-vested SARs that is expected to be recognized as a charge to earnings over a weighted average period of 2.1 years. The number of SAR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death or disability. The following table presents a summary of RSA award activity for the nine months ended October 2, 2021: Shares Weighted Average Fair Value at Grant Date Weighted Average Remaining Contractual Term (Years) Unvested RSAs as of January 2, 2021 16,280 $ 70.05 0.3 Granted 7,760 149.50 Vested (16,280) 70.05 Unvested RSAs as of October 2, 2021 7,760 $ 149.50 0.6 RSAs vest on the first anniversary of the grant date, provided the holder of the shares is continuously employed by or in the service of the Company until the vesting date. Compensation expense recognized related to the RSAs was $0.9 million for the nine months ended October 2, 2021. As of October 2, 2021, there was $0.7 million of unrecognized compensation cost related to non-vested RSAs that is expected to be recognized as a charge to earnings over a weighted average period of 0.6 years. The following table presents a summary of RSU award activity for the nine months ended October 2, 2021: Shares Weighted Average Fair Value at Grant Date Weighted Average Remaining Contractual Term (Years) Unvested RSUs as of January 2, 2021 164,398 $ 81.16 1.7 Granted 50,186 136.07 Vested (65,708) 79.64 Forfeited (10,041) 88.57 Unvested RSUs as of October 2, 2021 138,835 $ 100.54 1.9 RSUs granted prior to fiscal 2020 vest on the third anniversary of the grant date while RSUs granted in or after fiscal 2020 vest one third each year on the anniversary of the grant date, provided the holder of the RSUs is continuously employed by the Company until the vesting date. Compensation expense recognized related to the RSUs was $4.8 million for the nine months ended October 2, 2021. As of October 2, 2021, there was $8.7 million of unrecognized compensation cost related to non-vested RSUs that is expected to be recognized as a charge to earnings over a weighted average period of 1.9 years. Performance Share Units Performance share units ("PSU")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and vest 3 years from the grant date and are issued at a performance target of 100%. The PSUs have performance criteria based on a return on invested capital metric or they have performance criteria using returns relative to the Company's peer group. As set forth in the individual award agreements, acceleration of vesting may occur under a change in control, death or disability. There are no voting rights associated with these instruments until vesting occurs and a share of stock is issued. Some of the PSU awards are valued using a Monte Carlo simulation method as of the grant date while others are valued using the closing market price as of the grant date depending on the performance criteria for the award. The assumptions used in the Company's Monte Carlo simulation were as follows: 2021 2020 Risk-free interest rate 0.2 % 1.4 % Expected life (years) 3.0 3.0 Expected volatility 37.0 % 24.0 % Expected dividend yield 0.9 % 1.4 % The following table presents a summary of PSU activity for the nine months ended October 2, 2021: Shares Weighted Average Fair Value at Grant Date Weighted Average Remaining Contractual Term (Years) Unvested PSUs as of January 2, 2021 87,522 $ 97.59 1.8 Granted 33,343 121.56 Vested (10,891) 91.65 Forfeited (14,316) 87.15 Unvested PSUs as of October 2, 2021 95,658 $ 109.70 1.7 Compensation expense for awards granted is recognized based on the grant issuance value or the expected payout ratio depending upon the performance criterion for the award, net of estimated forfeitures. Compensation expense recognized related to PSUs was $2.7 million for the nine months ended October 2, 2021. Total unrecognized compensation expense for all PSUs granted as of October 2, 2021 is estimated to be $5.3 million which is expected to be recognized as a charge to earnings over a weighted averag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892.7</v>
      </c>
      <c r="C4" s="6" t="n">
        <v>758.2</v>
      </c>
      <c r="D4" s="6" t="n">
        <v>2593.7</v>
      </c>
      <c r="E4" s="6" t="n">
        <v>2126.5</v>
      </c>
    </row>
    <row r="5">
      <c r="A5" s="4" t="inlineStr">
        <is>
          <t>Cost of Sales</t>
        </is>
      </c>
      <c r="B5" s="7" t="n">
        <v>638.1</v>
      </c>
      <c r="C5" s="7" t="n">
        <v>536.6</v>
      </c>
      <c r="D5" s="7" t="n">
        <v>1842.2</v>
      </c>
      <c r="E5" s="7" t="n">
        <v>1531.3</v>
      </c>
    </row>
    <row r="6">
      <c r="A6" s="4" t="inlineStr">
        <is>
          <t>Gross Profit</t>
        </is>
      </c>
      <c r="B6" s="7" t="n">
        <v>254.6</v>
      </c>
      <c r="C6" s="7" t="n">
        <v>221.6</v>
      </c>
      <c r="D6" s="7" t="n">
        <v>751.5</v>
      </c>
      <c r="E6" s="7" t="n">
        <v>595.2</v>
      </c>
    </row>
    <row r="7">
      <c r="A7" s="4" t="inlineStr">
        <is>
          <t>Operating Expenses</t>
        </is>
      </c>
      <c r="B7" s="7" t="n">
        <v>144.4</v>
      </c>
      <c r="C7" s="7" t="n">
        <v>131.6</v>
      </c>
      <c r="D7" s="7" t="n">
        <v>432.9</v>
      </c>
      <c r="E7" s="7" t="n">
        <v>385.1</v>
      </c>
    </row>
    <row r="8">
      <c r="A8" s="4" t="inlineStr">
        <is>
          <t>Gain on Divestiture of Businesses</t>
        </is>
      </c>
      <c r="B8" s="5" t="n">
        <v>0</v>
      </c>
      <c r="C8" s="5" t="n">
        <v>0</v>
      </c>
      <c r="D8" s="5" t="n">
        <v>0</v>
      </c>
      <c r="E8" s="7" t="n">
        <v>-0.1</v>
      </c>
    </row>
    <row r="9">
      <c r="A9" s="4" t="inlineStr">
        <is>
          <t>Asset Impairments</t>
        </is>
      </c>
      <c r="B9" s="7" t="n">
        <v>2.8</v>
      </c>
      <c r="C9" s="5" t="n">
        <v>0</v>
      </c>
      <c r="D9" s="7" t="n">
        <v>5.1</v>
      </c>
      <c r="E9" s="7" t="n">
        <v>4.3</v>
      </c>
    </row>
    <row r="10">
      <c r="A10" s="4" t="inlineStr">
        <is>
          <t>Total Operating Expenses</t>
        </is>
      </c>
      <c r="B10" s="7" t="n">
        <v>147.2</v>
      </c>
      <c r="C10" s="7" t="n">
        <v>131.6</v>
      </c>
      <c r="D10" s="5" t="n">
        <v>438</v>
      </c>
      <c r="E10" s="7" t="n">
        <v>389.3</v>
      </c>
    </row>
    <row r="11">
      <c r="A11" s="4" t="inlineStr">
        <is>
          <t>Income from Operations</t>
        </is>
      </c>
      <c r="B11" s="7" t="n">
        <v>107.4</v>
      </c>
      <c r="C11" s="5" t="n">
        <v>90</v>
      </c>
      <c r="D11" s="7" t="n">
        <v>313.5</v>
      </c>
      <c r="E11" s="7" t="n">
        <v>205.9</v>
      </c>
    </row>
    <row r="12">
      <c r="A12" s="4" t="inlineStr">
        <is>
          <t>Other Income, Net</t>
        </is>
      </c>
      <c r="B12" s="7" t="n">
        <v>-1.2</v>
      </c>
      <c r="C12" s="7" t="n">
        <v>-1.1</v>
      </c>
      <c r="D12" s="7" t="n">
        <v>-3.6</v>
      </c>
      <c r="E12" s="7" t="n">
        <v>-3.3</v>
      </c>
    </row>
    <row r="13">
      <c r="A13" s="4" t="inlineStr">
        <is>
          <t>Interest Expense</t>
        </is>
      </c>
      <c r="B13" s="5" t="n">
        <v>22</v>
      </c>
      <c r="C13" s="5" t="n">
        <v>9</v>
      </c>
      <c r="D13" s="7" t="n">
        <v>46.1</v>
      </c>
      <c r="E13" s="7" t="n">
        <v>31.2</v>
      </c>
    </row>
    <row r="14">
      <c r="A14" s="4" t="inlineStr">
        <is>
          <t>Interest Income</t>
        </is>
      </c>
      <c r="B14" s="7" t="n">
        <v>-2.3</v>
      </c>
      <c r="C14" s="7" t="n">
        <v>-1.3</v>
      </c>
      <c r="D14" s="7" t="n">
        <v>-5.5</v>
      </c>
      <c r="E14" s="7" t="n">
        <v>-3.8</v>
      </c>
    </row>
    <row r="15">
      <c r="A15" s="4" t="inlineStr">
        <is>
          <t>Income before Taxes</t>
        </is>
      </c>
      <c r="B15" s="7" t="n">
        <v>88.90000000000001</v>
      </c>
      <c r="C15" s="7" t="n">
        <v>83.40000000000001</v>
      </c>
      <c r="D15" s="7" t="n">
        <v>276.5</v>
      </c>
      <c r="E15" s="7" t="n">
        <v>181.8</v>
      </c>
    </row>
    <row r="16">
      <c r="A16" s="4" t="inlineStr">
        <is>
          <t>Provision for Income Taxes</t>
        </is>
      </c>
      <c r="B16" s="7" t="n">
        <v>17.8</v>
      </c>
      <c r="C16" s="7" t="n">
        <v>17.1</v>
      </c>
      <c r="D16" s="7" t="n">
        <v>57.2</v>
      </c>
      <c r="E16" s="7" t="n">
        <v>39.5</v>
      </c>
    </row>
    <row r="17">
      <c r="A17" s="4" t="inlineStr">
        <is>
          <t>Net Income</t>
        </is>
      </c>
      <c r="B17" s="7" t="n">
        <v>71.09999999999999</v>
      </c>
      <c r="C17" s="7" t="n">
        <v>66.3</v>
      </c>
      <c r="D17" s="7" t="n">
        <v>219.3</v>
      </c>
      <c r="E17" s="7" t="n">
        <v>142.3</v>
      </c>
    </row>
    <row r="18">
      <c r="A18" s="4" t="inlineStr">
        <is>
          <t>Less: Net Income Attributable to Noncontrolling Interests</t>
        </is>
      </c>
      <c r="B18" s="7" t="n">
        <v>1.6</v>
      </c>
      <c r="C18" s="7" t="n">
        <v>1.3</v>
      </c>
      <c r="D18" s="7" t="n">
        <v>4.6</v>
      </c>
      <c r="E18" s="7" t="n">
        <v>3.4</v>
      </c>
    </row>
    <row r="19">
      <c r="A19" s="4" t="inlineStr">
        <is>
          <t>Net Income Attributable to Regal Rexnord Corporation</t>
        </is>
      </c>
      <c r="B19" s="6" t="n">
        <v>69.5</v>
      </c>
      <c r="C19" s="8" t="n">
        <v>65</v>
      </c>
      <c r="D19" s="6" t="n">
        <v>214.7</v>
      </c>
      <c r="E19" s="6" t="n">
        <v>138.9</v>
      </c>
    </row>
    <row r="20">
      <c r="A20" s="3" t="inlineStr">
        <is>
          <t>Earnings Per Share Attributable to Regal Rexnord Corporation:</t>
        </is>
      </c>
    </row>
    <row r="21">
      <c r="A21" s="4" t="inlineStr">
        <is>
          <t>Basic (in dollars per share)</t>
        </is>
      </c>
      <c r="B21" s="9" t="n">
        <v>1.71</v>
      </c>
      <c r="C21" s="9" t="n">
        <v>1.6</v>
      </c>
      <c r="D21" s="9" t="n">
        <v>5.28</v>
      </c>
      <c r="E21" s="9" t="n">
        <v>3.42</v>
      </c>
    </row>
    <row r="22">
      <c r="A22" s="4" t="inlineStr">
        <is>
          <t>Assuming Dilution (in dollars per share)</t>
        </is>
      </c>
      <c r="B22" s="9" t="n">
        <v>1.7</v>
      </c>
      <c r="C22" s="9" t="n">
        <v>1.6</v>
      </c>
      <c r="D22" s="9" t="n">
        <v>5.24</v>
      </c>
      <c r="E22" s="9" t="n">
        <v>3.41</v>
      </c>
    </row>
    <row r="23">
      <c r="A23" s="3" t="inlineStr">
        <is>
          <t>Weighted Average Number of Shares Outstanding:</t>
        </is>
      </c>
    </row>
    <row r="24">
      <c r="A24" s="4" t="inlineStr">
        <is>
          <t>Basic (in shares)</t>
        </is>
      </c>
      <c r="B24" s="7" t="n">
        <v>40.7</v>
      </c>
      <c r="C24" s="7" t="n">
        <v>40.6</v>
      </c>
      <c r="D24" s="7" t="n">
        <v>40.7</v>
      </c>
      <c r="E24" s="7" t="n">
        <v>40.6</v>
      </c>
    </row>
    <row r="25">
      <c r="A25" s="4" t="inlineStr">
        <is>
          <t>Assuming Dilution (in shares)</t>
        </is>
      </c>
      <c r="B25" s="5" t="n">
        <v>41</v>
      </c>
      <c r="C25" s="7" t="n">
        <v>40.8</v>
      </c>
      <c r="D25" s="5" t="n">
        <v>41</v>
      </c>
      <c r="E25" s="7" t="n">
        <v>4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The effective tax rate for the three months ended October 2, 2021 was 20.0% versus 20.5% for the three months ended September 26, 2020. The effective tax rate for the nine months ended October 2, 2021 and September 26, 2020 was 20.7% and 21.7%, respectively. The change in the effective tax rate for the three and nine months ended October 2, 2021 was primarily driven by the mix of earnings. As of October 2, 2021 and January 2, 2021, the Company had approximately $9.3 million and $6.8 million of unrecognized tax benefits, all of which would impact the effective income tax rate if recognized. Potential interest and penalties related to unrecognized tax benefits are recorded in income tax expense. The Company had approximately $3.0 million and $2.7 million of accrued interest as of October 2, 2021 and January 2, 2021, respectively. With few exceptions, the Company is no longer subject to US Federal and state/local income tax examinations by tax authorities for years prior to 2015, and the Company is no longer subject to non-US income tax examinations by tax authorities for years prior to 2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 xml:space="preserve">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ere 0.1 million and 0.3 million for the three months ended October 2, 2021 and September 26, 2020, respectively. The amount of the anti-dilutive shares were 0.1 million and 0.4 million for the nine months ended October 2, 2021 and September 26, 2020, respectively. The following table reconciles the basic and diluted shares used in earnings per share calculations for the three and nine months ended October 2, 2021 and September 26, 2020 (in millions): Three Months Ended Nine Months Ended October 2, 2021 September 26, 2020 October 2, 2021 September 26, 2020 Denominator for Basic Earnings Per Share 40.7 40.6 40.7 40.6 Effect of Dilutive Securities 0.3 0.2 0.3 0.1 Denominator for Diluted Earnings Per Share 41.0 40.8 41.0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2, 2021</t>
        </is>
      </c>
    </row>
    <row r="3">
      <c r="A3" s="3" t="inlineStr">
        <is>
          <t>Commitments and Contingencies Disclosure [Abstract]</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and nine months ended October 2, 2021 and September 26, 2020 (in millions): Three Months Ended Nine Months Ended October 2, 2021 September 26, 2020 October 2, 2021 September 26, 2020 Beginning Balance $ 16.7 $ 15.7 $ 15.5 $ 15.1 Less: Payments (3.8) (3.7) (12.5) (10.6) Provisions 5.7 4.4 15.7 11.9 Translation Adjustments — — (0.1) — Ending Balance $ 18.6 $ 16.4 $ 18.6 $ 16.4 These liabilities are included in Other Accrued Expenses and Other Noncurrent Liabilitie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2, 2021</t>
        </is>
      </c>
    </row>
    <row r="3">
      <c r="A3" s="3" t="inlineStr">
        <is>
          <t>Derivative Instruments and Hedging Activities Disclosure [Abstract]</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October 2, 2021 or September 26, 2020. Cash Flow Hedges The effective portion of the gain or loss on the derivative is reported as a component of AOCI and reclassified into the same line within the Condensed Consolidated Statement of Income as the earnings effect of the hedged item in the same period or periods during which the hedged transaction affects earnings. Gains and losses on the derivative representing either hedge ineffectiveness or changes in market value of derivatives not designated as hedges are recognized in current earnings. At October 2, 2021, the Company had $8.7 million, net of tax, of derivative gains on closed hedge instruments in AOCI that will be realized in earnings when the hedged items impact earnings. At January 2, 2021, the Company had $3.7 million, net of tax, of derivative gains on closed hedge instruments in AOCI that was subsequently realized in earnings when the hedged items impacted earnings. As of October 2, 2021, the Company had the following currency forward contracts outstanding (with maturities extending through December 2022) to hedge forecasted foreign currency cash flows (in millions): Notional Amount (in US Dollars) Chinese Renminbi $ 242.2 Mexican Peso 183.1 Indian Rupee 58.0 Canadian Dollar 0.6 Australian Dollar 28.8 British Pound 4.0 Thai Baht 4.0 As of October 2, 2021, the Company had the following commodity forward contracts outstanding (with maturities extending through December 2022) to hedge forecasted purchases of commodities (notional amounts expressed in terms of the dollar value of the hedged item (in millions)): Notional Amount Copper $ 122.0 Aluminum 8.6 The Company entered into two receive variable/pay-fixed forward starting non-amortizing interest rate swaps in June 2020, with a total notional amount of $250.0 million. These swaps became effective July 2021 and will expire in July 2025. The following table presents the fair values of derivative instruments as of October 2, 2021 and January 2, 2021 (in millions): October 2, 2021 Prepaid Expenses and Other Current Assets Other Noncurrent Assets Other Accrued Expenses Other Noncurrent Liabilities Designated as Hedging Instruments: Interest Rate Swap Contracts $ — $ 1.8 $ — $ — Currency Contracts 8.7 0.2 1.8 0.2 Commodity Contracts 8.8 — 2.6 0.7 Not Designated as Hedging Instruments: Currency Contracts 0.2 — 0.2 — Commodity Contracts 0.6 — — — Total Derivatives $ 18.3 $ 2.0 $ 4.6 $ 0.9 January 2, 2021 Prepaid Expenses and Other Current Assets Other Noncurrent Assets Other Accrued Expenses Other Noncurrent Liabilities Designated as Hedging Instruments: Interest Rate Swap Contracts $ — $ — $ 0.7 $ 1.4 Currency Contracts 16.4 1.6 1.0 0.1 Commodity Contracts 11.3 0.1 — — Not Designated as Hedging Instruments: Currency Contracts 0.2 — — — Commodity Contracts 0.1 — — — Total Derivatives $ 28.0 $ 1.7 $ 1.7 $ 1.5 The following table presents the effect of derivative instruments on the Condensed Consolidated Statements of Income and Condensed Consolidated Statement of Comprehensive Income (pre-tax) (in millions): Derivatives Designated as Cash Flow Hedging Instruments Three Months Ended October 2, 2021 September 26, 2020 Commodity Forwards Currency Forwards Interest Rate Swaps Total Commodity Forwards Currency Forwards Interest Rate Swaps Total Gain (Loss) Recognized in Other Comprehensive Income (Loss) $ (2.6) $ (1.7) $ (0.2) $ (4.5) $ 5.8 $ 2.4 $ (0.3) $ 7.9 Amounts Reclassified from Other Comprehensive Income (Loss): Gain recognized in Net Sales — 0.1 — 0.1 — — — — Gain (Loss) Recognized in Cost of Sales 11.4 3.3 — 14.7 (0.4) (4.9) — (5.3) Loss Recognized in Operating Expenses — — — — — (3.1) — (3.1) Gain Recognized in Interest Expense — — (0.2) (0.2) — — 0.2 0.2 Nine Months Ended October 2, 2021 September 26, 2020 Commodity Forwards Currency Forwards Interest Rate Swaps Total Commodity Forwards Currency Forwards Interest Rate Swaps Total Gain (Loss) Recognized in Other Comprehensive Income (Loss) $ 22.4 $ 6.0 $ 3.8 $ 32.2 $ 5.1 $ (19.9) $ (1.4) $ (16.2) Amounts Reclassified from Other Comprehensive Income (Loss): Gain Recognized in Net Sales — 0.2 — 0.2 — — — — Gain (Loss) Recognized in Cost of Sales 25.2 9.9 — 35.1 (2.4) (2.1) — (4.5) Gain (Loss) Recognized in Operating Expenses — 2.2 — 2.2 — (4.0) — (4.0) Gain (Loss) Recognized in Interest Expense — — (0.1) (0.1) — — 0.8 0.8 Derivatives Not Designated as Cash Flow Hedging Instruments (in millions): Three Months Ended October 2, 2021 September 26, 2020 Commodity Forwards Currency Forwards Commodity Forwards Currency Forwards Gain recognized in Cost of Sales $ 0.1 $ — $ 0.1 $ — Gain (Loss) recognized in Operating Expenses — 1.8 — (2.4) Nine Months Ended October 2, 2021 September 26, 2020 Commodity Forwards Currency Forwards Commodity Forwards Currency Forwards Gain recognized in Cost of Sales $ 0.5 $ — $ 0.1 $ — Gain (Loss) recognized in Operating Expenses — 3.9 — (3.7) The net AOCI hedging component balance of a $19.6 million gain at October 2, 2021 includes $9.9 million of net current deferred gain expected to be realized in the next twelve months. The gain/loss reclassified from AOCI into earnings on such derivatives will be recognized in the same period in which the related item affects earnings.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October 2, 2021 and January 2, 2021. The following table presents the derivative assets and derivative liabilities presented on a net basis under enforceable master netting agreements (in millions): October 2, 2021 Gross Amounts as Presented in the Condensed Consolidated Balance Sheet Derivative Contract Amounts Subject to Right of Offset Derivative Contracts as Presented on a Net Basis Prepaid Expenses and Other Current Assets: Derivative Currency Contracts $ 8.9 $ (2.0) $ 6.9 Derivative Commodity Contracts 9.4 (1.7) 7.7 Other Noncurrent Assets: Derivative Currency Contracts 0.2 (0.2) — Other Accrued Expenses: Derivative Currency Contracts 2.0 (2.0) — Derivative Commodity Contracts 2.6 (1.7) 0.9 Other Noncurrent Liabilities: Derivative Currency Contracts 0.2 (0.2) — Derivative Commodity Contracts 0.7 — 0.7 January 2, 2021 Gross Amounts as Presented in the Condensed Consolidated Balance Sheet Derivative Contract Amounts Subject to Right of Offset Derivative Contracts as Presented on a Net Basis Prepaid Expenses and Other Current Assets: Derivative Currency Contracts $ 16.6 $ (1.0) $ 15.6 Derivative Commodity Contracts 11.4 — 11.4 Other Noncurrent Assets: Derivative Currency Contracts 1.6 — 1.6 Derivative Commodity Contracts 0.1 — 0.1 Other Accrued Expenses: Derivative Currency Contracts 1.0 (1.0) — Other Noncurrent Liabilities: Derivative Currency Contracts 0.1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2, 2021</t>
        </is>
      </c>
    </row>
    <row r="3">
      <c r="A3" s="3" t="inlineStr">
        <is>
          <t>Fair Value Disclosures [Abstract]</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October 2, 2021 and January 2, 2021, due to the short period of time to maturity and are classified using Level 1 inputs. The fair values of trade receivables and accounts payable approximate the carrying values due to the short period of time to maturity. See Note 7 for disclosure of the approximate fair value of the Company's debt at October 2, 2021 and January 2, 2021. The following table sets forth the Company’s financial assets and liabilities that were accounted for at fair value on a recurring basis as of October 2, 2021 and January 2, 2021 (in millions): October 2, 2021 January 2, 2021 Classification Assets: Prepaid Expenses and Other Current Assets: Derivative Currency Contracts $ 8.9 $ 16.6 Level 2 Derivative Commodity Contracts 9.4 11.4 Level 2 Other Noncurrent Assets: Assets Held in Rabbi Trust 6.7 6.5 Level 1 Derivative Currency Contracts 0.2 1.6 Level 2 Derivative Commodity Contracts — 0.1 Level 2 Interest Rate Swap 1.8 — Level 2 Liabilities: Other Accrued Expenses: Interest Rate Swap — 0.7 Level 2 Derivative Currency Contracts 2.0 1.0 Level 2 Derivative Commodity Contracts 2.6 — Level 2 Other Noncurrent Liabilities: Interest Rate Swap — 1.4 Level 2 Derivative Currency Contracts 0.2 0.1 Level 2 Derivative Commodity Contracts 0.7 — Level 2 Level 1 fair value measurements for assets held in a Rabbi Trust are unadjusted quoted pr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02, 2021</t>
        </is>
      </c>
    </row>
    <row r="3">
      <c r="A3" s="3" t="inlineStr">
        <is>
          <t>Restructuring and Related Activities [Abstract]</t>
        </is>
      </c>
    </row>
    <row r="4">
      <c r="A4" s="4" t="inlineStr">
        <is>
          <t>RESTRUCTURING ACTIVITIES</t>
        </is>
      </c>
      <c r="B4" s="4" t="inlineStr">
        <is>
          <t xml:space="preserve">RESTRUCTURING ACTIVITIES The Company incurred restructuring and restructuring-related costs on projects during fiscal 2021 and 2020. Restructuring costs include employe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table presents a reconciliation of provisions and payments for the restructuring projects for the three and nine months ended October 2, 2021 and September 26, 2020 (in millions): Three Months Ended Nine Months Ended October 2, 2021 September 26, 2020 October 2, 2021 September 26, 2020 Beginning Balance $ 2.5 $ 2.9 $ 2.0 $ 0.9 Provision 2.2 5.8 5.4 18.7 Less: Payments/ Other 3.1 7.7 5.8 18.6 Ending Balance $ 1.6 $ 1.0 $ 1.6 $ 1.0 The following table presents a reconciliation of restructuring and restructuring-related costs for restructuring projects for the three and nine months ended October 2, 2021 and September 26, 2020, respectively (in millions): Three Months Ended October 2, 2021 September 26, 2020 Restructuring Costs: Cost of Sales Operating Expenses Total Cost of Sales Operating Expenses Total Employee Termination Expenses $ 0.2 $ 0.2 $ 0.4 $ 1.5 $ 0.5 $ 2.0 Facility Related Costs 1.5 — 1.5 2.5 1.6 4.1 Other Expenses 0.2 0.1 0.3 — (0.3) (0.3) Total Restructuring Costs $ 1.9 $ 0.3 $ 2.2 $ 4.0 $ 1.8 $ 5.8 Nine Months Ended October 2, 2021 September 26, 2020 Restructuring Costs: Cost of Sales Operating Expenses Total Cost of Sales Operating Expenses Total Employee Termination Expenses $ 0.6 $ 0.8 $ 1.4 $ 4.4 $ 3.5 $ 7.9 Facility Related Costs 3.1 0.3 3.4 8.4 2.4 10.8 Other Expenses 0.5 0.1 0.6 0.3 (0.3) — Total Restructuring Costs $ 4.2 $ 1.2 $ 5.4 $ 13.1 $ 5.6 $ 18.7 The following table presents the allocation of restructuring and restructuring-related costs by segment for the three and nine months ended October 2, 2021 and September 26, 2020 (in millions): Restructuring Costs - Three Months Ended Total Commercial Systems Industrial Systems Climate Solutions Power Transmission Solutions October 2, 2021 $ 2.2 $ 0.1 $ 0.8 $ 0.1 $ 1.2 September 26, 2020 $ 5.8 $ 0.7 $ 2.3 $ 0.8 $ 2.0 Restructuring Costs - Nine Months Ended Total Commercial Systems Industrial Systems Climate Solutions Power Transmission Solutions October 2, 2021 $ 5.4 $ 0.4 $ 1.6 $ 0.7 $ 2.7 September 26, 2020 $ 18.7 $ 4.8 $ 5.2 $ 3.2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1</t>
        </is>
      </c>
    </row>
    <row r="3">
      <c r="A3" s="3" t="inlineStr">
        <is>
          <t>Subsequent Events [Abstract]</t>
        </is>
      </c>
    </row>
    <row r="4">
      <c r="A4" s="4" t="inlineStr">
        <is>
          <t>SUBSEQUENT EVENT</t>
        </is>
      </c>
      <c r="B4" s="4" t="inlineStr">
        <is>
          <t>SUBSEQUENT EVENT The Company has evaluated subsequent events since October 2, 2021, the date of these financial statements, and is aware of the following events to disclose. On October 4, 2021, in accordance with the terms and conditions of the Merger Agreement, dated February 15, 2021, the Company completed the Rexnord Transaction and subject to the terms and conditions of the Merger Agreement and the other definitive agreements entered into in connection with the Rexnord Transaction, (1) Zurn transferred to its then-subsidiary, Land, substantially all of the assets, and Land assumed substantially all of the liabilities, of the PMC Business (the “Reorganization”), (2) after which, all of the issued and outstanding shares of common stock, $0.01 par value per share, of Land (“Land common stock”) held by a subsidiary of Zurn were distributed in a series of distributions to Zurn’s stockholders (the distributions, and the final distribution of Land common stock from Zurn to Zurn’s stockholders, which was made pro rata for no consideration, the “Spin-Off”) and (3) immediately after the Spin-Off, a subsidiary of the Company ("Merger Sub") merged with and into Land (the “Merger”) and all shares of Land common stock (other than those held by Zurn, Land, the Company, Merger Sub or their respective subsidiaries) were converted into the right to receive 0.22296103 shares of our common stock, $0.01 par value per share (“Company common stock”), as calculated in the Merger Agreement. When the Merger was completed, Land became a wholly owned subsidiary of the Company. Pursuant to the Merger, the Company issued 27,055,945 shares of common stock to holders of Land common stock which represented approximately 39.9% of the 67,756,732 outstanding shares of Company common stock immediately following the completion of the Merger. In addition, shareholders of record as of October 1, 2021 received a $6.99 per share Special Dividend. In connection with the closing of the Rexnord Transaction, the Company drew upon the Credit Agreement to finance the approximate $284.4 million payment of the Special Dividend. The Company has estimated the total consideration transferred for the acquisition of Land to be approximately $3.9 billion subject to finalization of purchase accounting and working capital adjustments. In connection with the Rexnord Transaction, the Company entered into certain financing arrangements as indicated in Note 7. The proceeds of the DDTL Facility were drawn by Land in a single drawing to fund a payment from Land to a subsidiary of Zurn in connection with the Rexnord Transaction. Upon consummation of the Rexnord Transaction, Land became an indirect wholly owned subsidiary of the Company and, in connection therewith, the Land Credit Agreement was amended and restated (the "A&amp;R Land Credit Agreement") to add the Company as a party to the A&amp;R Land Credit Agreement and as a guarantor of the obligations of Land thereunder. The subsidiaries of the Company that provided a guaranty of the obligations under the Credit Agreement also entered into a subsidiary guaranty agreement with respect to the obligations under the A&amp;R Land Credit Agreement. Additionally, Land and any subsidiary of Land that provided a guaranty under the DDTL Facility have also entered into the subsidiary guaranty agreement with respect to the Credit Agreement. The loans under the DDTL Facility will bear interest at floating rates based upon a reserve adjusted LIBOR rate or, at the Company's election, an alternate base rate plus, in each case an applicable margin determined by reference to the Company's consolidated funded debt (net of certain cash and cash equivalents) to EBITDA ratio. Immediately following the completion of the Rexnord Transaction, the Company had approximately $1.5 billion outstanding under the Credit Agreement, comprised of approximately $380.0 million outstanding under the revolving commitments, approximately $620.0 million outstanding under the term loan commitments under the Credit Agreement, and $486.0 million under the A&amp;R Land Credit Agreement. The A&amp;R Land Credit Agreement contains customary events of default and financial and other covenants, including (i) a maximum leverage ratio (defined as, with certain adjustments, the ratio of the Company’s consolidated funded debt to EBITDA) as of the last day of any fiscal quarter of 4.00 to 1.00; and (ii) a minimum interest coverage ratio (defined as, with certain adjustments, the ratio of EBITDA to the Company’s consolidated cash interest expense) of 3.00 to 1.00 as of the last day of any fiscal quarter. Pro forma revenues and earnings have not been presented as the initial accounting for the transaction is incomplete as of the date the consolidated financial statements are issued. The Company is in the process of assessing the fair value of the acquired tangible assets, liabilities assumed and any applicable intangible assets and liabilities for this business combination Subsequent to the closing, the Company changed its name to Regal Rexnord Corporation and its shares of common stock will trade on the NYSE under the ticker symbol RRX. In connection with the Rexnord Transaction, Zurn received a tax opinion from its tax counsel (the “Rexnord Tax Opinion”) that includes an opinion to the effect that the Reorganization, together with the distributions of Land common stock from Zurn to Zurn’s stockholders (the “Distributions”), will qualify as tax-free to Zurn, Land and the Zurn stockholders, as applicable, for U.S. federal income tax purposes except, in the case of Zurn, to the extent Land’s payment to a subsidiary of Zurn under the terms of the Separation Agreement (the “Land Cash Payment”) exceeds RBS Global Inc.’s adjusted tax basis in Land common stock. The Rexnord Tax Opinion is based on, among other things, certain representations and assumptions as to factual matters and certain covenants made by the Company, Land and Zurn. Although the Company believes the representations, assumptions and covenants in the Rexnord Tax Opinion to be true, the failure of any such factual representation, assumption or covenant to be true, correct and complete in all material respects could adversely affect the validity of the opinion. The Rexnord Tax Opinion is not binding on the U.S. Internal Revenue Service (the “IRS”) or the courts, and it is possible that the IRS or the courts may not agree with the opinion. In addition, the Rexnord Tax Opinion is based on current law, and the conclusions in the opinion cannot be relied upon if current law changes with retroactive effect. The Spin-Off will be taxable to Zurn pursuant to Section 355(e) of the U.S. Internal Revenue Code of 1986, as amended (the “Code”) if there is a 50% or greater change in ownership of either Zurn or Land, directly or indirectly, as part of a plan or series of related transactions that include the Spin-Off. For this purpose, any acquisitions of Land or Zurn stock or Company stock within the period beginning two years before the Spin-Off and ending two years after the Spin-Off are presumed to be a part of such plan, although the Company and Zurn may be able to rebut that presumption. Zurn received a private letter ruling from the IRS (the “IRS Ruling”) with respect to certain tax aspects of the Rexnord Transaction, including matters relating to the nature and extent of shareholders who may be counted for tax purposes as “Overlap Shareholders” (as such term is defined in the Merger Agreement) for purposes of determining the exchange ratio for the transaction in the Merger Agreement and the overall percentage change in the ownership of Land resulting from the Merger. The continuing validity of the IRS Ruling is subject to the accuracy of factual representations and assumptions made in the ruling request. Moreover, the IRS Ruling only describes the time, manner and methodology for measuring Overlap Shareholders and may be subject to varying interpretations. The actual determination and calculation of Overlap Shareholders was made by the Company, Zurn and our respective advisors based on the IRS Ruling, but no assurance can be given that the IRS will agree with these determinations or calculations. If the IRS were to determine that the Merger, as a result of an error in the determination of Overlap Shareholders, or other acquisitions of Land, Zurn or Company stock, either before or after the Spin-Off, resulted in a 50% or greater change in ownership and were part of a plan or series of related transactions that included the Spin-Off, such determination could result in significant tax liability to Zurn. In certain circumstances and subject to certain limitations, under the Tax Matters Agreement, Land is required to indemnify Zurn for 100% of the taxes that result if the Distributions become taxable as a result of certain actions by us or Land and for 90% of the taxes that result as a result of a miscalculation of the Overlap Shareholders. If this occurs and Land is required to indemnify Zurn, this indemnification obligation could be substantial and could have a material adverse effect on the Company and Land, including with respect to its financial condition and results of operations given that the Company has guaranteed the indemnification obligations of Land. The Tax Matters Agreement the Company entered into in connection with the Rexnord Transaction imposes certain restrictions on the Company, Land and Zurn during the two-year period following the Spin-Off, subject to certain exceptions, with respect to actions that could cause the Reorganization and the Distributions to fail to qualify for their intended tax treatment. As a result of these restrictions, the Company’s and Land’s ability to engage in certain transactions, such as the issuance or purchase of stock or certain business combinations, may be limited. If the Company, Land or Zurn take any enumerated actions or omissions, or if certain events relating to the Company, Land or Zurn occur that would cause the Reorganization or the Distributions to become taxable, the party whose actions or omissions (or who the event relates to) generally will be required to bear the cost of any resulting tax liability of Zurn (but not its stockholders). If the Reorganization or the Distributions became taxable, Zurn would be expected to recognize a substantial amount of gain, which would result in a material amount of taxes. Any such taxes would be expected to be material to the Company and could cause the Company’s business, financial condition and operating results to suffer. These restrictions may reduce the Company’s ability to engage in certain business transactions that otherwise might be advantageous, which could adversely affect the Company’s business, results of operations, or financial condition. On October 19, 2021, the Company entered into a definitive agreement to acquire Arrowhead, a global leader in providing industrial process automation solutions, including conveyors and (de)palletizers to the food &amp; beverage, aluminum can, and consumer staples end markets, among others. The approximate $300.0 million all-cash transaction, which is subject to customary working capital and other adjustments, has been approved by the Company's Board of Directors and is expected to close in the fourth quarter of 2021, subject to customary closing conditions and regulatory approvals. At a meeting of the Board of Directors on October 26, 2021, the Company's Board of Directors approved the authorization to purchase up to $500.0 million of shares under the Company's share repurchase program. The new authorization has no expiration date. In addition, the Board of Directors approved a change in the fiscal year end from a 52-53 week year ending on the Saturday closest to December 31 to a calendar year ending on December 31, effective beginning with fiscal year 2022. The Company expects to make the fiscal year change on a prospective basis and will not adjust operating results for prior periods. The change to the Company’s fiscal year will not impact the Company’s results for the year ended January 1, 2022. However, the change will impact the prior year comparability of each of the fiscal quarters and the annual period in 2022 and in future filings. The Company believes this change will provide numerous benefits, including aligning its reporting periods to be more consistent with peer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02, 2021</t>
        </is>
      </c>
    </row>
    <row r="3">
      <c r="A3" s="3" t="inlineStr">
        <is>
          <t>Organization, Consolidation and Presentation of Financial Statements [Abstract]</t>
        </is>
      </c>
    </row>
    <row r="4">
      <c r="A4" s="4" t="inlineStr">
        <is>
          <t>Adopted Accounting Standards</t>
        </is>
      </c>
      <c r="B4" s="4" t="inlineStr">
        <is>
          <t>Adopted Accounting Standards In December 2019, the Financial Accounting Standards Board issued Accounting Standards Update ("ASU") 2019-12, Income Taxes (Topic 740) Simplifying the Accounting for Income Taxes . The ASU simplifies the accounting for income taxes by removing certain exceptions to the general principles of Topic 740, and clarifies and amends existing guidance to improve consistent application. This ASU becomes effective for fiscal years beginning after December 15, 2020, with early adoption permitted. The Company adopted the standard as of January 3, 2021, the beginning of fiscal 2021, with no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9 Months Ended</t>
        </is>
      </c>
    </row>
    <row r="2">
      <c r="B2" s="2" t="inlineStr">
        <is>
          <t>Oct. 02, 2021</t>
        </is>
      </c>
    </row>
    <row r="3">
      <c r="A3" s="3" t="inlineStr">
        <is>
          <t>Balance Sheet Related Disclosures [Abstract]</t>
        </is>
      </c>
    </row>
    <row r="4">
      <c r="A4" s="4" t="inlineStr">
        <is>
          <t>Percentage Distribution between Major Classes of Inventory</t>
        </is>
      </c>
      <c r="B4" s="4" t="inlineStr">
        <is>
          <t>The following table presents approximate percentage distribution between major classes of inventories: October 2, 2021 January 2, 2021 Raw Material and Work in Process 48.5% 48.7% Finished Goods and Purchased Parts 51.5% 51.3%</t>
        </is>
      </c>
    </row>
    <row r="5">
      <c r="A5" s="4" t="inlineStr">
        <is>
          <t>Property, Plant, and Equipment by Major Classification</t>
        </is>
      </c>
      <c r="B5" s="4" t="inlineStr">
        <is>
          <t xml:space="preserve">The following table presents property, plant, and equipment by major classification (dollars in millions): Useful Life in Years October 2, 2021 January 2, 2021 Land and Improvements $ 72.3 $ 76.1 Buildings and Improvements 3 - 50 275.8 290.7 Machinery and Equipment 3 - 15 980.1 978.2 Property, Plant and Equipment 1,328.2 1,345.0 Less: Accumulated Depreciation (814.1) (789.5) Net Property, Plant and Equipment $ 514.1 $ 555.5 </t>
        </is>
      </c>
    </row>
    <row r="6">
      <c r="A6" s="4" t="inlineStr">
        <is>
          <t>Disaggregation of Revenue</t>
        </is>
      </c>
      <c r="B6" s="4" t="inlineStr">
        <is>
          <t xml:space="preserve">The following tables presents the Company’s revenues disaggregated by geographical region (in millions): Three Months Ended October 2, 2021 Commercial Systems Industrial Systems Climate Solutions Power Transmission Solutions Total North America $ 189.5 $ 74.8 $ 236.7 $ 165.1 $ 666.1 Asia 41.8 49.9 8.3 8.0 108.0 Europe 26.1 11.5 11.0 26.2 74.8 Rest-of-World 11.3 11.8 12.4 8.3 43.8 Total $ 268.7 $ 148.0 $ 268.4 $ 207.6 $ 892.7 September 26, 2020 Commercial Systems Industrial Systems Climate Solutions Power Transmission Solutions Total North America $ 156.9 $ 71.1 $ 210.7 $ 133.5 $ 572.2 Asia 35.4 35.7 9.7 7.4 88.2 Europe 8.0 6.4 7.7 20.1 42.2 Rest-of-World 18.2 25.6 5.9 5.9 55.6 Total $ 218.5 $ 138.8 $ 234.0 $ 166.9 $ 758.2 Nine Months Ended October 2, 2021 Commercial Systems Industrial Systems Climate Solutions Power Transmission Solutions Total North America $ 519.7 $ 219.8 $ 673.1 $ 502.1 $ 1,914.7 Asia 141.3 140.0 25.3 22.3 328.9 Europe 77.5 35.2 30.9 74.8 218.4 Rest-of-World 36.5 34.6 35.5 25.1 131.7 Total $ 775.0 $ 429.6 $ 764.8 $ 624.3 $ 2,593.7 September 26, 2020 Commercial Systems Industrial Systems Climate Solutions Power Transmission Solutions Total North America $ 412.8 $ 213.2 $ 554.1 $ 417.6 $ 1,597.7 Asia 87.7 109.1 19.3 19.8 235.9 Europe 62.0 34.3 22.8 66.2 185.3 Rest-of-World 31.3 32.4 26.1 17.8 107.6 Total $ 593.8 $ 389.0 $ 622.3 $ 521.4 $ 2,1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9 Months Ended</t>
        </is>
      </c>
    </row>
    <row r="2">
      <c r="B2" s="2" t="inlineStr">
        <is>
          <t>Oct. 02, 2021</t>
        </is>
      </c>
    </row>
    <row r="3">
      <c r="A3" s="3" t="inlineStr">
        <is>
          <t>Equity [Abstract]</t>
        </is>
      </c>
    </row>
    <row r="4">
      <c r="A4" s="4" t="inlineStr">
        <is>
          <t>Changes In Accumulated Other Comprehensive Loss By Component, Net Of Tax</t>
        </is>
      </c>
      <c r="B4" s="4" t="inlineStr">
        <is>
          <t>The following tables present changes in AOCI by component for the three and nine months ended October 2, 2021 and September 26, 2020 (in millions): Three Months Ended October 2, 2021 Hedging Activities Pension and Post Retirement Benefit Adjustments Foreign Currency Translation Adjustments Total Beginning Balance $ 34.1 $ (30.4) $ (167.8) $ (164.1) Other Comprehensive Income(Loss) before Reclassifications (4.5) 0.1 (15.5) (19.9) Tax Impact 1.1 — — 1.1 Amounts Reclassified from Accumulated Other Comprehensive Income (Loss) (14.6) 0.4 — (14.2) Tax Impact 3.5 (0.1) — 3.4 Net Current Period Other Comprehensive Income (Loss) (14.5) 0.4 (15.5) (29.6) Ending Balance $ 19.6 $ (30.0) $ (183.3) $ (193.7) September 26, 2020 Hedging Activities Pension and Post Retirement Benefit Adjustments Foreign Currency Translation Adjustments Total Beginning Balance $ (10.7) $ (30.5) $ (253.8) $ (295.0) Other Comprehensive Income (Loss) before Reclassifications 7.9 (0.1) 35.9 43.7 Tax Impact (1.9) — — (1.9) Amounts Reclassified from Accumulated Other Comprehensive Income 8.2 0.1 — 8.3 Tax Impact (2.0) — — (2.0) Net Current Period Other Comprehensive Income 12.2 — 35.9 48.1 Ending Balance $ 1.5 $ (30.5) $ (217.9) $ (246.9) Nine Months Ended October 2, 2021 Hedging Activities Pension and Post Retirement Benefit Adjustments Foreign Currency Translation Adjustments Total Beginning Balance $ 23.5 $ (31.1) $ (155.7) $ (163.3) Other Comprehensive Income (Loss) before Reclassifications 32.2 0.1 (27.6) 4.7 Tax Impact (7.7) — — (7.7) Amounts Reclassified from Accumulated Other Comprehensive Income (Loss) (37.4) 1.3 — (36.1) Tax Impact 9.0 (0.3) — 8.7 Net Current Period Other Comprehensive Income (Loss) (3.9) 1.1 (27.6) (30.4) Ending Balance $ 19.6 $ (30.0) $ (183.3) $ (193.7) Nine Months Ended September 26, 2020 Hedging Activities Pension and Post Retirement Benefit Adjustments Foreign Currency Translation Adjustments Total Beginning balance $ 8.0 $ (31.0) $ (214.8) $ (237.8) Other Comprehensive Income (Loss) before Reclassifications (16.2) 0.2 (3.1) (19.1) Tax Impact 3.9 — — 3.9 Amounts Reclassified from Accumulated Other Comprehensive Income 7.7 0.4 — 8.1 Tax Impact (1.9) (0.1) — (2.0) Net Current Period Other Comprehensive Income (Loss) (6.5) 0.5 (3.1) (9.1) Ending Balance $ 1.5 $ (30.5) $ (217.9) $ (2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Net Income</t>
        </is>
      </c>
      <c r="B4" s="6" t="n">
        <v>71.09999999999999</v>
      </c>
      <c r="C4" s="6" t="n">
        <v>66.3</v>
      </c>
      <c r="D4" s="6" t="n">
        <v>219.3</v>
      </c>
      <c r="E4" s="6" t="n">
        <v>142.3</v>
      </c>
    </row>
    <row r="5">
      <c r="A5" s="3" t="inlineStr">
        <is>
          <t>Other Comprehensive Income (Loss) Net of Tax:</t>
        </is>
      </c>
    </row>
    <row r="6">
      <c r="A6" s="4" t="inlineStr">
        <is>
          <t>Foreign Currency Translation Adjustments</t>
        </is>
      </c>
      <c r="B6" s="7" t="n">
        <v>-15.6</v>
      </c>
      <c r="C6" s="7" t="n">
        <v>36.7</v>
      </c>
      <c r="D6" s="7" t="n">
        <v>-27.3</v>
      </c>
      <c r="E6" s="7" t="n">
        <v>-2.8</v>
      </c>
    </row>
    <row r="7">
      <c r="A7" s="3" t="inlineStr">
        <is>
          <t>Hedging Activities:</t>
        </is>
      </c>
    </row>
    <row r="8">
      <c r="A8" s="4" t="inlineStr">
        <is>
          <t>Increase (Decrease) in Fair Value of Hedging Activities, Net of Tax Effects of $(1.1) Million and $1.9 Million for the Three Months Ended October 2, 2021 and September 26, 2020 and $7.7 Million and $(3.9) Million for the Nine Months Ended October 2, 2021 and September 26, 2020, Respectively</t>
        </is>
      </c>
      <c r="B8" s="7" t="n">
        <v>-3.4</v>
      </c>
      <c r="C8" s="5" t="n">
        <v>6</v>
      </c>
      <c r="D8" s="7" t="n">
        <v>24.5</v>
      </c>
      <c r="E8" s="7" t="n">
        <v>-12.3</v>
      </c>
    </row>
    <row r="9">
      <c r="A9" s="4" t="inlineStr">
        <is>
          <t>Reclassification of (Gains) Losses included in Net Income, Net of Tax Effects of $(3.5) Million and $2.0 Million for the Three Months Ended October 2, 2021 and September 26, 2020 and $(9.0) Million and $1.9 Million for the Nine Months Ended October 2, 2021 and September 26, 2020, Respectively</t>
        </is>
      </c>
      <c r="B9" s="7" t="n">
        <v>-11.1</v>
      </c>
      <c r="C9" s="7" t="n">
        <v>6.2</v>
      </c>
      <c r="D9" s="7" t="n">
        <v>-28.4</v>
      </c>
      <c r="E9" s="7" t="n">
        <v>5.8</v>
      </c>
    </row>
    <row r="10">
      <c r="A10" s="3" t="inlineStr">
        <is>
          <t>Pension and Post Retirement Plans:</t>
        </is>
      </c>
    </row>
    <row r="11">
      <c r="A11" s="4" t="inlineStr">
        <is>
          <t>Reclassification Adjustments for Pension and Post Retirement Benefits included in Net Income, Net of Tax Effects of $0.1 Million for the Three Months Ended October 2, 2021 and September 26, 2020 and $0.3 Million and $0.1 Million for the Nine Months Ended October 2, 2021 and September 26, 2020, Respectively</t>
        </is>
      </c>
      <c r="B11" s="7" t="n">
        <v>0.3</v>
      </c>
      <c r="C11" s="7" t="n">
        <v>0.1</v>
      </c>
      <c r="D11" s="5" t="n">
        <v>1</v>
      </c>
      <c r="E11" s="7" t="n">
        <v>0.3</v>
      </c>
    </row>
    <row r="12">
      <c r="A12" s="4" t="inlineStr">
        <is>
          <t>Other Comprehensive Income (Loss)</t>
        </is>
      </c>
      <c r="B12" s="7" t="n">
        <v>-29.8</v>
      </c>
      <c r="C12" s="5" t="n">
        <v>49</v>
      </c>
      <c r="D12" s="7" t="n">
        <v>-30.2</v>
      </c>
      <c r="E12" s="5" t="n">
        <v>-9</v>
      </c>
    </row>
    <row r="13">
      <c r="A13" s="4" t="inlineStr">
        <is>
          <t>Comprehensive Income</t>
        </is>
      </c>
      <c r="B13" s="7" t="n">
        <v>41.3</v>
      </c>
      <c r="C13" s="7" t="n">
        <v>115.3</v>
      </c>
      <c r="D13" s="7" t="n">
        <v>189.1</v>
      </c>
      <c r="E13" s="7" t="n">
        <v>133.3</v>
      </c>
    </row>
    <row r="14">
      <c r="A14" s="4" t="inlineStr">
        <is>
          <t>Less: Comprehensive Income Attributable to Noncontrolling Interests</t>
        </is>
      </c>
      <c r="B14" s="7" t="n">
        <v>1.4</v>
      </c>
      <c r="C14" s="7" t="n">
        <v>2.2</v>
      </c>
      <c r="D14" s="7" t="n">
        <v>4.8</v>
      </c>
      <c r="E14" s="7" t="n">
        <v>3.5</v>
      </c>
    </row>
    <row r="15">
      <c r="A15" s="4" t="inlineStr">
        <is>
          <t>Comprehensive Income Attributable to Regal Rexnord Corporation</t>
        </is>
      </c>
      <c r="B15" s="6" t="n">
        <v>39.9</v>
      </c>
      <c r="C15" s="6" t="n">
        <v>113.1</v>
      </c>
      <c r="D15" s="6" t="n">
        <v>184.3</v>
      </c>
      <c r="E15" s="6" t="n">
        <v>12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02, 2021</t>
        </is>
      </c>
    </row>
    <row r="3">
      <c r="A3" s="3" t="inlineStr">
        <is>
          <t>Goodwill and Intangible Assets Disclosure [Abstract]</t>
        </is>
      </c>
    </row>
    <row r="4">
      <c r="A4" s="4" t="inlineStr">
        <is>
          <t>Schedule of Changes to Goodwill</t>
        </is>
      </c>
      <c r="B4" s="4" t="inlineStr">
        <is>
          <t xml:space="preserve">The following table presents changes to goodwill during the nine months ended October 2, 2021 (in millions): Total Commercial Systems Industrial Systems Climate Solutions Power Transmission Solutions Balance as of January 2, 2021 $ 1,518.2 $ 433.3 $ 163.7 $ 330.8 $ 590.4 Translation Adjustments (12.0) (3.7) (1.5) (0.3) (6.5) Balance as of October 2, 2021 $ 1,506.2 $ 429.6 $ 162.2 $ 330.5 $ 583.9 Cumulative Goodwill Impairment Charges $ 295.7 $ 183.2 $ 72.1 $ 17.2 $ 23.2 </t>
        </is>
      </c>
    </row>
    <row r="5">
      <c r="A5" s="4" t="inlineStr">
        <is>
          <t>Schedule of Finite-Lived Intangible Assets</t>
        </is>
      </c>
      <c r="B5" s="4" t="inlineStr">
        <is>
          <t xml:space="preserve">The following table presents intangible assets (in millions): October 2, 2021 January 2, 2021 Weighted Average Amortization Period (Years) Gross Value Accumulated Amortization Gross Value Accumulated Amortization Amortizable Intangible Assets: Customer Relationships 17 $ 700.1 $ 373.2 $ 708.6 $ 349.4 Technology 14 145.5 110.8 146.3 108.0 Trademarks 14 36.5 28.2 37.7 27.7 882.1 512.2 892.6 485.1 Non-Amortizable Trade Name 122.1 — 122.8 — $ 1,004.2 $ 512.2 $ 1,015.4 $ 485.1 Intangible Assets, Net of Amortization $ 492.0 $ 530.3 </t>
        </is>
      </c>
    </row>
    <row r="6">
      <c r="A6" s="4" t="inlineStr">
        <is>
          <t>Schedule of Indefinite-Lived Intangible Assets</t>
        </is>
      </c>
      <c r="B6" s="4" t="inlineStr">
        <is>
          <t xml:space="preserve">The following table presents intangible assets (in millions): October 2, 2021 January 2, 2021 Weighted Average Amortization Period (Years) Gross Value Accumulated Amortization Gross Value Accumulated Amortization Amortizable Intangible Assets: Customer Relationships 17 $ 700.1 $ 373.2 $ 708.6 $ 349.4 Technology 14 145.5 110.8 146.3 108.0 Trademarks 14 36.5 28.2 37.7 27.7 882.1 512.2 892.6 485.1 Non-Amortizable Trade Name 122.1 — 122.8 — $ 1,004.2 $ 512.2 $ 1,015.4 $ 485.1 Intangible Assets, Net of Amortization $ 492.0 $ 530.3 </t>
        </is>
      </c>
    </row>
    <row r="7">
      <c r="A7" s="4" t="inlineStr">
        <is>
          <t>Schedule of Finite-Lived Intangible Assets, Future Amortization Expense</t>
        </is>
      </c>
      <c r="B7" s="4" t="inlineStr">
        <is>
          <t xml:space="preserve">The following table presents future estimated annual amortization for intangible assets (in millions): Year Estimated Amortization 2022 $ 41.3 2023 41.2 2024 40.6 2025 38.5 2026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Schedule Of Reportable Segments</t>
        </is>
      </c>
      <c r="B4" s="4" t="inlineStr">
        <is>
          <t xml:space="preserve">The following sets forth certain financial information attributable to the Company's operating segments for the three and nine months ended October 2, 2021 and September 26, 2020 (in millions): Three Months Ended October 2, 2021 Commercial Systems Industrial Systems Climate Solutions Power Transmission Solutions Eliminations Total External Sales $ 268.7 $ 148.0 $ 268.4 $ 207.6 $ — $ 892.7 Intersegment Sales 22.5 7.7 4.4 0.7 (35.3) — Total Sales 291.2 155.7 272.8 208.3 (35.3) 892.7 Gross Profit 70.8 25.9 81.2 76.7 — 254.6 Operating Expenses 40.4 19.5 29.1 55.4 — 144.4 Asset Impairments — — — 2.8 — 2.8 Total Operating Expenses 40.4 19.5 29.1 58.2 — 147.2 Income from Operations 30.4 6.4 52.1 18.5 — 107.4 Depreciation and Amortization 7.2 5.8 4.4 13.1 — 30.5 Capital Expenditures 4.8 2.3 2.5 3.6 — 13.2 September 26, 2020 External Sales $ 218.5 $ 138.8 $ 234.0 $ 166.9 $ — $ 758.2 Intersegment Sales 14.5 7.4 4.6 0.6 (27.1) — Total Sales 233.0 146.2 238.6 167.5 (27.1) 758.2 Gross Profit 60.7 31.9 69.1 59.9 — 221.6 Operating Expenses 36.1 24.6 29.9 41.0 — 131.6 Income from Operations 24.6 7.3 39.2 18.9 — 90.0 Depreciation and Amortization 7.9 6.0 5.0 14.0 — 32.9 Capital Expenditures 3.2 1.7 1.8 2.6 — 9.3 Nine Months Ended October 2, 2021 Commercial Systems Industrial Systems Climate Solutions Power Transmission Solutions Eliminations Total External Sales $ 775.0 $ 429.6 $ 764.8 $ 624.3 $ — $ 2,593.7 Intersegment Sales 59.9 18.7 13.8 2.2 (94.6) — Total Sales 834.9 448.3 778.6 626.5 (94.6) 2,593.7 Gross Profit 203.8 78.9 229.2 239.6 — 751.5 Operating Expenses 118.7 65.7 86.8 161.7 — 432.9 Asset Impairments 1.8 — 0.5 2.8 — 5.1 Total Operating Expenses 120.5 65.7 87.3 164.5 — 438.0 Income from Operations 83.3 13.2 141.9 75.1 — 313.5 Depreciation and Amortization 22.8 17.4 12.5 40.1 — 92.8 Capital Expenditures 12.6 8.0 8.7 8.2 — 37.5 September 26, 2020 External Sales $ 593.8 $ 389.0 $ 622.3 $ 521.4 $ — $ 2,126.5 Intersegment Sales 43.2 23.2 13.0 1.9 (81.3) — Total Sales 637.0 412.2 635.3 523.3 (81.3) 2,126.5 Gross Profit 153.4 79.8 175.9 186.1 — 595.2 Operating Expenses 107.8 69.2 85.9 122.2 — 385.1 Gain on Divestiture of Businesses (0.1) — — — — (0.1) Asset Impairments 2.8 0.2 1.3 — — 4.3 Total Operating Expenses 110.5 69.4 87.2 122.2 — 389.3 Income from Operations 42.9 10.4 88.7 63.9 — 205.9 Depreciation and Amortization 24.5 17.9 14.7 41.7 — 98.8 Capital Expenditures 8.5 6.0 8.0 7.2 — 29.7 </t>
        </is>
      </c>
    </row>
    <row r="5">
      <c r="A5" s="4" t="inlineStr">
        <is>
          <t>Reconciliation of Segment Assets</t>
        </is>
      </c>
      <c r="B5" s="4" t="inlineStr">
        <is>
          <t xml:space="preserve">The following table presents identifiable assets information attributable to the Company's operating segments as of October 2, 2021 and January 2, 2021 (in millions): Commercial Systems Industrial Systems Climate Solutions Power Transmission Solutions Total Identifiable Assets as of October 2, 2021 $ 1,217.1 $ 846.2 $ 924.6 $ 1,497.1 $ 4,485.0 Identifiable Assets as of January 2, 2021 1,319.6 837.5 890.4 1,541.5 4,5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9 Months Ended</t>
        </is>
      </c>
    </row>
    <row r="2">
      <c r="B2" s="2" t="inlineStr">
        <is>
          <t>Oct. 02, 2021</t>
        </is>
      </c>
    </row>
    <row r="3">
      <c r="A3" s="3" t="inlineStr">
        <is>
          <t>Debt Disclosure [Abstract]</t>
        </is>
      </c>
    </row>
    <row r="4">
      <c r="A4" s="4" t="inlineStr">
        <is>
          <t>Schedule Of Indebtedness</t>
        </is>
      </c>
      <c r="B4" s="4" t="inlineStr">
        <is>
          <t xml:space="preserve">The following table presents the Company’s indebtedness as of October 2, 2021 and January 2, 2021 (in millions): October 2, 2021 January 2, 2021 Term Facility $ 620.0 $ 670.0 Senior Notes — 400.0 Multicurrency Revolving Facility 27.8 — Other 4.3 4.6 Less: Debt Issuance Costs (3.8) (3.2) Total 648.3 1,071.4 Less: Current Maturities 1.0 231.0 Long-Term Debt $ 647.3 $ 8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AND POST RETIREMENT HEALTH CARE PLANS (Tables)</t>
        </is>
      </c>
      <c r="B1" s="2" t="inlineStr">
        <is>
          <t>9 Months Ended</t>
        </is>
      </c>
    </row>
    <row r="2">
      <c r="B2" s="2" t="inlineStr">
        <is>
          <t>Oct. 02, 2021</t>
        </is>
      </c>
    </row>
    <row r="3">
      <c r="A3" s="3" t="inlineStr">
        <is>
          <t>Pension and Other Postretirement Benefits Cost (Reversal of Cost) [Abstract]</t>
        </is>
      </c>
    </row>
    <row r="4">
      <c r="A4" s="4" t="inlineStr">
        <is>
          <t>Schedule of Net Periodic Defined Benefit Pension Cost</t>
        </is>
      </c>
      <c r="B4" s="4" t="inlineStr">
        <is>
          <t>The following table presents the Company’s net periodic benefit cost (income) components (in millions): Three Months Ended Nine Months Ended October 2, 2021 September 26, 2020 October 2, 2021 September 26, 2020 Service Cost $ 0.3 $ 0.4 $ 0.9 $ 1.5 Interest Cost 1.5 2.1 4.4 6.2 Expected Return on Plan Assets (3.1) (3.3) (9.3) (9.9) Amortization of Prior Service Cost and Net Actuarial Loss 0.4 0.1 1.3 0.4 Net Periodic Benefit Income $ (0.9) $ (0.7) $ (2.7)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Lease Costs</t>
        </is>
      </c>
      <c r="B4" s="4" t="inlineStr">
        <is>
          <t>The components of lease expense were as follows (in millions): Three Months Ended Nine Months Ended October 2, 2021 September 26, 2020 October 2, 2021 September 26, 2020 Operating Lease Cost $ 7.3 $ 7.5 $ 22.7 $ 22.8 Finance Lease Cost: Amortization of ROU Assets 0.1 0.1 0.3 0.2 Interest on Lease Liabilities — — 0.1 0.1 Total Lease Expense $ 7.4 7.6 $ 23.1 $ 23.1 Other information related to leases was as follows (in millions): Nine Months Ended Supplemental Cash Flows Information October 2, 2021 September 26, 2020 Cash Paid for Amounts Included in the Measurement of Lease Liabilities: Operating Cash Flows Used For Operating Leases $ 28.6 $ 21.8 Operating Cash Flows Used For Finance Leases 0.1 0.1 Financing Cash Flows Used For Finance Leases 0.3 0.2 Leased Assets Obtained in Exchange for New Operating Lease Liabilities 15.8 21.3 Weighted Average Remaining Lease Term Operating Leases 4.6 years 5.2 years Finance Leases 6.5 years 7.5 years Weighted Average Discount Rate Operating Leases 6.6 % 8.2 % Finance Leases 5.9 % 5.9 %</t>
        </is>
      </c>
    </row>
    <row r="5">
      <c r="A5" s="4" t="inlineStr">
        <is>
          <t>Finance Lease Maturities</t>
        </is>
      </c>
      <c r="B5" s="4" t="inlineStr">
        <is>
          <t xml:space="preserve">Maturity of lease liabilities as of October 2, 2021 were as follows (in millions): Operating Leases Finance Leases Total Remainder of 2021 $ 7.1 $ 0.1 $ 7.2 2022 23.4 0.5 23.9 2023 16.9 0.6 17.5 2024 11.9 0.6 12.5 2025 9.2 0.6 9.8 Thereafter 21.1 1.3 22.4 Total Lease Payments $ 89.6 $ 3.7 $ 93.3 Less: Interest (14.1) (0.6) (14.7) Present Value of Lease Liabilities $ 75.5 $ 3.1 $ 78.6 </t>
        </is>
      </c>
    </row>
    <row r="6">
      <c r="A6" s="4" t="inlineStr">
        <is>
          <t>Operating Lease Maturities</t>
        </is>
      </c>
      <c r="B6" s="4" t="inlineStr">
        <is>
          <t xml:space="preserve">Maturity of lease liabilities as of October 2, 2021 were as follows (in millions): Operating Leases Finance Leases Total Remainder of 2021 $ 7.1 $ 0.1 $ 7.2 2022 23.4 0.5 23.9 2023 16.9 0.6 17.5 2024 11.9 0.6 12.5 2025 9.2 0.6 9.8 Thereafter 21.1 1.3 22.4 Total Lease Payments $ 89.6 $ 3.7 $ 93.3 Less: Interest (14.1) (0.6) (14.7) Present Value of Lease Liabilities $ 75.5 $ 3.1 $ 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Oct. 02, 2021</t>
        </is>
      </c>
    </row>
    <row r="3">
      <c r="A3" s="3" t="inlineStr">
        <is>
          <t>Stockholders' Equity Note [Abstract]</t>
        </is>
      </c>
    </row>
    <row r="4">
      <c r="A4" s="4" t="inlineStr">
        <is>
          <t>Schedule of Share-Based Compensation Activity</t>
        </is>
      </c>
      <c r="B4" s="4" t="inlineStr">
        <is>
          <t xml:space="preserve">The following table presents share-based compensation activity for the nine months ended October 2, 2021 and September 26, 2020 (in millions): October 2, 2021 September 26, 2020 Total Intrinsic Value of Share-Based Incentive Awards Exercised $ 7.5 $ 5.7 Cash Received from Stock Option Exercises 0.1 0.2 Income Tax Benefit from the Exercise of SARs 2.2 0.4 Total Fair Value of Share-Based Incentive Awards Vested 4.2 1.8 </t>
        </is>
      </c>
    </row>
    <row r="5">
      <c r="A5" s="4" t="inlineStr">
        <is>
          <t>Schedule of Share-based Payment Award, Valuation Assumptions</t>
        </is>
      </c>
      <c r="B5" s="4" t="inlineStr">
        <is>
          <t>The following table presents assumptions used in the Company's Black-Scholes valuation related to grants of SARs: 2021 2020 Per share weighted average fair value of grants $ 37.43 $ 21.23 Risk-free interest rate 0.6 % 1.5 % Expected life (years) 5.0 7.0 Expected volatility 32.5 % 25.2 % Expected dividend yield 0.9 % 1.4 % The assumptions used in the Company's Monte Carlo simulation were as follows: 2021 2020 Risk-free interest rate 0.2 % 1.4 % Expected life (years) 3.0 3.0 Expected volatility 37.0 % 24.0 % Expected dividend yield 0.9 % 1.4 %</t>
        </is>
      </c>
    </row>
    <row r="6">
      <c r="A6" s="4" t="inlineStr">
        <is>
          <t>Summary of Share-Based Incentive Plan Grant Activity For SAR's</t>
        </is>
      </c>
      <c r="B6" s="4" t="inlineStr">
        <is>
          <t xml:space="preserve">The following table presents a summary of share-based incentive plan grant activity for the nine months ended October 2, 2021. Number of Shares Under SARs Shares Weighted Average Exercise Price Weighted Average Remaining Contractual Term (Years) Aggregate Intrinsic Value (in millions) Outstanding as of January 2, 2021 577,509 $ 79.35 7.0 $ 25.1 Granted 114,099 134.18 Exercised (112,276) 76.76 Forfeited (31,164) 91.20 Expired (4,050) 72.29 Outstanding as of October 2, 2021 544,118 $ 87.72 7.3 $ 34.2 Exercisable as of October 2, 2021 233,107 $ 72.40 5.8 $ 18.2 </t>
        </is>
      </c>
    </row>
    <row r="7">
      <c r="A7" s="4" t="inlineStr">
        <is>
          <t>Summary of RSA Award Activity</t>
        </is>
      </c>
      <c r="B7" s="4" t="inlineStr">
        <is>
          <t>The following table presents a summary of RSA award activity for the nine months ended October 2, 2021: Shares Weighted Average Fair Value at Grant Date Weighted Average Remaining Contractual Term (Years) Unvested RSAs as of January 2, 2021 16,280 $ 70.05 0.3 Granted 7,760 149.50 Vested (16,280) 70.05 Unvested RSAs as of October 2, 2021 7,760 $ 149.50 0.6</t>
        </is>
      </c>
    </row>
    <row r="8">
      <c r="A8" s="4" t="inlineStr">
        <is>
          <t>Summary of RSU Award Activity</t>
        </is>
      </c>
      <c r="B8" s="4" t="inlineStr">
        <is>
          <t>The following table presents a summary of RSU award activity for the nine months ended October 2, 2021: Shares Weighted Average Fair Value at Grant Date Weighted Average Remaining Contractual Term (Years) Unvested RSUs as of January 2, 2021 164,398 $ 81.16 1.7 Granted 50,186 136.07 Vested (65,708) 79.64 Forfeited (10,041) 88.57 Unvested RSUs as of October 2, 2021 138,835 $ 100.54 1.9</t>
        </is>
      </c>
    </row>
    <row r="9">
      <c r="A9" s="4" t="inlineStr">
        <is>
          <t>Summary of PSU Award Activity</t>
        </is>
      </c>
      <c r="B9" s="4" t="inlineStr">
        <is>
          <t>The following table presents a summary of PSU activity for the nine months ended October 2, 2021: Shares Weighted Average Fair Value at Grant Date Weighted Average Remaining Contractual Term (Years) Unvested PSUs as of January 2, 2021 87,522 $ 97.59 1.8 Granted 33,343 121.56 Vested (10,891) 91.65 Forfeited (14,316) 87.15 Unvested PSUs as of October 2, 2021 95,658 $ 109.70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Schedule Of Reconciliation Of Basic And Diluted Shares Used in EPS</t>
        </is>
      </c>
      <c r="B4" s="4" t="inlineStr">
        <is>
          <t xml:space="preserve">The following table reconciles the basic and diluted shares used in earnings per share calculations for the three and nine months ended October 2, 2021 and September 26, 2020 (in millions): Three Months Ended Nine Months Ended October 2, 2021 September 26, 2020 October 2, 2021 September 26, 2020 Denominator for Basic Earnings Per Share 40.7 40.6 40.7 40.6 Effect of Dilutive Securities 0.3 0.2 0.3 0.1 Denominator for Diluted Earnings Per Share 41.0 40.8 41.0 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Oct. 02, 2021</t>
        </is>
      </c>
    </row>
    <row r="3">
      <c r="A3" s="3" t="inlineStr">
        <is>
          <t>Commitments and Contingencies Disclosure [Abstract]</t>
        </is>
      </c>
    </row>
    <row r="4">
      <c r="A4" s="4" t="inlineStr">
        <is>
          <t>Schedule Of Accrued Warranty Costs</t>
        </is>
      </c>
      <c r="B4" s="4" t="inlineStr">
        <is>
          <t xml:space="preserve">The following table presents a reconciliation of the changes in accrued warranty costs for the three and nine months ended October 2, 2021 and September 26, 2020 (in millions): Three Months Ended Nine Months Ended October 2, 2021 September 26, 2020 October 2, 2021 September 26, 2020 Beginning Balance $ 16.7 $ 15.7 $ 15.5 $ 15.1 Less: Payments (3.8) (3.7) (12.5) (10.6) Provisions 5.7 4.4 15.7 11.9 Translation Adjustments — — (0.1) — Ending Balance $ 18.6 $ 16.4 $ 18.6 $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02, 2021</t>
        </is>
      </c>
    </row>
    <row r="3">
      <c r="A3" s="3" t="inlineStr">
        <is>
          <t>Derivative Instruments and Hedging Activities Disclosure [Abstract]</t>
        </is>
      </c>
    </row>
    <row r="4">
      <c r="A4" s="4" t="inlineStr">
        <is>
          <t>Schedule of Notional Amounts of Forward Contracts</t>
        </is>
      </c>
      <c r="B4" s="4" t="inlineStr">
        <is>
          <t xml:space="preserve">As of October 2, 2021, the Company had the following currency forward contracts outstanding (with maturities extending through December 2022) to hedge forecasted foreign currency cash flows (in millions): Notional Amount (in US Dollars) Chinese Renminbi $ 242.2 Mexican Peso 183.1 Indian Rupee 58.0 Canadian Dollar 0.6 Australian Dollar 28.8 British Pound 4.0 Thai Baht 4.0 As of October 2, 2021, the Company had the following commodity forward contracts outstanding (with maturities extending through December 2022) to hedge forecasted purchases of commodities (notional amounts expressed in terms of the dollar value of the hedged item (in millions)): Notional Amount Copper $ 122.0 Aluminum 8.6 </t>
        </is>
      </c>
    </row>
    <row r="5">
      <c r="A5" s="4" t="inlineStr">
        <is>
          <t>Schedule of Fair Values of Derivative Instruments</t>
        </is>
      </c>
      <c r="B5" s="4" t="inlineStr">
        <is>
          <t xml:space="preserve">The following table presents the fair values of derivative instruments as of October 2, 2021 and January 2, 2021 (in millions): October 2, 2021 Prepaid Expenses and Other Current Assets Other Noncurrent Assets Other Accrued Expenses Other Noncurrent Liabilities Designated as Hedging Instruments: Interest Rate Swap Contracts $ — $ 1.8 $ — $ — Currency Contracts 8.7 0.2 1.8 0.2 Commodity Contracts 8.8 — 2.6 0.7 Not Designated as Hedging Instruments: Currency Contracts 0.2 — 0.2 — Commodity Contracts 0.6 — — — Total Derivatives $ 18.3 $ 2.0 $ 4.6 $ 0.9 January 2, 2021 Prepaid Expenses and Other Current Assets Other Noncurrent Assets Other Accrued Expenses Other Noncurrent Liabilities Designated as Hedging Instruments: Interest Rate Swap Contracts $ — $ — $ 0.7 $ 1.4 Currency Contracts 16.4 1.6 1.0 0.1 Commodity Contracts 11.3 0.1 — — Not Designated as Hedging Instruments: Currency Contracts 0.2 — — — Commodity Contracts 0.1 — — — Total Derivatives $ 28.0 $ 1.7 $ 1.7 $ 1.5 </t>
        </is>
      </c>
    </row>
    <row r="6">
      <c r="A6" s="4" t="inlineStr">
        <is>
          <t>Schedule of Cash Flow Hedging Instruments</t>
        </is>
      </c>
      <c r="B6" s="4" t="inlineStr">
        <is>
          <t>The following table presents the effect of derivative instruments on the Condensed Consolidated Statements of Income and Condensed Consolidated Statement of Comprehensive Income (pre-tax) (in millions): Derivatives Designated as Cash Flow Hedging Instruments Three Months Ended October 2, 2021 September 26, 2020 Commodity Forwards Currency Forwards Interest Rate Swaps Total Commodity Forwards Currency Forwards Interest Rate Swaps Total Gain (Loss) Recognized in Other Comprehensive Income (Loss) $ (2.6) $ (1.7) $ (0.2) $ (4.5) $ 5.8 $ 2.4 $ (0.3) $ 7.9 Amounts Reclassified from Other Comprehensive Income (Loss): Gain recognized in Net Sales — 0.1 — 0.1 — — — — Gain (Loss) Recognized in Cost of Sales 11.4 3.3 — 14.7 (0.4) (4.9) — (5.3) Loss Recognized in Operating Expenses — — — — — (3.1) — (3.1) Gain Recognized in Interest Expense — — (0.2) (0.2) — — 0.2 0.2 Nine Months Ended October 2, 2021 September 26, 2020 Commodity Forwards Currency Forwards Interest Rate Swaps Total Commodity Forwards Currency Forwards Interest Rate Swaps Total Gain (Loss) Recognized in Other Comprehensive Income (Loss) $ 22.4 $ 6.0 $ 3.8 $ 32.2 $ 5.1 $ (19.9) $ (1.4) $ (16.2) Amounts Reclassified from Other Comprehensive Income (Loss): Gain Recognized in Net Sales — 0.2 — 0.2 — — — — Gain (Loss) Recognized in Cost of Sales 25.2 9.9 — 35.1 (2.4) (2.1) — (4.5) Gain (Loss) Recognized in Operating Expenses — 2.2 — 2.2 — (4.0) — (4.0) Gain (Loss) Recognized in Interest Expense — — (0.1) (0.1) — — 0.8 0.8 Derivatives Not Designated as Cash Flow Hedging Instruments (in millions): Three Months Ended October 2, 2021 September 26, 2020 Commodity Forwards Currency Forwards Commodity Forwards Currency Forwards Gain recognized in Cost of Sales $ 0.1 $ — $ 0.1 $ — Gain (Loss) recognized in Operating Expenses — 1.8 — (2.4) Nine Months Ended October 2, 2021 September 26, 2020 Commodity Forwards Currency Forwards Commodity Forwards Currency Forwards Gain recognized in Cost of Sales $ 0.5 $ — $ 0.1 $ — Gain (Loss) recognized in Operating Expenses — 3.9 — (3.7)</t>
        </is>
      </c>
    </row>
    <row r="7">
      <c r="A7" s="4" t="inlineStr">
        <is>
          <t>Schedule of Derivatives Under Enforceable Master Netting Agreements</t>
        </is>
      </c>
      <c r="B7" s="4" t="inlineStr">
        <is>
          <t xml:space="preserve">The following table presents the derivative assets and derivative liabilities presented on a net basis under enforceable master netting agreements (in millions): October 2, 2021 Gross Amounts as Presented in the Condensed Consolidated Balance Sheet Derivative Contract Amounts Subject to Right of Offset Derivative Contracts as Presented on a Net Basis Prepaid Expenses and Other Current Assets: Derivative Currency Contracts $ 8.9 $ (2.0) $ 6.9 Derivative Commodity Contracts 9.4 (1.7) 7.7 Other Noncurrent Assets: Derivative Currency Contracts 0.2 (0.2) — Other Accrued Expenses: Derivative Currency Contracts 2.0 (2.0) — Derivative Commodity Contracts 2.6 (1.7) 0.9 Other Noncurrent Liabilities: Derivative Currency Contracts 0.2 (0.2) — Derivative Commodity Contracts 0.7 — 0.7 January 2, 2021 Gross Amounts as Presented in the Condensed Consolidated Balance Sheet Derivative Contract Amounts Subject to Right of Offset Derivative Contracts as Presented on a Net Basis Prepaid Expenses and Other Current Assets: Derivative Currency Contracts $ 16.6 $ (1.0) $ 15.6 Derivative Commodity Contracts 11.4 — 11.4 Other Noncurrent Assets: Derivative Currency Contracts 1.6 — 1.6 Derivative Commodity Contracts 0.1 — 0.1 Other Accrued Expenses: Derivative Currency Contracts 1.0 (1.0) — Other Noncurrent Liabilities: Derivative Currency Contracts 0.1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Oct. 02, 2021</t>
        </is>
      </c>
    </row>
    <row r="3">
      <c r="A3" s="3" t="inlineStr">
        <is>
          <t>Fair Value Disclosures [Abstract]</t>
        </is>
      </c>
    </row>
    <row r="4">
      <c r="A4" s="4" t="inlineStr">
        <is>
          <t>Schedule Of Financial Assets And Liabilities At Fair Value</t>
        </is>
      </c>
      <c r="B4" s="4" t="inlineStr">
        <is>
          <t>The following table sets forth the Company’s financial assets and liabilities that were accounted for at fair value on a recurring basis as of October 2, 2021 and January 2, 2021 (in millions): October 2, 2021 January 2, 2021 Classification Assets: Prepaid Expenses and Other Current Assets: Derivative Currency Contracts $ 8.9 $ 16.6 Level 2 Derivative Commodity Contracts 9.4 11.4 Level 2 Other Noncurrent Assets: Assets Held in Rabbi Trust 6.7 6.5 Level 1 Derivative Currency Contracts 0.2 1.6 Level 2 Derivative Commodity Contracts — 0.1 Level 2 Interest Rate Swap 1.8 — Level 2 Liabilities: Other Accrued Expenses: Interest Rate Swap — 0.7 Level 2 Derivative Currency Contracts 2.0 1.0 Level 2 Derivative Commodity Contracts 2.6 — Level 2 Other Noncurrent Liabilities: Interest Rate Swap — 1.4 Level 2 Derivative Currency Contracts 0.2 0.1 Level 2 Derivative Commodity Contracts 0.7 —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Comprehensive Income [Abstract]</t>
        </is>
      </c>
    </row>
    <row r="4">
      <c r="A4" s="4" t="inlineStr">
        <is>
          <t>Increase (Decrease) in fair value of hedging activities, tax effects</t>
        </is>
      </c>
      <c r="B4" s="6" t="n">
        <v>-1.1</v>
      </c>
      <c r="C4" s="6" t="n">
        <v>1.9</v>
      </c>
      <c r="D4" s="6" t="n">
        <v>7.7</v>
      </c>
      <c r="E4" s="6" t="n">
        <v>-3.9</v>
      </c>
    </row>
    <row r="5">
      <c r="A5" s="4" t="inlineStr">
        <is>
          <t>Reclassification of losses (gains) included in net income, tax effects</t>
        </is>
      </c>
      <c r="B5" s="7" t="n">
        <v>-3.5</v>
      </c>
      <c r="C5" s="5" t="n">
        <v>2</v>
      </c>
      <c r="D5" s="5" t="n">
        <v>-9</v>
      </c>
      <c r="E5" s="7" t="n">
        <v>1.9</v>
      </c>
    </row>
    <row r="6">
      <c r="A6" s="4" t="inlineStr">
        <is>
          <t>Reclassification adjustments for pension and post retirement benefits included in net income, tax effects</t>
        </is>
      </c>
      <c r="B6" s="6" t="n">
        <v>0.1</v>
      </c>
      <c r="C6" s="6" t="n">
        <v>0.1</v>
      </c>
      <c r="D6" s="6" t="n">
        <v>0.3</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Oct. 02, 2021</t>
        </is>
      </c>
    </row>
    <row r="3">
      <c r="A3" s="3" t="inlineStr">
        <is>
          <t>Restructuring and Related Activities [Abstract]</t>
        </is>
      </c>
    </row>
    <row r="4">
      <c r="A4" s="4" t="inlineStr">
        <is>
          <t>Schedule Of Restructuring Reserve</t>
        </is>
      </c>
      <c r="B4" s="4" t="inlineStr">
        <is>
          <t xml:space="preserve">The following table presents a reconciliation of provisions and payments for the restructuring projects for the three and nine months ended October 2, 2021 and September 26, 2020 (in millions): Three Months Ended Nine Months Ended October 2, 2021 September 26, 2020 October 2, 2021 September 26, 2020 Beginning Balance $ 2.5 $ 2.9 $ 2.0 $ 0.9 Provision 2.2 5.8 5.4 18.7 Less: Payments/ Other 3.1 7.7 5.8 18.6 Ending Balance $ 1.6 $ 1.0 $ 1.6 $ 1.0 </t>
        </is>
      </c>
    </row>
    <row r="5">
      <c r="A5" s="4" t="inlineStr">
        <is>
          <t>Reconciliation Of Expenses By Type</t>
        </is>
      </c>
      <c r="B5" s="4" t="inlineStr">
        <is>
          <t xml:space="preserve">The following table presents a reconciliation of restructuring and restructuring-related costs for restructuring projects for the three and nine months ended October 2, 2021 and September 26, 2020, respectively (in millions): Three Months Ended October 2, 2021 September 26, 2020 Restructuring Costs: Cost of Sales Operating Expenses Total Cost of Sales Operating Expenses Total Employee Termination Expenses $ 0.2 $ 0.2 $ 0.4 $ 1.5 $ 0.5 $ 2.0 Facility Related Costs 1.5 — 1.5 2.5 1.6 4.1 Other Expenses 0.2 0.1 0.3 — (0.3) (0.3) Total Restructuring Costs $ 1.9 $ 0.3 $ 2.2 $ 4.0 $ 1.8 $ 5.8 Nine Months Ended October 2, 2021 September 26, 2020 Restructuring Costs: Cost of Sales Operating Expenses Total Cost of Sales Operating Expenses Total Employee Termination Expenses $ 0.6 $ 0.8 $ 1.4 $ 4.4 $ 3.5 $ 7.9 Facility Related Costs 3.1 0.3 3.4 8.4 2.4 10.8 Other Expenses 0.5 0.1 0.6 0.3 (0.3) — Total Restructuring Costs $ 4.2 $ 1.2 $ 5.4 $ 13.1 $ 5.6 $ 18.7 The following table presents the allocation of restructuring and restructuring-related costs by segment for the three and nine months ended October 2, 2021 and September 26, 2020 (in millions): Restructuring Costs - Three Months Ended Total Commercial Systems Industrial Systems Climate Solutions Power Transmission Solutions October 2, 2021 $ 2.2 $ 0.1 $ 0.8 $ 0.1 $ 1.2 September 26, 2020 $ 5.8 $ 0.7 $ 2.3 $ 0.8 $ 2.0 Restructuring Costs - Nine Months Ended Total Commercial Systems Industrial Systems Climate Solutions Power Transmission Solutions October 2, 2021 $ 5.4 $ 0.4 $ 1.6 $ 0.7 $ 2.7 September 26, 2020 $ 18.7 $ 4.8 $ 5.2 $ 3.2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Percentage Distribution Between Major Classes of Inventory) (Details)</t>
        </is>
      </c>
      <c r="B1" s="2" t="inlineStr">
        <is>
          <t>9 Months Ended</t>
        </is>
      </c>
      <c r="C1" s="2" t="inlineStr">
        <is>
          <t>12 Months Ended</t>
        </is>
      </c>
    </row>
    <row r="2">
      <c r="B2" s="2" t="inlineStr">
        <is>
          <t>Oct. 02, 2021</t>
        </is>
      </c>
      <c r="C2" s="2" t="inlineStr">
        <is>
          <t>Jan. 02, 2021</t>
        </is>
      </c>
    </row>
    <row r="3">
      <c r="A3" s="3" t="inlineStr">
        <is>
          <t>Inventory [Line Items]</t>
        </is>
      </c>
    </row>
    <row r="4">
      <c r="A4" s="4" t="inlineStr">
        <is>
          <t>Percentage of inventory cost using the LIFO method</t>
        </is>
      </c>
      <c r="B4" s="4" t="inlineStr">
        <is>
          <t>48.20%</t>
        </is>
      </c>
      <c r="C4" s="4" t="inlineStr">
        <is>
          <t>50.00%</t>
        </is>
      </c>
    </row>
    <row r="5">
      <c r="A5" s="4" t="inlineStr">
        <is>
          <t>Inventory Concentration Risk | Inventories | Raw Material and Work in Process</t>
        </is>
      </c>
    </row>
    <row r="6">
      <c r="A6" s="3" t="inlineStr">
        <is>
          <t>Inventory [Line Items]</t>
        </is>
      </c>
    </row>
    <row r="7">
      <c r="A7" s="4" t="inlineStr">
        <is>
          <t>Percentage of total Inventory</t>
        </is>
      </c>
      <c r="B7" s="4" t="inlineStr">
        <is>
          <t>48.50%</t>
        </is>
      </c>
      <c r="C7" s="4" t="inlineStr">
        <is>
          <t>48.70%</t>
        </is>
      </c>
    </row>
    <row r="8">
      <c r="A8" s="4" t="inlineStr">
        <is>
          <t>Inventory Concentration Risk | Inventories | Finished Goods and Purchased Parts</t>
        </is>
      </c>
    </row>
    <row r="9">
      <c r="A9" s="3" t="inlineStr">
        <is>
          <t>Inventory [Line Items]</t>
        </is>
      </c>
    </row>
    <row r="10">
      <c r="A10" s="4" t="inlineStr">
        <is>
          <t>Percentage of total Inventory</t>
        </is>
      </c>
      <c r="B10" s="4" t="inlineStr">
        <is>
          <t>51.50%</t>
        </is>
      </c>
      <c r="C10" s="4" t="inlineStr">
        <is>
          <t>51.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INFORMATION (Property, Plant, And Equipment By Major Classific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Property, Plant and Equipment [Line Items]</t>
        </is>
      </c>
    </row>
    <row r="4">
      <c r="A4" s="4" t="inlineStr">
        <is>
          <t>Property, Plant and Equipment</t>
        </is>
      </c>
      <c r="B4" s="6" t="n">
        <v>1328.2</v>
      </c>
      <c r="D4" s="6" t="n">
        <v>1328.2</v>
      </c>
      <c r="F4" s="8" t="n">
        <v>1345</v>
      </c>
    </row>
    <row r="5">
      <c r="A5" s="4" t="inlineStr">
        <is>
          <t>Less: Accumulated Depreciation</t>
        </is>
      </c>
      <c r="B5" s="7" t="n">
        <v>-814.1</v>
      </c>
      <c r="D5" s="7" t="n">
        <v>-814.1</v>
      </c>
      <c r="F5" s="7" t="n">
        <v>-789.5</v>
      </c>
    </row>
    <row r="6">
      <c r="A6" s="4" t="inlineStr">
        <is>
          <t>Net Property, Plant and Equipment</t>
        </is>
      </c>
      <c r="B6" s="7" t="n">
        <v>514.1</v>
      </c>
      <c r="D6" s="7" t="n">
        <v>514.1</v>
      </c>
      <c r="F6" s="7" t="n">
        <v>555.5</v>
      </c>
    </row>
    <row r="7">
      <c r="A7" s="4" t="inlineStr">
        <is>
          <t>Asset Impairments</t>
        </is>
      </c>
      <c r="B7" s="7" t="n">
        <v>2.8</v>
      </c>
      <c r="C7" s="8" t="n">
        <v>0</v>
      </c>
      <c r="D7" s="7" t="n">
        <v>5.1</v>
      </c>
      <c r="E7" s="6" t="n">
        <v>4.3</v>
      </c>
    </row>
    <row r="8">
      <c r="A8" s="4" t="inlineStr">
        <is>
          <t>Land and Improvements</t>
        </is>
      </c>
    </row>
    <row r="9">
      <c r="A9" s="3" t="inlineStr">
        <is>
          <t>Property, Plant and Equipment [Line Items]</t>
        </is>
      </c>
    </row>
    <row r="10">
      <c r="A10" s="4" t="inlineStr">
        <is>
          <t>Property, Plant and Equipment</t>
        </is>
      </c>
      <c r="B10" s="7" t="n">
        <v>72.3</v>
      </c>
      <c r="D10" s="7" t="n">
        <v>72.3</v>
      </c>
      <c r="F10" s="7" t="n">
        <v>76.09999999999999</v>
      </c>
    </row>
    <row r="11">
      <c r="A11" s="4" t="inlineStr">
        <is>
          <t>Buildings and Improvements</t>
        </is>
      </c>
    </row>
    <row r="12">
      <c r="A12" s="3" t="inlineStr">
        <is>
          <t>Property, Plant and Equipment [Line Items]</t>
        </is>
      </c>
    </row>
    <row r="13">
      <c r="A13" s="4" t="inlineStr">
        <is>
          <t>Property, Plant and Equipment</t>
        </is>
      </c>
      <c r="B13" s="7" t="n">
        <v>275.8</v>
      </c>
      <c r="D13" s="6" t="n">
        <v>275.8</v>
      </c>
      <c r="F13" s="7" t="n">
        <v>290.7</v>
      </c>
    </row>
    <row r="14">
      <c r="A14" s="4" t="inlineStr">
        <is>
          <t>Buildings and Improvements | Minimum</t>
        </is>
      </c>
    </row>
    <row r="15">
      <c r="A15" s="3" t="inlineStr">
        <is>
          <t>Property, Plant and Equipment [Line Items]</t>
        </is>
      </c>
    </row>
    <row r="16">
      <c r="A16" s="4" t="inlineStr">
        <is>
          <t>Useful life</t>
        </is>
      </c>
      <c r="D16" s="4" t="inlineStr">
        <is>
          <t>3 years</t>
        </is>
      </c>
    </row>
    <row r="17">
      <c r="A17" s="4" t="inlineStr">
        <is>
          <t>Buildings and Improvements | Maximum</t>
        </is>
      </c>
    </row>
    <row r="18">
      <c r="A18" s="3" t="inlineStr">
        <is>
          <t>Property, Plant and Equipment [Line Items]</t>
        </is>
      </c>
    </row>
    <row r="19">
      <c r="A19" s="4" t="inlineStr">
        <is>
          <t>Useful life</t>
        </is>
      </c>
      <c r="D19" s="4" t="inlineStr">
        <is>
          <t>50 years</t>
        </is>
      </c>
    </row>
    <row r="20">
      <c r="A20" s="4" t="inlineStr">
        <is>
          <t>Machinery and Equipment</t>
        </is>
      </c>
    </row>
    <row r="21">
      <c r="A21" s="3" t="inlineStr">
        <is>
          <t>Property, Plant and Equipment [Line Items]</t>
        </is>
      </c>
    </row>
    <row r="22">
      <c r="A22" s="4" t="inlineStr">
        <is>
          <t>Property, Plant and Equipment</t>
        </is>
      </c>
      <c r="B22" s="6" t="n">
        <v>980.1</v>
      </c>
      <c r="D22" s="6" t="n">
        <v>980.1</v>
      </c>
      <c r="F22" s="6" t="n">
        <v>978.2</v>
      </c>
    </row>
    <row r="23">
      <c r="A23" s="4" t="inlineStr">
        <is>
          <t>Machinery and Equipment | Minimum</t>
        </is>
      </c>
    </row>
    <row r="24">
      <c r="A24" s="3" t="inlineStr">
        <is>
          <t>Property, Plant and Equipment [Line Items]</t>
        </is>
      </c>
    </row>
    <row r="25">
      <c r="A25" s="4" t="inlineStr">
        <is>
          <t>Useful life</t>
        </is>
      </c>
      <c r="D25" s="4" t="inlineStr">
        <is>
          <t>3 years</t>
        </is>
      </c>
    </row>
    <row r="26">
      <c r="A26" s="4" t="inlineStr">
        <is>
          <t>Machinery and Equipment | Maximum</t>
        </is>
      </c>
    </row>
    <row r="27">
      <c r="A27" s="3" t="inlineStr">
        <is>
          <t>Property, Plant and Equipment [Line Items]</t>
        </is>
      </c>
    </row>
    <row r="28">
      <c r="A28" s="4" t="inlineStr">
        <is>
          <t>Useful life</t>
        </is>
      </c>
      <c r="D28" s="4" t="inlineStr">
        <is>
          <t>1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Narrative) (Details)</t>
        </is>
      </c>
      <c r="B1" s="2" t="inlineStr">
        <is>
          <t>9 Months Ended</t>
        </is>
      </c>
    </row>
    <row r="2">
      <c r="B2" s="2" t="inlineStr">
        <is>
          <t>Oct. 02, 2021segment</t>
        </is>
      </c>
    </row>
    <row r="3">
      <c r="A3" s="3" t="inlineStr">
        <is>
          <t>Balance Sheet Related Disclosures [Abstract]</t>
        </is>
      </c>
    </row>
    <row r="4">
      <c r="A4" s="4" t="inlineStr">
        <is>
          <t>Number of operating segments</t>
        </is>
      </c>
      <c r="B4" s="5" t="n">
        <v>4</v>
      </c>
    </row>
    <row r="5">
      <c r="A5" s="4" t="inlineStr">
        <is>
          <t>Payment terms</t>
        </is>
      </c>
      <c r="B5" s="4" t="inlineStr">
        <is>
          <t>Payment terms vary by customer but typically range from due upon delivery to 120 days after delivery. For contracts recognized at a point in time, revenue and billing typically occur simultaneous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Disaggregation of 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Net Sales</t>
        </is>
      </c>
      <c r="B4" s="6" t="n">
        <v>892.7</v>
      </c>
      <c r="C4" s="6" t="n">
        <v>758.2</v>
      </c>
      <c r="D4" s="6" t="n">
        <v>2593.7</v>
      </c>
      <c r="E4" s="6" t="n">
        <v>2126.5</v>
      </c>
    </row>
    <row r="5">
      <c r="A5" s="4" t="inlineStr">
        <is>
          <t>Commercial Systems</t>
        </is>
      </c>
    </row>
    <row r="6">
      <c r="A6" s="3" t="inlineStr">
        <is>
          <t>Disaggregation of Revenue [Line Items]</t>
        </is>
      </c>
    </row>
    <row r="7">
      <c r="A7" s="4" t="inlineStr">
        <is>
          <t>Net Sales</t>
        </is>
      </c>
      <c r="B7" s="7" t="n">
        <v>268.7</v>
      </c>
      <c r="C7" s="7" t="n">
        <v>218.5</v>
      </c>
      <c r="D7" s="5" t="n">
        <v>775</v>
      </c>
      <c r="E7" s="7" t="n">
        <v>593.8</v>
      </c>
    </row>
    <row r="8">
      <c r="A8" s="4" t="inlineStr">
        <is>
          <t>Industrial Systems</t>
        </is>
      </c>
    </row>
    <row r="9">
      <c r="A9" s="3" t="inlineStr">
        <is>
          <t>Disaggregation of Revenue [Line Items]</t>
        </is>
      </c>
    </row>
    <row r="10">
      <c r="A10" s="4" t="inlineStr">
        <is>
          <t>Net Sales</t>
        </is>
      </c>
      <c r="B10" s="5" t="n">
        <v>148</v>
      </c>
      <c r="C10" s="7" t="n">
        <v>138.8</v>
      </c>
      <c r="D10" s="7" t="n">
        <v>429.6</v>
      </c>
      <c r="E10" s="5" t="n">
        <v>389</v>
      </c>
    </row>
    <row r="11">
      <c r="A11" s="4" t="inlineStr">
        <is>
          <t>Climate Solutions</t>
        </is>
      </c>
    </row>
    <row r="12">
      <c r="A12" s="3" t="inlineStr">
        <is>
          <t>Disaggregation of Revenue [Line Items]</t>
        </is>
      </c>
    </row>
    <row r="13">
      <c r="A13" s="4" t="inlineStr">
        <is>
          <t>Net Sales</t>
        </is>
      </c>
      <c r="B13" s="7" t="n">
        <v>268.4</v>
      </c>
      <c r="C13" s="5" t="n">
        <v>234</v>
      </c>
      <c r="D13" s="7" t="n">
        <v>764.8</v>
      </c>
      <c r="E13" s="7" t="n">
        <v>622.3</v>
      </c>
    </row>
    <row r="14">
      <c r="A14" s="4" t="inlineStr">
        <is>
          <t>Power Transmission Solutions</t>
        </is>
      </c>
    </row>
    <row r="15">
      <c r="A15" s="3" t="inlineStr">
        <is>
          <t>Disaggregation of Revenue [Line Items]</t>
        </is>
      </c>
    </row>
    <row r="16">
      <c r="A16" s="4" t="inlineStr">
        <is>
          <t>Net Sales</t>
        </is>
      </c>
      <c r="B16" s="7" t="n">
        <v>207.6</v>
      </c>
      <c r="C16" s="7" t="n">
        <v>166.9</v>
      </c>
      <c r="D16" s="7" t="n">
        <v>624.3</v>
      </c>
      <c r="E16" s="7" t="n">
        <v>521.4</v>
      </c>
    </row>
    <row r="17">
      <c r="A17" s="4" t="inlineStr">
        <is>
          <t>North America</t>
        </is>
      </c>
    </row>
    <row r="18">
      <c r="A18" s="3" t="inlineStr">
        <is>
          <t>Disaggregation of Revenue [Line Items]</t>
        </is>
      </c>
    </row>
    <row r="19">
      <c r="A19" s="4" t="inlineStr">
        <is>
          <t>Net Sales</t>
        </is>
      </c>
      <c r="B19" s="7" t="n">
        <v>666.1</v>
      </c>
      <c r="C19" s="7" t="n">
        <v>572.2</v>
      </c>
      <c r="D19" s="7" t="n">
        <v>1914.7</v>
      </c>
      <c r="E19" s="7" t="n">
        <v>1597.7</v>
      </c>
    </row>
    <row r="20">
      <c r="A20" s="4" t="inlineStr">
        <is>
          <t>North America | Commercial Systems</t>
        </is>
      </c>
    </row>
    <row r="21">
      <c r="A21" s="3" t="inlineStr">
        <is>
          <t>Disaggregation of Revenue [Line Items]</t>
        </is>
      </c>
    </row>
    <row r="22">
      <c r="A22" s="4" t="inlineStr">
        <is>
          <t>Net Sales</t>
        </is>
      </c>
      <c r="B22" s="7" t="n">
        <v>189.5</v>
      </c>
      <c r="C22" s="7" t="n">
        <v>156.9</v>
      </c>
      <c r="D22" s="7" t="n">
        <v>519.7</v>
      </c>
      <c r="E22" s="7" t="n">
        <v>412.8</v>
      </c>
    </row>
    <row r="23">
      <c r="A23" s="4" t="inlineStr">
        <is>
          <t>North America | Industrial Systems</t>
        </is>
      </c>
    </row>
    <row r="24">
      <c r="A24" s="3" t="inlineStr">
        <is>
          <t>Disaggregation of Revenue [Line Items]</t>
        </is>
      </c>
    </row>
    <row r="25">
      <c r="A25" s="4" t="inlineStr">
        <is>
          <t>Net Sales</t>
        </is>
      </c>
      <c r="B25" s="7" t="n">
        <v>74.8</v>
      </c>
      <c r="C25" s="7" t="n">
        <v>71.09999999999999</v>
      </c>
      <c r="D25" s="7" t="n">
        <v>219.8</v>
      </c>
      <c r="E25" s="7" t="n">
        <v>213.2</v>
      </c>
    </row>
    <row r="26">
      <c r="A26" s="4" t="inlineStr">
        <is>
          <t>North America | Climate Solutions</t>
        </is>
      </c>
    </row>
    <row r="27">
      <c r="A27" s="3" t="inlineStr">
        <is>
          <t>Disaggregation of Revenue [Line Items]</t>
        </is>
      </c>
    </row>
    <row r="28">
      <c r="A28" s="4" t="inlineStr">
        <is>
          <t>Net Sales</t>
        </is>
      </c>
      <c r="B28" s="7" t="n">
        <v>236.7</v>
      </c>
      <c r="C28" s="7" t="n">
        <v>210.7</v>
      </c>
      <c r="D28" s="7" t="n">
        <v>673.1</v>
      </c>
      <c r="E28" s="7" t="n">
        <v>554.1</v>
      </c>
    </row>
    <row r="29">
      <c r="A29" s="4" t="inlineStr">
        <is>
          <t>North America | Power Transmission Solutions</t>
        </is>
      </c>
    </row>
    <row r="30">
      <c r="A30" s="3" t="inlineStr">
        <is>
          <t>Disaggregation of Revenue [Line Items]</t>
        </is>
      </c>
    </row>
    <row r="31">
      <c r="A31" s="4" t="inlineStr">
        <is>
          <t>Net Sales</t>
        </is>
      </c>
      <c r="B31" s="7" t="n">
        <v>165.1</v>
      </c>
      <c r="C31" s="7" t="n">
        <v>133.5</v>
      </c>
      <c r="D31" s="7" t="n">
        <v>502.1</v>
      </c>
      <c r="E31" s="7" t="n">
        <v>417.6</v>
      </c>
    </row>
    <row r="32">
      <c r="A32" s="4" t="inlineStr">
        <is>
          <t>Asia</t>
        </is>
      </c>
    </row>
    <row r="33">
      <c r="A33" s="3" t="inlineStr">
        <is>
          <t>Disaggregation of Revenue [Line Items]</t>
        </is>
      </c>
    </row>
    <row r="34">
      <c r="A34" s="4" t="inlineStr">
        <is>
          <t>Net Sales</t>
        </is>
      </c>
      <c r="B34" s="5" t="n">
        <v>108</v>
      </c>
      <c r="C34" s="7" t="n">
        <v>88.2</v>
      </c>
      <c r="D34" s="7" t="n">
        <v>328.9</v>
      </c>
      <c r="E34" s="7" t="n">
        <v>235.9</v>
      </c>
    </row>
    <row r="35">
      <c r="A35" s="4" t="inlineStr">
        <is>
          <t>Asia | Commercial Systems</t>
        </is>
      </c>
    </row>
    <row r="36">
      <c r="A36" s="3" t="inlineStr">
        <is>
          <t>Disaggregation of Revenue [Line Items]</t>
        </is>
      </c>
    </row>
    <row r="37">
      <c r="A37" s="4" t="inlineStr">
        <is>
          <t>Net Sales</t>
        </is>
      </c>
      <c r="B37" s="7" t="n">
        <v>41.8</v>
      </c>
      <c r="C37" s="7" t="n">
        <v>35.4</v>
      </c>
      <c r="D37" s="7" t="n">
        <v>141.3</v>
      </c>
      <c r="E37" s="7" t="n">
        <v>87.7</v>
      </c>
    </row>
    <row r="38">
      <c r="A38" s="4" t="inlineStr">
        <is>
          <t>Asia | Industrial Systems</t>
        </is>
      </c>
    </row>
    <row r="39">
      <c r="A39" s="3" t="inlineStr">
        <is>
          <t>Disaggregation of Revenue [Line Items]</t>
        </is>
      </c>
    </row>
    <row r="40">
      <c r="A40" s="4" t="inlineStr">
        <is>
          <t>Net Sales</t>
        </is>
      </c>
      <c r="B40" s="7" t="n">
        <v>49.9</v>
      </c>
      <c r="C40" s="7" t="n">
        <v>35.7</v>
      </c>
      <c r="D40" s="5" t="n">
        <v>140</v>
      </c>
      <c r="E40" s="7" t="n">
        <v>109.1</v>
      </c>
    </row>
    <row r="41">
      <c r="A41" s="4" t="inlineStr">
        <is>
          <t>Asia | Climate Solutions</t>
        </is>
      </c>
    </row>
    <row r="42">
      <c r="A42" s="3" t="inlineStr">
        <is>
          <t>Disaggregation of Revenue [Line Items]</t>
        </is>
      </c>
    </row>
    <row r="43">
      <c r="A43" s="4" t="inlineStr">
        <is>
          <t>Net Sales</t>
        </is>
      </c>
      <c r="B43" s="7" t="n">
        <v>8.300000000000001</v>
      </c>
      <c r="C43" s="7" t="n">
        <v>9.699999999999999</v>
      </c>
      <c r="D43" s="7" t="n">
        <v>25.3</v>
      </c>
      <c r="E43" s="7" t="n">
        <v>19.3</v>
      </c>
    </row>
    <row r="44">
      <c r="A44" s="4" t="inlineStr">
        <is>
          <t>Asia | Power Transmission Solutions</t>
        </is>
      </c>
    </row>
    <row r="45">
      <c r="A45" s="3" t="inlineStr">
        <is>
          <t>Disaggregation of Revenue [Line Items]</t>
        </is>
      </c>
    </row>
    <row r="46">
      <c r="A46" s="4" t="inlineStr">
        <is>
          <t>Net Sales</t>
        </is>
      </c>
      <c r="B46" s="5" t="n">
        <v>8</v>
      </c>
      <c r="C46" s="7" t="n">
        <v>7.4</v>
      </c>
      <c r="D46" s="7" t="n">
        <v>22.3</v>
      </c>
      <c r="E46" s="7" t="n">
        <v>19.8</v>
      </c>
    </row>
    <row r="47">
      <c r="A47" s="4" t="inlineStr">
        <is>
          <t>Europe</t>
        </is>
      </c>
    </row>
    <row r="48">
      <c r="A48" s="3" t="inlineStr">
        <is>
          <t>Disaggregation of Revenue [Line Items]</t>
        </is>
      </c>
    </row>
    <row r="49">
      <c r="A49" s="4" t="inlineStr">
        <is>
          <t>Net Sales</t>
        </is>
      </c>
      <c r="B49" s="7" t="n">
        <v>74.8</v>
      </c>
      <c r="C49" s="7" t="n">
        <v>42.2</v>
      </c>
      <c r="D49" s="7" t="n">
        <v>218.4</v>
      </c>
      <c r="E49" s="7" t="n">
        <v>185.3</v>
      </c>
    </row>
    <row r="50">
      <c r="A50" s="4" t="inlineStr">
        <is>
          <t>Europe | Commercial Systems</t>
        </is>
      </c>
    </row>
    <row r="51">
      <c r="A51" s="3" t="inlineStr">
        <is>
          <t>Disaggregation of Revenue [Line Items]</t>
        </is>
      </c>
    </row>
    <row r="52">
      <c r="A52" s="4" t="inlineStr">
        <is>
          <t>Net Sales</t>
        </is>
      </c>
      <c r="B52" s="7" t="n">
        <v>26.1</v>
      </c>
      <c r="C52" s="5" t="n">
        <v>8</v>
      </c>
      <c r="D52" s="7" t="n">
        <v>77.5</v>
      </c>
      <c r="E52" s="5" t="n">
        <v>62</v>
      </c>
    </row>
    <row r="53">
      <c r="A53" s="4" t="inlineStr">
        <is>
          <t>Europe | Industrial Systems</t>
        </is>
      </c>
    </row>
    <row r="54">
      <c r="A54" s="3" t="inlineStr">
        <is>
          <t>Disaggregation of Revenue [Line Items]</t>
        </is>
      </c>
    </row>
    <row r="55">
      <c r="A55" s="4" t="inlineStr">
        <is>
          <t>Net Sales</t>
        </is>
      </c>
      <c r="B55" s="7" t="n">
        <v>11.5</v>
      </c>
      <c r="C55" s="7" t="n">
        <v>6.4</v>
      </c>
      <c r="D55" s="7" t="n">
        <v>35.2</v>
      </c>
      <c r="E55" s="7" t="n">
        <v>34.3</v>
      </c>
    </row>
    <row r="56">
      <c r="A56" s="4" t="inlineStr">
        <is>
          <t>Europe | Climate Solutions</t>
        </is>
      </c>
    </row>
    <row r="57">
      <c r="A57" s="3" t="inlineStr">
        <is>
          <t>Disaggregation of Revenue [Line Items]</t>
        </is>
      </c>
    </row>
    <row r="58">
      <c r="A58" s="4" t="inlineStr">
        <is>
          <t>Net Sales</t>
        </is>
      </c>
      <c r="B58" s="5" t="n">
        <v>11</v>
      </c>
      <c r="C58" s="7" t="n">
        <v>7.7</v>
      </c>
      <c r="D58" s="7" t="n">
        <v>30.9</v>
      </c>
      <c r="E58" s="7" t="n">
        <v>22.8</v>
      </c>
    </row>
    <row r="59">
      <c r="A59" s="4" t="inlineStr">
        <is>
          <t>Europe | Power Transmission Solutions</t>
        </is>
      </c>
    </row>
    <row r="60">
      <c r="A60" s="3" t="inlineStr">
        <is>
          <t>Disaggregation of Revenue [Line Items]</t>
        </is>
      </c>
    </row>
    <row r="61">
      <c r="A61" s="4" t="inlineStr">
        <is>
          <t>Net Sales</t>
        </is>
      </c>
      <c r="B61" s="7" t="n">
        <v>26.2</v>
      </c>
      <c r="C61" s="7" t="n">
        <v>20.1</v>
      </c>
      <c r="D61" s="7" t="n">
        <v>74.8</v>
      </c>
      <c r="E61" s="7" t="n">
        <v>66.2</v>
      </c>
    </row>
    <row r="62">
      <c r="A62" s="4" t="inlineStr">
        <is>
          <t>Rest-of-World</t>
        </is>
      </c>
    </row>
    <row r="63">
      <c r="A63" s="3" t="inlineStr">
        <is>
          <t>Disaggregation of Revenue [Line Items]</t>
        </is>
      </c>
    </row>
    <row r="64">
      <c r="A64" s="4" t="inlineStr">
        <is>
          <t>Net Sales</t>
        </is>
      </c>
      <c r="B64" s="7" t="n">
        <v>43.8</v>
      </c>
      <c r="C64" s="7" t="n">
        <v>55.6</v>
      </c>
      <c r="D64" s="7" t="n">
        <v>131.7</v>
      </c>
      <c r="E64" s="7" t="n">
        <v>107.6</v>
      </c>
    </row>
    <row r="65">
      <c r="A65" s="4" t="inlineStr">
        <is>
          <t>Rest-of-World | Commercial Systems</t>
        </is>
      </c>
    </row>
    <row r="66">
      <c r="A66" s="3" t="inlineStr">
        <is>
          <t>Disaggregation of Revenue [Line Items]</t>
        </is>
      </c>
    </row>
    <row r="67">
      <c r="A67" s="4" t="inlineStr">
        <is>
          <t>Net Sales</t>
        </is>
      </c>
      <c r="B67" s="7" t="n">
        <v>11.3</v>
      </c>
      <c r="C67" s="7" t="n">
        <v>18.2</v>
      </c>
      <c r="D67" s="7" t="n">
        <v>36.5</v>
      </c>
      <c r="E67" s="7" t="n">
        <v>31.3</v>
      </c>
    </row>
    <row r="68">
      <c r="A68" s="4" t="inlineStr">
        <is>
          <t>Rest-of-World | Industrial Systems</t>
        </is>
      </c>
    </row>
    <row r="69">
      <c r="A69" s="3" t="inlineStr">
        <is>
          <t>Disaggregation of Revenue [Line Items]</t>
        </is>
      </c>
    </row>
    <row r="70">
      <c r="A70" s="4" t="inlineStr">
        <is>
          <t>Net Sales</t>
        </is>
      </c>
      <c r="B70" s="7" t="n">
        <v>11.8</v>
      </c>
      <c r="C70" s="7" t="n">
        <v>25.6</v>
      </c>
      <c r="D70" s="7" t="n">
        <v>34.6</v>
      </c>
      <c r="E70" s="7" t="n">
        <v>32.4</v>
      </c>
    </row>
    <row r="71">
      <c r="A71" s="4" t="inlineStr">
        <is>
          <t>Rest-of-World | Climate Solutions</t>
        </is>
      </c>
    </row>
    <row r="72">
      <c r="A72" s="3" t="inlineStr">
        <is>
          <t>Disaggregation of Revenue [Line Items]</t>
        </is>
      </c>
    </row>
    <row r="73">
      <c r="A73" s="4" t="inlineStr">
        <is>
          <t>Net Sales</t>
        </is>
      </c>
      <c r="B73" s="7" t="n">
        <v>12.4</v>
      </c>
      <c r="C73" s="7" t="n">
        <v>5.9</v>
      </c>
      <c r="D73" s="7" t="n">
        <v>35.5</v>
      </c>
      <c r="E73" s="7" t="n">
        <v>26.1</v>
      </c>
    </row>
    <row r="74">
      <c r="A74" s="4" t="inlineStr">
        <is>
          <t>Rest-of-World | Power Transmission Solutions</t>
        </is>
      </c>
    </row>
    <row r="75">
      <c r="A75" s="3" t="inlineStr">
        <is>
          <t>Disaggregation of Revenue [Line Items]</t>
        </is>
      </c>
    </row>
    <row r="76">
      <c r="A76" s="4" t="inlineStr">
        <is>
          <t>Net Sales</t>
        </is>
      </c>
      <c r="B76" s="6" t="n">
        <v>8.300000000000001</v>
      </c>
      <c r="C76" s="6" t="n">
        <v>5.9</v>
      </c>
      <c r="D76" s="6" t="n">
        <v>25.1</v>
      </c>
      <c r="E76" s="6" t="n">
        <v>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ACQUISITIONS (Assets Held For Sale) (Details) - USD ($) $ in Millions</t>
        </is>
      </c>
      <c r="B1" s="2" t="inlineStr">
        <is>
          <t>Oct. 02, 2021</t>
        </is>
      </c>
      <c r="C1" s="2" t="inlineStr">
        <is>
          <t>Jan. 02, 2021</t>
        </is>
      </c>
    </row>
    <row r="2">
      <c r="A2" s="3" t="inlineStr">
        <is>
          <t>Business Combination and Asset Acquisition [Abstract]</t>
        </is>
      </c>
    </row>
    <row r="3">
      <c r="A3" s="4" t="inlineStr">
        <is>
          <t>Assets held for sale</t>
        </is>
      </c>
      <c r="B3" s="6" t="n">
        <v>11.4</v>
      </c>
      <c r="C3" s="6" t="n">
        <v>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OCI Attributable to Parent, Net of Tax [Roll Forward]</t>
        </is>
      </c>
    </row>
    <row r="4">
      <c r="A4" s="4" t="inlineStr">
        <is>
          <t>Beginning Balance</t>
        </is>
      </c>
      <c r="B4" s="6" t="n">
        <v>2696.5</v>
      </c>
      <c r="C4" s="8" t="n">
        <v>2347</v>
      </c>
      <c r="D4" s="8" t="n">
        <v>2577</v>
      </c>
      <c r="E4" s="6" t="n">
        <v>2380.4</v>
      </c>
    </row>
    <row r="5">
      <c r="A5" s="4" t="inlineStr">
        <is>
          <t>Other Comprehensive Income (Loss) before Reclassifications</t>
        </is>
      </c>
      <c r="B5" s="7" t="n">
        <v>-19.9</v>
      </c>
      <c r="C5" s="7" t="n">
        <v>43.7</v>
      </c>
      <c r="D5" s="7" t="n">
        <v>4.7</v>
      </c>
      <c r="E5" s="7" t="n">
        <v>-19.1</v>
      </c>
    </row>
    <row r="6">
      <c r="A6" s="4" t="inlineStr">
        <is>
          <t>Tax Impact</t>
        </is>
      </c>
      <c r="B6" s="7" t="n">
        <v>1.1</v>
      </c>
      <c r="C6" s="7" t="n">
        <v>-1.9</v>
      </c>
      <c r="D6" s="7" t="n">
        <v>-7.7</v>
      </c>
      <c r="E6" s="7" t="n">
        <v>3.9</v>
      </c>
    </row>
    <row r="7">
      <c r="A7" s="4" t="inlineStr">
        <is>
          <t>Amounts Reclassified from Accumulated Other Comprehensive Income (Loss)</t>
        </is>
      </c>
      <c r="B7" s="7" t="n">
        <v>-14.2</v>
      </c>
      <c r="C7" s="7" t="n">
        <v>8.300000000000001</v>
      </c>
      <c r="D7" s="7" t="n">
        <v>-36.1</v>
      </c>
      <c r="E7" s="7" t="n">
        <v>8.1</v>
      </c>
    </row>
    <row r="8">
      <c r="A8" s="4" t="inlineStr">
        <is>
          <t>Tax Impact</t>
        </is>
      </c>
      <c r="B8" s="7" t="n">
        <v>3.4</v>
      </c>
      <c r="C8" s="5" t="n">
        <v>-2</v>
      </c>
      <c r="D8" s="7" t="n">
        <v>8.699999999999999</v>
      </c>
      <c r="E8" s="5" t="n">
        <v>-2</v>
      </c>
    </row>
    <row r="9">
      <c r="A9" s="4" t="inlineStr">
        <is>
          <t>Net Current Period Other Comprehensive Income (Loss)</t>
        </is>
      </c>
      <c r="B9" s="7" t="n">
        <v>-29.6</v>
      </c>
      <c r="C9" s="7" t="n">
        <v>48.1</v>
      </c>
      <c r="D9" s="7" t="n">
        <v>-30.4</v>
      </c>
      <c r="E9" s="7" t="n">
        <v>-9.1</v>
      </c>
    </row>
    <row r="10">
      <c r="A10" s="4" t="inlineStr">
        <is>
          <t>Ending Balance</t>
        </is>
      </c>
      <c r="B10" s="7" t="n">
        <v>2727.7</v>
      </c>
      <c r="C10" s="7" t="n">
        <v>2451.9</v>
      </c>
      <c r="D10" s="7" t="n">
        <v>2727.7</v>
      </c>
      <c r="E10" s="7" t="n">
        <v>2451.9</v>
      </c>
    </row>
    <row r="11">
      <c r="A11" s="4" t="inlineStr">
        <is>
          <t>Total</t>
        </is>
      </c>
    </row>
    <row r="12">
      <c r="A12" s="3" t="inlineStr">
        <is>
          <t>AOCI Attributable to Parent, Net of Tax [Roll Forward]</t>
        </is>
      </c>
    </row>
    <row r="13">
      <c r="A13" s="4" t="inlineStr">
        <is>
          <t>Beginning Balance</t>
        </is>
      </c>
      <c r="B13" s="7" t="n">
        <v>-164.1</v>
      </c>
      <c r="C13" s="5" t="n">
        <v>-295</v>
      </c>
      <c r="D13" s="7" t="n">
        <v>-163.3</v>
      </c>
      <c r="E13" s="7" t="n">
        <v>-237.8</v>
      </c>
    </row>
    <row r="14">
      <c r="A14" s="4" t="inlineStr">
        <is>
          <t>Ending Balance</t>
        </is>
      </c>
      <c r="B14" s="7" t="n">
        <v>-193.7</v>
      </c>
      <c r="C14" s="7" t="n">
        <v>-246.9</v>
      </c>
      <c r="D14" s="7" t="n">
        <v>-193.7</v>
      </c>
      <c r="E14" s="7" t="n">
        <v>-246.9</v>
      </c>
    </row>
    <row r="15">
      <c r="A15" s="4" t="inlineStr">
        <is>
          <t>Hedging Activities</t>
        </is>
      </c>
    </row>
    <row r="16">
      <c r="A16" s="3" t="inlineStr">
        <is>
          <t>AOCI Attributable to Parent, Net of Tax [Roll Forward]</t>
        </is>
      </c>
    </row>
    <row r="17">
      <c r="A17" s="4" t="inlineStr">
        <is>
          <t>Beginning Balance</t>
        </is>
      </c>
      <c r="B17" s="7" t="n">
        <v>34.1</v>
      </c>
      <c r="C17" s="7" t="n">
        <v>-10.7</v>
      </c>
      <c r="D17" s="7" t="n">
        <v>23.5</v>
      </c>
      <c r="E17" s="5" t="n">
        <v>8</v>
      </c>
    </row>
    <row r="18">
      <c r="A18" s="4" t="inlineStr">
        <is>
          <t>Other Comprehensive Income (Loss) before Reclassifications</t>
        </is>
      </c>
      <c r="B18" s="7" t="n">
        <v>-4.5</v>
      </c>
      <c r="C18" s="7" t="n">
        <v>7.9</v>
      </c>
      <c r="D18" s="7" t="n">
        <v>32.2</v>
      </c>
      <c r="E18" s="7" t="n">
        <v>-16.2</v>
      </c>
    </row>
    <row r="19">
      <c r="A19" s="4" t="inlineStr">
        <is>
          <t>Tax Impact</t>
        </is>
      </c>
      <c r="B19" s="7" t="n">
        <v>1.1</v>
      </c>
      <c r="C19" s="7" t="n">
        <v>-1.9</v>
      </c>
      <c r="D19" s="7" t="n">
        <v>-7.7</v>
      </c>
      <c r="E19" s="7" t="n">
        <v>3.9</v>
      </c>
    </row>
    <row r="20">
      <c r="A20" s="4" t="inlineStr">
        <is>
          <t>Amounts Reclassified from Accumulated Other Comprehensive Income (Loss)</t>
        </is>
      </c>
      <c r="B20" s="7" t="n">
        <v>-14.6</v>
      </c>
      <c r="C20" s="7" t="n">
        <v>8.199999999999999</v>
      </c>
      <c r="D20" s="7" t="n">
        <v>-37.4</v>
      </c>
      <c r="E20" s="7" t="n">
        <v>7.7</v>
      </c>
    </row>
    <row r="21">
      <c r="A21" s="4" t="inlineStr">
        <is>
          <t>Tax Impact</t>
        </is>
      </c>
      <c r="B21" s="7" t="n">
        <v>3.5</v>
      </c>
      <c r="C21" s="5" t="n">
        <v>-2</v>
      </c>
      <c r="D21" s="5" t="n">
        <v>9</v>
      </c>
      <c r="E21" s="7" t="n">
        <v>-1.9</v>
      </c>
    </row>
    <row r="22">
      <c r="A22" s="4" t="inlineStr">
        <is>
          <t>Net Current Period Other Comprehensive Income (Loss)</t>
        </is>
      </c>
      <c r="B22" s="7" t="n">
        <v>-14.5</v>
      </c>
      <c r="C22" s="7" t="n">
        <v>12.2</v>
      </c>
      <c r="D22" s="7" t="n">
        <v>-3.9</v>
      </c>
      <c r="E22" s="7" t="n">
        <v>-6.5</v>
      </c>
    </row>
    <row r="23">
      <c r="A23" s="4" t="inlineStr">
        <is>
          <t>Ending Balance</t>
        </is>
      </c>
      <c r="B23" s="7" t="n">
        <v>19.6</v>
      </c>
      <c r="C23" s="7" t="n">
        <v>1.5</v>
      </c>
      <c r="D23" s="7" t="n">
        <v>19.6</v>
      </c>
      <c r="E23" s="7" t="n">
        <v>1.5</v>
      </c>
    </row>
    <row r="24">
      <c r="A24" s="4" t="inlineStr">
        <is>
          <t>Pension and Post Retirement Benefit Adjustments</t>
        </is>
      </c>
    </row>
    <row r="25">
      <c r="A25" s="3" t="inlineStr">
        <is>
          <t>AOCI Attributable to Parent, Net of Tax [Roll Forward]</t>
        </is>
      </c>
    </row>
    <row r="26">
      <c r="A26" s="4" t="inlineStr">
        <is>
          <t>Beginning Balance</t>
        </is>
      </c>
      <c r="B26" s="7" t="n">
        <v>-30.4</v>
      </c>
      <c r="C26" s="7" t="n">
        <v>-30.5</v>
      </c>
      <c r="D26" s="7" t="n">
        <v>-31.1</v>
      </c>
      <c r="E26" s="5" t="n">
        <v>-31</v>
      </c>
    </row>
    <row r="27">
      <c r="A27" s="4" t="inlineStr">
        <is>
          <t>Other Comprehensive Income (Loss) before Reclassifications</t>
        </is>
      </c>
      <c r="B27" s="7" t="n">
        <v>0.1</v>
      </c>
      <c r="C27" s="7" t="n">
        <v>-0.1</v>
      </c>
      <c r="D27" s="7" t="n">
        <v>0.1</v>
      </c>
      <c r="E27" s="7" t="n">
        <v>0.2</v>
      </c>
    </row>
    <row r="28">
      <c r="A28" s="4" t="inlineStr">
        <is>
          <t>Tax Impact</t>
        </is>
      </c>
      <c r="B28" s="5" t="n">
        <v>0</v>
      </c>
      <c r="C28" s="5" t="n">
        <v>0</v>
      </c>
      <c r="D28" s="5" t="n">
        <v>0</v>
      </c>
      <c r="E28" s="5" t="n">
        <v>0</v>
      </c>
    </row>
    <row r="29">
      <c r="A29" s="4" t="inlineStr">
        <is>
          <t>Amounts Reclassified from Accumulated Other Comprehensive Income (Loss)</t>
        </is>
      </c>
      <c r="B29" s="7" t="n">
        <v>0.4</v>
      </c>
      <c r="C29" s="7" t="n">
        <v>0.1</v>
      </c>
      <c r="D29" s="7" t="n">
        <v>1.3</v>
      </c>
      <c r="E29" s="7" t="n">
        <v>0.4</v>
      </c>
    </row>
    <row r="30">
      <c r="A30" s="4" t="inlineStr">
        <is>
          <t>Tax Impact</t>
        </is>
      </c>
      <c r="B30" s="7" t="n">
        <v>-0.1</v>
      </c>
      <c r="C30" s="5" t="n">
        <v>0</v>
      </c>
      <c r="D30" s="7" t="n">
        <v>-0.3</v>
      </c>
      <c r="E30" s="7" t="n">
        <v>-0.1</v>
      </c>
    </row>
    <row r="31">
      <c r="A31" s="4" t="inlineStr">
        <is>
          <t>Net Current Period Other Comprehensive Income (Loss)</t>
        </is>
      </c>
      <c r="B31" s="7" t="n">
        <v>0.4</v>
      </c>
      <c r="C31" s="5" t="n">
        <v>0</v>
      </c>
      <c r="D31" s="7" t="n">
        <v>1.1</v>
      </c>
      <c r="E31" s="7" t="n">
        <v>0.5</v>
      </c>
    </row>
    <row r="32">
      <c r="A32" s="4" t="inlineStr">
        <is>
          <t>Ending Balance</t>
        </is>
      </c>
      <c r="B32" s="5" t="n">
        <v>-30</v>
      </c>
      <c r="C32" s="7" t="n">
        <v>-30.5</v>
      </c>
      <c r="D32" s="5" t="n">
        <v>-30</v>
      </c>
      <c r="E32" s="7" t="n">
        <v>-30.5</v>
      </c>
    </row>
    <row r="33">
      <c r="A33" s="4" t="inlineStr">
        <is>
          <t>Foreign Currency Translation Adjustments</t>
        </is>
      </c>
    </row>
    <row r="34">
      <c r="A34" s="3" t="inlineStr">
        <is>
          <t>AOCI Attributable to Parent, Net of Tax [Roll Forward]</t>
        </is>
      </c>
    </row>
    <row r="35">
      <c r="A35" s="4" t="inlineStr">
        <is>
          <t>Beginning Balance</t>
        </is>
      </c>
      <c r="B35" s="7" t="n">
        <v>-167.8</v>
      </c>
      <c r="C35" s="7" t="n">
        <v>-253.8</v>
      </c>
      <c r="D35" s="7" t="n">
        <v>-155.7</v>
      </c>
      <c r="E35" s="7" t="n">
        <v>-214.8</v>
      </c>
    </row>
    <row r="36">
      <c r="A36" s="4" t="inlineStr">
        <is>
          <t>Other Comprehensive Income (Loss) before Reclassifications</t>
        </is>
      </c>
      <c r="B36" s="7" t="n">
        <v>-15.5</v>
      </c>
      <c r="C36" s="7" t="n">
        <v>35.9</v>
      </c>
      <c r="D36" s="7" t="n">
        <v>-27.6</v>
      </c>
      <c r="E36" s="7" t="n">
        <v>-3.1</v>
      </c>
    </row>
    <row r="37">
      <c r="A37" s="4" t="inlineStr">
        <is>
          <t>Tax Impact</t>
        </is>
      </c>
      <c r="B37" s="5" t="n">
        <v>0</v>
      </c>
      <c r="C37" s="5" t="n">
        <v>0</v>
      </c>
      <c r="D37" s="5" t="n">
        <v>0</v>
      </c>
      <c r="E37" s="5" t="n">
        <v>0</v>
      </c>
    </row>
    <row r="38">
      <c r="A38" s="4" t="inlineStr">
        <is>
          <t>Amounts Reclassified from Accumulated Other Comprehensive Income (Loss)</t>
        </is>
      </c>
      <c r="B38" s="5" t="n">
        <v>0</v>
      </c>
      <c r="C38" s="5" t="n">
        <v>0</v>
      </c>
      <c r="D38" s="5" t="n">
        <v>0</v>
      </c>
      <c r="E38" s="5" t="n">
        <v>0</v>
      </c>
    </row>
    <row r="39">
      <c r="A39" s="4" t="inlineStr">
        <is>
          <t>Tax Impact</t>
        </is>
      </c>
      <c r="B39" s="5" t="n">
        <v>0</v>
      </c>
      <c r="C39" s="5" t="n">
        <v>0</v>
      </c>
      <c r="D39" s="5" t="n">
        <v>0</v>
      </c>
      <c r="E39" s="5" t="n">
        <v>0</v>
      </c>
    </row>
    <row r="40">
      <c r="A40" s="4" t="inlineStr">
        <is>
          <t>Net Current Period Other Comprehensive Income (Loss)</t>
        </is>
      </c>
      <c r="B40" s="7" t="n">
        <v>-15.5</v>
      </c>
      <c r="C40" s="7" t="n">
        <v>35.9</v>
      </c>
      <c r="D40" s="7" t="n">
        <v>-27.6</v>
      </c>
      <c r="E40" s="7" t="n">
        <v>-3.1</v>
      </c>
    </row>
    <row r="41">
      <c r="A41" s="4" t="inlineStr">
        <is>
          <t>Ending Balance</t>
        </is>
      </c>
      <c r="B41" s="6" t="n">
        <v>-183.3</v>
      </c>
      <c r="C41" s="6" t="n">
        <v>-217.9</v>
      </c>
      <c r="D41" s="6" t="n">
        <v>-183.3</v>
      </c>
      <c r="E41" s="6" t="n">
        <v>-21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GOODWILL AND INTANGIBLE ASSETS (Narrative)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Goodwill [Line Items]</t>
        </is>
      </c>
    </row>
    <row r="4">
      <c r="A4" s="4" t="inlineStr">
        <is>
          <t>Amortization of intangible assets</t>
        </is>
      </c>
      <c r="B4" s="8" t="n">
        <v>10500000</v>
      </c>
      <c r="C4" s="8" t="n">
        <v>11900000</v>
      </c>
      <c r="D4" s="8" t="n">
        <v>32800000</v>
      </c>
      <c r="E4" s="8" t="n">
        <v>36300000</v>
      </c>
    </row>
    <row r="5">
      <c r="A5" s="4" t="inlineStr">
        <is>
          <t>Estimated amortization expense remainder of year</t>
        </is>
      </c>
      <c r="B5" s="5" t="n">
        <v>43000000</v>
      </c>
      <c r="D5" s="5" t="n">
        <v>43000000</v>
      </c>
    </row>
    <row r="6">
      <c r="A6" s="4" t="inlineStr">
        <is>
          <t>Customer Relationships | Disposed of by sale | Hermetic Climate</t>
        </is>
      </c>
    </row>
    <row r="7">
      <c r="A7" s="3" t="inlineStr">
        <is>
          <t>Goodwill [Line Items]</t>
        </is>
      </c>
    </row>
    <row r="8">
      <c r="A8" s="4" t="inlineStr">
        <is>
          <t>Impairment of intangible assets</t>
        </is>
      </c>
      <c r="B8" s="8" t="n">
        <v>0</v>
      </c>
      <c r="C8" s="8" t="n">
        <v>0</v>
      </c>
      <c r="D8" s="8" t="n">
        <v>0</v>
      </c>
      <c r="E8"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Changes To Goodwill) (Details) $ in Millions</t>
        </is>
      </c>
      <c r="B1" s="2" t="inlineStr">
        <is>
          <t>9 Months Ended</t>
        </is>
      </c>
    </row>
    <row r="2">
      <c r="B2" s="2" t="inlineStr">
        <is>
          <t>Oct. 02, 2021USD ($)</t>
        </is>
      </c>
    </row>
    <row r="3">
      <c r="A3" s="3" t="inlineStr">
        <is>
          <t>Goodwill [Roll Forward]</t>
        </is>
      </c>
    </row>
    <row r="4">
      <c r="A4" s="4" t="inlineStr">
        <is>
          <t>Beginning balance</t>
        </is>
      </c>
      <c r="B4" s="6" t="n">
        <v>1518.2</v>
      </c>
    </row>
    <row r="5">
      <c r="A5" s="4" t="inlineStr">
        <is>
          <t>Translation Adjustments</t>
        </is>
      </c>
      <c r="B5" s="5" t="n">
        <v>-12</v>
      </c>
    </row>
    <row r="6">
      <c r="A6" s="4" t="inlineStr">
        <is>
          <t>Ending balance</t>
        </is>
      </c>
      <c r="B6" s="7" t="n">
        <v>1506.2</v>
      </c>
    </row>
    <row r="7">
      <c r="A7" s="4" t="inlineStr">
        <is>
          <t>Cumulative Goodwill Impairment Charges</t>
        </is>
      </c>
      <c r="B7" s="7" t="n">
        <v>295.7</v>
      </c>
    </row>
    <row r="8">
      <c r="A8" s="4" t="inlineStr">
        <is>
          <t>Commercial Systems</t>
        </is>
      </c>
    </row>
    <row r="9">
      <c r="A9" s="3" t="inlineStr">
        <is>
          <t>Goodwill [Roll Forward]</t>
        </is>
      </c>
    </row>
    <row r="10">
      <c r="A10" s="4" t="inlineStr">
        <is>
          <t>Beginning balance</t>
        </is>
      </c>
      <c r="B10" s="7" t="n">
        <v>433.3</v>
      </c>
    </row>
    <row r="11">
      <c r="A11" s="4" t="inlineStr">
        <is>
          <t>Translation Adjustments</t>
        </is>
      </c>
      <c r="B11" s="7" t="n">
        <v>-3.7</v>
      </c>
    </row>
    <row r="12">
      <c r="A12" s="4" t="inlineStr">
        <is>
          <t>Ending balance</t>
        </is>
      </c>
      <c r="B12" s="7" t="n">
        <v>429.6</v>
      </c>
    </row>
    <row r="13">
      <c r="A13" s="4" t="inlineStr">
        <is>
          <t>Cumulative Goodwill Impairment Charges</t>
        </is>
      </c>
      <c r="B13" s="7" t="n">
        <v>183.2</v>
      </c>
    </row>
    <row r="14">
      <c r="A14" s="4" t="inlineStr">
        <is>
          <t>Industrial Systems</t>
        </is>
      </c>
    </row>
    <row r="15">
      <c r="A15" s="3" t="inlineStr">
        <is>
          <t>Goodwill [Roll Forward]</t>
        </is>
      </c>
    </row>
    <row r="16">
      <c r="A16" s="4" t="inlineStr">
        <is>
          <t>Beginning balance</t>
        </is>
      </c>
      <c r="B16" s="7" t="n">
        <v>163.7</v>
      </c>
    </row>
    <row r="17">
      <c r="A17" s="4" t="inlineStr">
        <is>
          <t>Translation Adjustments</t>
        </is>
      </c>
      <c r="B17" s="7" t="n">
        <v>-1.5</v>
      </c>
    </row>
    <row r="18">
      <c r="A18" s="4" t="inlineStr">
        <is>
          <t>Ending balance</t>
        </is>
      </c>
      <c r="B18" s="7" t="n">
        <v>162.2</v>
      </c>
    </row>
    <row r="19">
      <c r="A19" s="4" t="inlineStr">
        <is>
          <t>Cumulative Goodwill Impairment Charges</t>
        </is>
      </c>
      <c r="B19" s="7" t="n">
        <v>72.09999999999999</v>
      </c>
    </row>
    <row r="20">
      <c r="A20" s="4" t="inlineStr">
        <is>
          <t>Climate Solutions</t>
        </is>
      </c>
    </row>
    <row r="21">
      <c r="A21" s="3" t="inlineStr">
        <is>
          <t>Goodwill [Roll Forward]</t>
        </is>
      </c>
    </row>
    <row r="22">
      <c r="A22" s="4" t="inlineStr">
        <is>
          <t>Beginning balance</t>
        </is>
      </c>
      <c r="B22" s="7" t="n">
        <v>330.8</v>
      </c>
    </row>
    <row r="23">
      <c r="A23" s="4" t="inlineStr">
        <is>
          <t>Translation Adjustments</t>
        </is>
      </c>
      <c r="B23" s="7" t="n">
        <v>-0.3</v>
      </c>
    </row>
    <row r="24">
      <c r="A24" s="4" t="inlineStr">
        <is>
          <t>Ending balance</t>
        </is>
      </c>
      <c r="B24" s="7" t="n">
        <v>330.5</v>
      </c>
    </row>
    <row r="25">
      <c r="A25" s="4" t="inlineStr">
        <is>
          <t>Cumulative Goodwill Impairment Charges</t>
        </is>
      </c>
      <c r="B25" s="7" t="n">
        <v>17.2</v>
      </c>
    </row>
    <row r="26">
      <c r="A26" s="4" t="inlineStr">
        <is>
          <t>Power Transmission Solutions</t>
        </is>
      </c>
    </row>
    <row r="27">
      <c r="A27" s="3" t="inlineStr">
        <is>
          <t>Goodwill [Roll Forward]</t>
        </is>
      </c>
    </row>
    <row r="28">
      <c r="A28" s="4" t="inlineStr">
        <is>
          <t>Beginning balance</t>
        </is>
      </c>
      <c r="B28" s="7" t="n">
        <v>590.4</v>
      </c>
    </row>
    <row r="29">
      <c r="A29" s="4" t="inlineStr">
        <is>
          <t>Translation Adjustments</t>
        </is>
      </c>
      <c r="B29" s="7" t="n">
        <v>-6.5</v>
      </c>
    </row>
    <row r="30">
      <c r="A30" s="4" t="inlineStr">
        <is>
          <t>Ending balance</t>
        </is>
      </c>
      <c r="B30" s="7" t="n">
        <v>583.9</v>
      </c>
    </row>
    <row r="31">
      <c r="A31" s="4" t="inlineStr">
        <is>
          <t>Cumulative Goodwill Impairment Charges</t>
        </is>
      </c>
      <c r="B31" s="6" t="n">
        <v>2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tangible Assets) (Details) - USD ($) $ in Millions</t>
        </is>
      </c>
      <c r="B1" s="2" t="inlineStr">
        <is>
          <t>9 Months Ended</t>
        </is>
      </c>
    </row>
    <row r="2">
      <c r="B2" s="2" t="inlineStr">
        <is>
          <t>Oct. 02, 2021</t>
        </is>
      </c>
      <c r="C2" s="2" t="inlineStr">
        <is>
          <t>Jan. 02, 2021</t>
        </is>
      </c>
    </row>
    <row r="3">
      <c r="A3" s="3" t="inlineStr">
        <is>
          <t>Finite-Lived Intangible Assets [Line Items]</t>
        </is>
      </c>
    </row>
    <row r="4">
      <c r="A4" s="4" t="inlineStr">
        <is>
          <t>Gross Value</t>
        </is>
      </c>
      <c r="B4" s="6" t="n">
        <v>882.1</v>
      </c>
      <c r="C4" s="6" t="n">
        <v>892.6</v>
      </c>
    </row>
    <row r="5">
      <c r="A5" s="4" t="inlineStr">
        <is>
          <t>Accumulated Amortization</t>
        </is>
      </c>
      <c r="B5" s="7" t="n">
        <v>512.2</v>
      </c>
      <c r="C5" s="7" t="n">
        <v>485.1</v>
      </c>
    </row>
    <row r="6">
      <c r="A6" s="4" t="inlineStr">
        <is>
          <t>Gross Value</t>
        </is>
      </c>
      <c r="B6" s="7" t="n">
        <v>122.1</v>
      </c>
      <c r="C6" s="7" t="n">
        <v>122.8</v>
      </c>
    </row>
    <row r="7">
      <c r="A7" s="4" t="inlineStr">
        <is>
          <t>Intangible Assets</t>
        </is>
      </c>
      <c r="B7" s="7" t="n">
        <v>1004.2</v>
      </c>
      <c r="C7" s="7" t="n">
        <v>1015.4</v>
      </c>
    </row>
    <row r="8">
      <c r="A8" s="4" t="inlineStr">
        <is>
          <t>Intangible Assets, Net of Amortization</t>
        </is>
      </c>
      <c r="B8" s="8" t="n">
        <v>492</v>
      </c>
      <c r="C8" s="7" t="n">
        <v>530.3</v>
      </c>
    </row>
    <row r="9">
      <c r="A9" s="4" t="inlineStr">
        <is>
          <t>Customer Relationships</t>
        </is>
      </c>
    </row>
    <row r="10">
      <c r="A10" s="3" t="inlineStr">
        <is>
          <t>Finite-Lived Intangible Assets [Line Items]</t>
        </is>
      </c>
    </row>
    <row r="11">
      <c r="A11" s="4" t="inlineStr">
        <is>
          <t>Weighted Average Amortization Period (Years)</t>
        </is>
      </c>
      <c r="B11" s="4" t="inlineStr">
        <is>
          <t>17 years</t>
        </is>
      </c>
    </row>
    <row r="12">
      <c r="A12" s="4" t="inlineStr">
        <is>
          <t>Gross Value</t>
        </is>
      </c>
      <c r="B12" s="6" t="n">
        <v>700.1</v>
      </c>
      <c r="C12" s="7" t="n">
        <v>708.6</v>
      </c>
    </row>
    <row r="13">
      <c r="A13" s="4" t="inlineStr">
        <is>
          <t>Accumulated Amortization</t>
        </is>
      </c>
      <c r="B13" s="6" t="n">
        <v>373.2</v>
      </c>
      <c r="C13" s="7" t="n">
        <v>349.4</v>
      </c>
    </row>
    <row r="14">
      <c r="A14" s="4" t="inlineStr">
        <is>
          <t>Technology</t>
        </is>
      </c>
    </row>
    <row r="15">
      <c r="A15" s="3" t="inlineStr">
        <is>
          <t>Finite-Lived Intangible Assets [Line Items]</t>
        </is>
      </c>
    </row>
    <row r="16">
      <c r="A16" s="4" t="inlineStr">
        <is>
          <t>Weighted Average Amortization Period (Years)</t>
        </is>
      </c>
      <c r="B16" s="4" t="inlineStr">
        <is>
          <t>14 years</t>
        </is>
      </c>
    </row>
    <row r="17">
      <c r="A17" s="4" t="inlineStr">
        <is>
          <t>Gross Value</t>
        </is>
      </c>
      <c r="B17" s="6" t="n">
        <v>145.5</v>
      </c>
      <c r="C17" s="7" t="n">
        <v>146.3</v>
      </c>
    </row>
    <row r="18">
      <c r="A18" s="4" t="inlineStr">
        <is>
          <t>Accumulated Amortization</t>
        </is>
      </c>
      <c r="B18" s="6" t="n">
        <v>110.8</v>
      </c>
      <c r="C18" s="5" t="n">
        <v>108</v>
      </c>
    </row>
    <row r="19">
      <c r="A19" s="4" t="inlineStr">
        <is>
          <t>Trademarks</t>
        </is>
      </c>
    </row>
    <row r="20">
      <c r="A20" s="3" t="inlineStr">
        <is>
          <t>Finite-Lived Intangible Assets [Line Items]</t>
        </is>
      </c>
    </row>
    <row r="21">
      <c r="A21" s="4" t="inlineStr">
        <is>
          <t>Weighted Average Amortization Period (Years)</t>
        </is>
      </c>
      <c r="B21" s="4" t="inlineStr">
        <is>
          <t>14 years</t>
        </is>
      </c>
    </row>
    <row r="22">
      <c r="A22" s="4" t="inlineStr">
        <is>
          <t>Gross Value</t>
        </is>
      </c>
      <c r="B22" s="6" t="n">
        <v>36.5</v>
      </c>
      <c r="C22" s="7" t="n">
        <v>37.7</v>
      </c>
    </row>
    <row r="23">
      <c r="A23" s="4" t="inlineStr">
        <is>
          <t>Accumulated Amortization</t>
        </is>
      </c>
      <c r="B23" s="6" t="n">
        <v>28.2</v>
      </c>
      <c r="C23" s="6" t="n">
        <v>2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Jan. 02, 2021</t>
        </is>
      </c>
    </row>
    <row r="2">
      <c r="A2" s="3" t="inlineStr">
        <is>
          <t>Current Assets:</t>
        </is>
      </c>
    </row>
    <row r="3">
      <c r="A3" s="4" t="inlineStr">
        <is>
          <t>Cash and Cash Equivalents</t>
        </is>
      </c>
      <c r="B3" s="6" t="n">
        <v>328.6</v>
      </c>
      <c r="C3" s="6" t="n">
        <v>611.3</v>
      </c>
    </row>
    <row r="4">
      <c r="A4" s="4" t="inlineStr">
        <is>
          <t>Trade Receivables, Less Allowances of $18.0 Million and $18.3 Million in 2021 and 2020, Respectively</t>
        </is>
      </c>
      <c r="B4" s="7" t="n">
        <v>560.9</v>
      </c>
      <c r="C4" s="5" t="n">
        <v>432</v>
      </c>
    </row>
    <row r="5">
      <c r="A5" s="4" t="inlineStr">
        <is>
          <t>Inventories</t>
        </is>
      </c>
      <c r="B5" s="7" t="n">
        <v>808.2</v>
      </c>
      <c r="C5" s="7" t="n">
        <v>690.3</v>
      </c>
    </row>
    <row r="6">
      <c r="A6" s="4" t="inlineStr">
        <is>
          <t>Prepaid Expenses and Other Current Assets</t>
        </is>
      </c>
      <c r="B6" s="7" t="n">
        <v>127.4</v>
      </c>
      <c r="C6" s="7" t="n">
        <v>108.6</v>
      </c>
    </row>
    <row r="7">
      <c r="A7" s="4" t="inlineStr">
        <is>
          <t>Assets Held for Sale</t>
        </is>
      </c>
      <c r="B7" s="7" t="n">
        <v>11.4</v>
      </c>
      <c r="C7" s="7" t="n">
        <v>9.1</v>
      </c>
    </row>
    <row r="8">
      <c r="A8" s="4" t="inlineStr">
        <is>
          <t>Total Current Assets</t>
        </is>
      </c>
      <c r="B8" s="7" t="n">
        <v>1836.5</v>
      </c>
      <c r="C8" s="7" t="n">
        <v>1851.3</v>
      </c>
    </row>
    <row r="9">
      <c r="A9" s="4" t="inlineStr">
        <is>
          <t>Net Property, Plant and Equipment</t>
        </is>
      </c>
      <c r="B9" s="7" t="n">
        <v>514.1</v>
      </c>
      <c r="C9" s="7" t="n">
        <v>555.5</v>
      </c>
    </row>
    <row r="10">
      <c r="A10" s="4" t="inlineStr">
        <is>
          <t>Operating Lease Assets</t>
        </is>
      </c>
      <c r="B10" s="7" t="n">
        <v>71.40000000000001</v>
      </c>
      <c r="C10" s="7" t="n">
        <v>73.40000000000001</v>
      </c>
    </row>
    <row r="11">
      <c r="A11" s="4" t="inlineStr">
        <is>
          <t>Goodwill</t>
        </is>
      </c>
      <c r="B11" s="7" t="n">
        <v>1506.2</v>
      </c>
      <c r="C11" s="7" t="n">
        <v>1518.2</v>
      </c>
    </row>
    <row r="12">
      <c r="A12" s="4" t="inlineStr">
        <is>
          <t>Intangible Assets, Net of Amortization</t>
        </is>
      </c>
      <c r="B12" s="5" t="n">
        <v>492</v>
      </c>
      <c r="C12" s="7" t="n">
        <v>530.3</v>
      </c>
    </row>
    <row r="13">
      <c r="A13" s="4" t="inlineStr">
        <is>
          <t>Deferred Income Tax Benefits</t>
        </is>
      </c>
      <c r="B13" s="7" t="n">
        <v>44.2</v>
      </c>
      <c r="C13" s="7" t="n">
        <v>43.9</v>
      </c>
    </row>
    <row r="14">
      <c r="A14" s="4" t="inlineStr">
        <is>
          <t>Other Noncurrent Assets</t>
        </is>
      </c>
      <c r="B14" s="7" t="n">
        <v>20.6</v>
      </c>
      <c r="C14" s="7" t="n">
        <v>16.4</v>
      </c>
    </row>
    <row r="15">
      <c r="A15" s="4" t="inlineStr">
        <is>
          <t>Total Assets</t>
        </is>
      </c>
      <c r="B15" s="5" t="n">
        <v>4485</v>
      </c>
      <c r="C15" s="5" t="n">
        <v>4589</v>
      </c>
    </row>
    <row r="16">
      <c r="A16" s="3" t="inlineStr">
        <is>
          <t>Current Liabilities:</t>
        </is>
      </c>
    </row>
    <row r="17">
      <c r="A17" s="4" t="inlineStr">
        <is>
          <t>Accounts Payable</t>
        </is>
      </c>
      <c r="B17" s="7" t="n">
        <v>512.7</v>
      </c>
      <c r="C17" s="7" t="n">
        <v>360.1</v>
      </c>
    </row>
    <row r="18">
      <c r="A18" s="4" t="inlineStr">
        <is>
          <t>Dividends Payable</t>
        </is>
      </c>
      <c r="B18" s="7" t="n">
        <v>13.4</v>
      </c>
      <c r="C18" s="7" t="n">
        <v>12.2</v>
      </c>
    </row>
    <row r="19">
      <c r="A19" s="4" t="inlineStr">
        <is>
          <t>Accrued Compensation and Employee Benefits</t>
        </is>
      </c>
      <c r="B19" s="7" t="n">
        <v>85.5</v>
      </c>
      <c r="C19" s="7" t="n">
        <v>76.59999999999999</v>
      </c>
    </row>
    <row r="20">
      <c r="A20" s="4" t="inlineStr">
        <is>
          <t>Other Accrued Expenses</t>
        </is>
      </c>
      <c r="B20" s="7" t="n">
        <v>135.5</v>
      </c>
      <c r="C20" s="7" t="n">
        <v>120.5</v>
      </c>
    </row>
    <row r="21">
      <c r="A21" s="4" t="inlineStr">
        <is>
          <t>Current Operating Lease Liabilities</t>
        </is>
      </c>
      <c r="B21" s="7" t="n">
        <v>20.8</v>
      </c>
      <c r="C21" s="7" t="n">
        <v>21.6</v>
      </c>
    </row>
    <row r="22">
      <c r="A22" s="4" t="inlineStr">
        <is>
          <t>Current Maturities of Long-Term Debt</t>
        </is>
      </c>
      <c r="B22" s="5" t="n">
        <v>1</v>
      </c>
      <c r="C22" s="5" t="n">
        <v>231</v>
      </c>
    </row>
    <row r="23">
      <c r="A23" s="4" t="inlineStr">
        <is>
          <t>Total Current Liabilities</t>
        </is>
      </c>
      <c r="B23" s="7" t="n">
        <v>768.9</v>
      </c>
      <c r="C23" s="5" t="n">
        <v>822</v>
      </c>
    </row>
    <row r="24">
      <c r="A24" s="4" t="inlineStr">
        <is>
          <t>Long-Term Debt</t>
        </is>
      </c>
      <c r="B24" s="7" t="n">
        <v>647.3</v>
      </c>
      <c r="C24" s="7" t="n">
        <v>840.4</v>
      </c>
    </row>
    <row r="25">
      <c r="A25" s="4" t="inlineStr">
        <is>
          <t>Deferred Income Taxes</t>
        </is>
      </c>
      <c r="B25" s="7" t="n">
        <v>167.1</v>
      </c>
      <c r="C25" s="5" t="n">
        <v>172</v>
      </c>
    </row>
    <row r="26">
      <c r="A26" s="4" t="inlineStr">
        <is>
          <t>Pension and Other Post Retirement Benefits</t>
        </is>
      </c>
      <c r="B26" s="7" t="n">
        <v>60.7</v>
      </c>
      <c r="C26" s="7" t="n">
        <v>69.5</v>
      </c>
    </row>
    <row r="27">
      <c r="A27" s="4" t="inlineStr">
        <is>
          <t>Noncurrent Operating Lease Liabilities</t>
        </is>
      </c>
      <c r="B27" s="7" t="n">
        <v>54.7</v>
      </c>
      <c r="C27" s="7" t="n">
        <v>55.1</v>
      </c>
    </row>
    <row r="28">
      <c r="A28" s="4" t="inlineStr">
        <is>
          <t>Other Noncurrent Liabilities</t>
        </is>
      </c>
      <c r="B28" s="7" t="n">
        <v>58.6</v>
      </c>
      <c r="C28" s="5" t="n">
        <v>53</v>
      </c>
    </row>
    <row r="29">
      <c r="A29" s="4" t="inlineStr">
        <is>
          <t>Contingencies (see Note 13)</t>
        </is>
      </c>
      <c r="B29" s="4" t="inlineStr">
        <is>
          <t xml:space="preserve"> </t>
        </is>
      </c>
      <c r="C29" s="4" t="inlineStr">
        <is>
          <t xml:space="preserve"> </t>
        </is>
      </c>
    </row>
    <row r="30">
      <c r="A30" s="3" t="inlineStr">
        <is>
          <t>Regal Rexnord Corporation Shareholders' Equity:</t>
        </is>
      </c>
    </row>
    <row r="31">
      <c r="A31" s="4" t="inlineStr">
        <is>
          <t>Common Stock, $0.01 par value, 100.0 Million Shares Authorized, 40.7 Million and 40.6 Million Shares Issued and Outstanding for 2021 and 2020, Respectively</t>
        </is>
      </c>
      <c r="B31" s="7" t="n">
        <v>0.4</v>
      </c>
      <c r="C31" s="7" t="n">
        <v>0.4</v>
      </c>
    </row>
    <row r="32">
      <c r="A32" s="4" t="inlineStr">
        <is>
          <t>Additional Paid-In Capital</t>
        </is>
      </c>
      <c r="B32" s="7" t="n">
        <v>701.7</v>
      </c>
      <c r="C32" s="7" t="n">
        <v>696.6</v>
      </c>
    </row>
    <row r="33">
      <c r="A33" s="4" t="inlineStr">
        <is>
          <t>Retained Earnings</t>
        </is>
      </c>
      <c r="B33" s="7" t="n">
        <v>2186.4</v>
      </c>
      <c r="C33" s="7" t="n">
        <v>2010.7</v>
      </c>
    </row>
    <row r="34">
      <c r="A34" s="4" t="inlineStr">
        <is>
          <t>Accumulated Other Comprehensive Loss</t>
        </is>
      </c>
      <c r="B34" s="7" t="n">
        <v>-193.7</v>
      </c>
      <c r="C34" s="7" t="n">
        <v>-163.3</v>
      </c>
    </row>
    <row r="35">
      <c r="A35" s="4" t="inlineStr">
        <is>
          <t>Total Regal Rexnord Corporation Shareholders' Equity</t>
        </is>
      </c>
      <c r="B35" s="7" t="n">
        <v>2694.8</v>
      </c>
      <c r="C35" s="7" t="n">
        <v>2544.4</v>
      </c>
    </row>
    <row r="36">
      <c r="A36" s="4" t="inlineStr">
        <is>
          <t>Noncontrolling Interests</t>
        </is>
      </c>
      <c r="B36" s="7" t="n">
        <v>32.9</v>
      </c>
      <c r="C36" s="7" t="n">
        <v>32.6</v>
      </c>
    </row>
    <row r="37">
      <c r="A37" s="4" t="inlineStr">
        <is>
          <t>Total Equity</t>
        </is>
      </c>
      <c r="B37" s="7" t="n">
        <v>2727.7</v>
      </c>
      <c r="C37" s="5" t="n">
        <v>2577</v>
      </c>
    </row>
    <row r="38">
      <c r="A38" s="4" t="inlineStr">
        <is>
          <t>Total Liabilities and Equity</t>
        </is>
      </c>
      <c r="B38" s="8" t="n">
        <v>4485</v>
      </c>
      <c r="C38" s="8" t="n">
        <v>4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Amortization) (Details) $ in Millions</t>
        </is>
      </c>
      <c r="B1" s="2" t="inlineStr">
        <is>
          <t>Oct. 02, 2021USD ($)</t>
        </is>
      </c>
    </row>
    <row r="2">
      <c r="A2" s="3" t="inlineStr">
        <is>
          <t>Goodwill and Intangible Assets Disclosure [Abstract]</t>
        </is>
      </c>
    </row>
    <row r="3">
      <c r="A3" s="4" t="inlineStr">
        <is>
          <t>Estimated Amortization, 2022</t>
        </is>
      </c>
      <c r="B3" s="6" t="n">
        <v>41.3</v>
      </c>
    </row>
    <row r="4">
      <c r="A4" s="4" t="inlineStr">
        <is>
          <t>Estimated Amortization, 2023</t>
        </is>
      </c>
      <c r="B4" s="7" t="n">
        <v>41.2</v>
      </c>
    </row>
    <row r="5">
      <c r="A5" s="4" t="inlineStr">
        <is>
          <t>Estimated Amortization, 2024</t>
        </is>
      </c>
      <c r="B5" s="7" t="n">
        <v>40.6</v>
      </c>
    </row>
    <row r="6">
      <c r="A6" s="4" t="inlineStr">
        <is>
          <t>Estimated Amortization, 2025</t>
        </is>
      </c>
      <c r="B6" s="7" t="n">
        <v>38.5</v>
      </c>
    </row>
    <row r="7">
      <c r="A7" s="4" t="inlineStr">
        <is>
          <t>Estimated Amortization, 2026</t>
        </is>
      </c>
      <c r="B7" s="8" t="n">
        <v>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Oct. 02, 2021USD ($)</t>
        </is>
      </c>
      <c r="C2" s="2" t="inlineStr">
        <is>
          <t>Sep. 26, 2020USD ($)</t>
        </is>
      </c>
      <c r="D2" s="2" t="inlineStr">
        <is>
          <t>Oct. 02, 2021USD ($)segment</t>
        </is>
      </c>
      <c r="E2" s="2" t="inlineStr">
        <is>
          <t>Sep. 26, 2020USD ($)</t>
        </is>
      </c>
      <c r="F2" s="2" t="inlineStr">
        <is>
          <t>Jan. 02, 2021USD ($)</t>
        </is>
      </c>
    </row>
    <row r="3">
      <c r="A3" s="3" t="inlineStr">
        <is>
          <t>Segment Reporting Information [Line Items]</t>
        </is>
      </c>
    </row>
    <row r="4">
      <c r="A4" s="4" t="inlineStr">
        <is>
          <t>Number of operating segments | segment</t>
        </is>
      </c>
      <c r="D4" s="5" t="n">
        <v>4</v>
      </c>
    </row>
    <row r="5">
      <c r="A5" s="4" t="inlineStr">
        <is>
          <t>Total Sales</t>
        </is>
      </c>
      <c r="B5" s="6" t="n">
        <v>892.7</v>
      </c>
      <c r="C5" s="6" t="n">
        <v>758.2</v>
      </c>
      <c r="D5" s="6" t="n">
        <v>2593.7</v>
      </c>
      <c r="E5" s="6" t="n">
        <v>2126.5</v>
      </c>
    </row>
    <row r="6">
      <c r="A6" s="4" t="inlineStr">
        <is>
          <t>Gross Profit</t>
        </is>
      </c>
      <c r="B6" s="7" t="n">
        <v>254.6</v>
      </c>
      <c r="C6" s="7" t="n">
        <v>221.6</v>
      </c>
      <c r="D6" s="7" t="n">
        <v>751.5</v>
      </c>
      <c r="E6" s="7" t="n">
        <v>595.2</v>
      </c>
    </row>
    <row r="7">
      <c r="A7" s="4" t="inlineStr">
        <is>
          <t>Operating Expenses</t>
        </is>
      </c>
      <c r="B7" s="7" t="n">
        <v>144.4</v>
      </c>
      <c r="C7" s="7" t="n">
        <v>131.6</v>
      </c>
      <c r="D7" s="7" t="n">
        <v>432.9</v>
      </c>
      <c r="E7" s="7" t="n">
        <v>385.1</v>
      </c>
    </row>
    <row r="8">
      <c r="A8" s="4" t="inlineStr">
        <is>
          <t>Gain on Divestitures</t>
        </is>
      </c>
      <c r="B8" s="5" t="n">
        <v>0</v>
      </c>
      <c r="C8" s="5" t="n">
        <v>0</v>
      </c>
      <c r="D8" s="5" t="n">
        <v>0</v>
      </c>
      <c r="E8" s="7" t="n">
        <v>-0.1</v>
      </c>
    </row>
    <row r="9">
      <c r="A9" s="4" t="inlineStr">
        <is>
          <t>Asset Impairments</t>
        </is>
      </c>
      <c r="B9" s="7" t="n">
        <v>2.8</v>
      </c>
      <c r="C9" s="5" t="n">
        <v>0</v>
      </c>
      <c r="D9" s="7" t="n">
        <v>5.1</v>
      </c>
      <c r="E9" s="7" t="n">
        <v>4.3</v>
      </c>
    </row>
    <row r="10">
      <c r="A10" s="4" t="inlineStr">
        <is>
          <t>Total Operating Expenses</t>
        </is>
      </c>
      <c r="B10" s="7" t="n">
        <v>147.2</v>
      </c>
      <c r="C10" s="7" t="n">
        <v>131.6</v>
      </c>
      <c r="D10" s="5" t="n">
        <v>438</v>
      </c>
      <c r="E10" s="7" t="n">
        <v>389.3</v>
      </c>
    </row>
    <row r="11">
      <c r="A11" s="4" t="inlineStr">
        <is>
          <t>Income from Operations</t>
        </is>
      </c>
      <c r="B11" s="7" t="n">
        <v>107.4</v>
      </c>
      <c r="C11" s="5" t="n">
        <v>90</v>
      </c>
      <c r="D11" s="7" t="n">
        <v>313.5</v>
      </c>
      <c r="E11" s="7" t="n">
        <v>205.9</v>
      </c>
    </row>
    <row r="12">
      <c r="A12" s="4" t="inlineStr">
        <is>
          <t>Depreciation and Amortization</t>
        </is>
      </c>
      <c r="B12" s="7" t="n">
        <v>30.5</v>
      </c>
      <c r="C12" s="7" t="n">
        <v>32.9</v>
      </c>
      <c r="D12" s="7" t="n">
        <v>92.8</v>
      </c>
      <c r="E12" s="7" t="n">
        <v>98.8</v>
      </c>
    </row>
    <row r="13">
      <c r="A13" s="4" t="inlineStr">
        <is>
          <t>Capital Expenditures</t>
        </is>
      </c>
      <c r="B13" s="7" t="n">
        <v>13.2</v>
      </c>
      <c r="C13" s="7" t="n">
        <v>9.300000000000001</v>
      </c>
      <c r="D13" s="7" t="n">
        <v>37.5</v>
      </c>
      <c r="E13" s="7" t="n">
        <v>29.7</v>
      </c>
    </row>
    <row r="14">
      <c r="A14" s="4" t="inlineStr">
        <is>
          <t>Assets</t>
        </is>
      </c>
      <c r="B14" s="5" t="n">
        <v>4485</v>
      </c>
      <c r="D14" s="5" t="n">
        <v>4485</v>
      </c>
      <c r="F14" s="8" t="n">
        <v>4589</v>
      </c>
    </row>
    <row r="15">
      <c r="A15" s="4" t="inlineStr">
        <is>
          <t>Commercial Systems</t>
        </is>
      </c>
    </row>
    <row r="16">
      <c r="A16" s="3" t="inlineStr">
        <is>
          <t>Segment Reporting Information [Line Items]</t>
        </is>
      </c>
    </row>
    <row r="17">
      <c r="A17" s="4" t="inlineStr">
        <is>
          <t>Total Sales</t>
        </is>
      </c>
      <c r="B17" s="7" t="n">
        <v>268.7</v>
      </c>
      <c r="C17" s="7" t="n">
        <v>218.5</v>
      </c>
      <c r="D17" s="5" t="n">
        <v>775</v>
      </c>
      <c r="E17" s="7" t="n">
        <v>593.8</v>
      </c>
    </row>
    <row r="18">
      <c r="A18" s="4" t="inlineStr">
        <is>
          <t>Assets</t>
        </is>
      </c>
      <c r="B18" s="7" t="n">
        <v>1217.1</v>
      </c>
      <c r="D18" s="7" t="n">
        <v>1217.1</v>
      </c>
      <c r="F18" s="7" t="n">
        <v>1319.6</v>
      </c>
    </row>
    <row r="19">
      <c r="A19" s="4" t="inlineStr">
        <is>
          <t>Industrial Systems</t>
        </is>
      </c>
    </row>
    <row r="20">
      <c r="A20" s="3" t="inlineStr">
        <is>
          <t>Segment Reporting Information [Line Items]</t>
        </is>
      </c>
    </row>
    <row r="21">
      <c r="A21" s="4" t="inlineStr">
        <is>
          <t>Total Sales</t>
        </is>
      </c>
      <c r="B21" s="5" t="n">
        <v>148</v>
      </c>
      <c r="C21" s="7" t="n">
        <v>138.8</v>
      </c>
      <c r="D21" s="7" t="n">
        <v>429.6</v>
      </c>
      <c r="E21" s="5" t="n">
        <v>389</v>
      </c>
    </row>
    <row r="22">
      <c r="A22" s="4" t="inlineStr">
        <is>
          <t>Assets</t>
        </is>
      </c>
      <c r="B22" s="7" t="n">
        <v>846.2</v>
      </c>
      <c r="D22" s="7" t="n">
        <v>846.2</v>
      </c>
      <c r="F22" s="7" t="n">
        <v>837.5</v>
      </c>
    </row>
    <row r="23">
      <c r="A23" s="4" t="inlineStr">
        <is>
          <t>Climate Solutions</t>
        </is>
      </c>
    </row>
    <row r="24">
      <c r="A24" s="3" t="inlineStr">
        <is>
          <t>Segment Reporting Information [Line Items]</t>
        </is>
      </c>
    </row>
    <row r="25">
      <c r="A25" s="4" t="inlineStr">
        <is>
          <t>Total Sales</t>
        </is>
      </c>
      <c r="B25" s="7" t="n">
        <v>268.4</v>
      </c>
      <c r="C25" s="5" t="n">
        <v>234</v>
      </c>
      <c r="D25" s="7" t="n">
        <v>764.8</v>
      </c>
      <c r="E25" s="7" t="n">
        <v>622.3</v>
      </c>
    </row>
    <row r="26">
      <c r="A26" s="4" t="inlineStr">
        <is>
          <t>Assets</t>
        </is>
      </c>
      <c r="B26" s="7" t="n">
        <v>924.6</v>
      </c>
      <c r="D26" s="7" t="n">
        <v>924.6</v>
      </c>
      <c r="F26" s="7" t="n">
        <v>890.4</v>
      </c>
    </row>
    <row r="27">
      <c r="A27" s="4" t="inlineStr">
        <is>
          <t>Power Transmission Solutions</t>
        </is>
      </c>
    </row>
    <row r="28">
      <c r="A28" s="3" t="inlineStr">
        <is>
          <t>Segment Reporting Information [Line Items]</t>
        </is>
      </c>
    </row>
    <row r="29">
      <c r="A29" s="4" t="inlineStr">
        <is>
          <t>Total Sales</t>
        </is>
      </c>
      <c r="B29" s="7" t="n">
        <v>207.6</v>
      </c>
      <c r="C29" s="7" t="n">
        <v>166.9</v>
      </c>
      <c r="D29" s="7" t="n">
        <v>624.3</v>
      </c>
      <c r="E29" s="7" t="n">
        <v>521.4</v>
      </c>
    </row>
    <row r="30">
      <c r="A30" s="4" t="inlineStr">
        <is>
          <t>Assets</t>
        </is>
      </c>
      <c r="B30" s="7" t="n">
        <v>1497.1</v>
      </c>
      <c r="D30" s="7" t="n">
        <v>1497.1</v>
      </c>
      <c r="F30" s="6" t="n">
        <v>1541.5</v>
      </c>
    </row>
    <row r="31">
      <c r="A31" s="4" t="inlineStr">
        <is>
          <t>Intersegment Eliminations</t>
        </is>
      </c>
    </row>
    <row r="32">
      <c r="A32" s="3" t="inlineStr">
        <is>
          <t>Segment Reporting Information [Line Items]</t>
        </is>
      </c>
    </row>
    <row r="33">
      <c r="A33" s="4" t="inlineStr">
        <is>
          <t>Total Sales</t>
        </is>
      </c>
      <c r="B33" s="7" t="n">
        <v>35.3</v>
      </c>
      <c r="C33" s="7" t="n">
        <v>27.1</v>
      </c>
      <c r="D33" s="7" t="n">
        <v>94.59999999999999</v>
      </c>
      <c r="E33" s="7" t="n">
        <v>81.3</v>
      </c>
    </row>
    <row r="34">
      <c r="A34" s="4" t="inlineStr">
        <is>
          <t>Intersegment Eliminations | Commercial Systems</t>
        </is>
      </c>
    </row>
    <row r="35">
      <c r="A35" s="3" t="inlineStr">
        <is>
          <t>Segment Reporting Information [Line Items]</t>
        </is>
      </c>
    </row>
    <row r="36">
      <c r="A36" s="4" t="inlineStr">
        <is>
          <t>Total Sales</t>
        </is>
      </c>
      <c r="B36" s="7" t="n">
        <v>-22.5</v>
      </c>
      <c r="C36" s="7" t="n">
        <v>-14.5</v>
      </c>
      <c r="D36" s="7" t="n">
        <v>-59.9</v>
      </c>
      <c r="E36" s="7" t="n">
        <v>-43.2</v>
      </c>
    </row>
    <row r="37">
      <c r="A37" s="4" t="inlineStr">
        <is>
          <t>Intersegment Eliminations | Industrial Systems</t>
        </is>
      </c>
    </row>
    <row r="38">
      <c r="A38" s="3" t="inlineStr">
        <is>
          <t>Segment Reporting Information [Line Items]</t>
        </is>
      </c>
    </row>
    <row r="39">
      <c r="A39" s="4" t="inlineStr">
        <is>
          <t>Total Sales</t>
        </is>
      </c>
      <c r="B39" s="7" t="n">
        <v>-7.7</v>
      </c>
      <c r="C39" s="7" t="n">
        <v>-7.4</v>
      </c>
      <c r="D39" s="7" t="n">
        <v>-18.7</v>
      </c>
      <c r="E39" s="7" t="n">
        <v>-23.2</v>
      </c>
    </row>
    <row r="40">
      <c r="A40" s="4" t="inlineStr">
        <is>
          <t>Intersegment Eliminations | Climate Solutions</t>
        </is>
      </c>
    </row>
    <row r="41">
      <c r="A41" s="3" t="inlineStr">
        <is>
          <t>Segment Reporting Information [Line Items]</t>
        </is>
      </c>
    </row>
    <row r="42">
      <c r="A42" s="4" t="inlineStr">
        <is>
          <t>Total Sales</t>
        </is>
      </c>
      <c r="B42" s="7" t="n">
        <v>-4.4</v>
      </c>
      <c r="C42" s="7" t="n">
        <v>-4.6</v>
      </c>
      <c r="D42" s="7" t="n">
        <v>-13.8</v>
      </c>
      <c r="E42" s="5" t="n">
        <v>-13</v>
      </c>
    </row>
    <row r="43">
      <c r="A43" s="4" t="inlineStr">
        <is>
          <t>Intersegment Eliminations | Power Transmission Solutions</t>
        </is>
      </c>
    </row>
    <row r="44">
      <c r="A44" s="3" t="inlineStr">
        <is>
          <t>Segment Reporting Information [Line Items]</t>
        </is>
      </c>
    </row>
    <row r="45">
      <c r="A45" s="4" t="inlineStr">
        <is>
          <t>Total Sales</t>
        </is>
      </c>
      <c r="B45" s="7" t="n">
        <v>-0.7</v>
      </c>
      <c r="C45" s="7" t="n">
        <v>-0.6</v>
      </c>
      <c r="D45" s="7" t="n">
        <v>-2.2</v>
      </c>
      <c r="E45" s="7" t="n">
        <v>-1.9</v>
      </c>
    </row>
    <row r="46">
      <c r="A46" s="4" t="inlineStr">
        <is>
          <t>Operating Segments | Commercial Systems</t>
        </is>
      </c>
    </row>
    <row r="47">
      <c r="A47" s="3" t="inlineStr">
        <is>
          <t>Segment Reporting Information [Line Items]</t>
        </is>
      </c>
    </row>
    <row r="48">
      <c r="A48" s="4" t="inlineStr">
        <is>
          <t>Total Sales</t>
        </is>
      </c>
      <c r="B48" s="7" t="n">
        <v>291.2</v>
      </c>
      <c r="C48" s="5" t="n">
        <v>233</v>
      </c>
      <c r="D48" s="7" t="n">
        <v>834.9</v>
      </c>
      <c r="E48" s="5" t="n">
        <v>637</v>
      </c>
    </row>
    <row r="49">
      <c r="A49" s="4" t="inlineStr">
        <is>
          <t>Gross Profit</t>
        </is>
      </c>
      <c r="B49" s="7" t="n">
        <v>70.8</v>
      </c>
      <c r="C49" s="7" t="n">
        <v>60.7</v>
      </c>
      <c r="D49" s="7" t="n">
        <v>203.8</v>
      </c>
      <c r="E49" s="7" t="n">
        <v>153.4</v>
      </c>
    </row>
    <row r="50">
      <c r="A50" s="4" t="inlineStr">
        <is>
          <t>Operating Expenses</t>
        </is>
      </c>
      <c r="B50" s="7" t="n">
        <v>40.4</v>
      </c>
      <c r="C50" s="7" t="n">
        <v>36.1</v>
      </c>
      <c r="D50" s="7" t="n">
        <v>118.7</v>
      </c>
      <c r="E50" s="7" t="n">
        <v>107.8</v>
      </c>
    </row>
    <row r="51">
      <c r="A51" s="4" t="inlineStr">
        <is>
          <t>Gain on Divestitures</t>
        </is>
      </c>
      <c r="E51" s="7" t="n">
        <v>-0.1</v>
      </c>
    </row>
    <row r="52">
      <c r="A52" s="4" t="inlineStr">
        <is>
          <t>Asset Impairments</t>
        </is>
      </c>
      <c r="B52" s="5" t="n">
        <v>0</v>
      </c>
      <c r="D52" s="7" t="n">
        <v>1.8</v>
      </c>
      <c r="E52" s="7" t="n">
        <v>2.8</v>
      </c>
    </row>
    <row r="53">
      <c r="A53" s="4" t="inlineStr">
        <is>
          <t>Total Operating Expenses</t>
        </is>
      </c>
      <c r="B53" s="7" t="n">
        <v>40.4</v>
      </c>
      <c r="D53" s="7" t="n">
        <v>120.5</v>
      </c>
      <c r="E53" s="7" t="n">
        <v>110.5</v>
      </c>
    </row>
    <row r="54">
      <c r="A54" s="4" t="inlineStr">
        <is>
          <t>Income from Operations</t>
        </is>
      </c>
      <c r="B54" s="7" t="n">
        <v>30.4</v>
      </c>
      <c r="C54" s="7" t="n">
        <v>24.6</v>
      </c>
      <c r="D54" s="7" t="n">
        <v>83.3</v>
      </c>
      <c r="E54" s="7" t="n">
        <v>42.9</v>
      </c>
    </row>
    <row r="55">
      <c r="A55" s="4" t="inlineStr">
        <is>
          <t>Depreciation and Amortization</t>
        </is>
      </c>
      <c r="B55" s="7" t="n">
        <v>7.2</v>
      </c>
      <c r="C55" s="7" t="n">
        <v>7.9</v>
      </c>
      <c r="D55" s="7" t="n">
        <v>22.8</v>
      </c>
      <c r="E55" s="7" t="n">
        <v>24.5</v>
      </c>
    </row>
    <row r="56">
      <c r="A56" s="4" t="inlineStr">
        <is>
          <t>Capital Expenditures</t>
        </is>
      </c>
      <c r="B56" s="7" t="n">
        <v>4.8</v>
      </c>
      <c r="C56" s="7" t="n">
        <v>3.2</v>
      </c>
      <c r="D56" s="7" t="n">
        <v>12.6</v>
      </c>
      <c r="E56" s="7" t="n">
        <v>8.5</v>
      </c>
    </row>
    <row r="57">
      <c r="A57" s="4" t="inlineStr">
        <is>
          <t>Operating Segments | Industrial Systems</t>
        </is>
      </c>
    </row>
    <row r="58">
      <c r="A58" s="3" t="inlineStr">
        <is>
          <t>Segment Reporting Information [Line Items]</t>
        </is>
      </c>
    </row>
    <row r="59">
      <c r="A59" s="4" t="inlineStr">
        <is>
          <t>Total Sales</t>
        </is>
      </c>
      <c r="B59" s="7" t="n">
        <v>155.7</v>
      </c>
      <c r="C59" s="7" t="n">
        <v>146.2</v>
      </c>
      <c r="D59" s="7" t="n">
        <v>448.3</v>
      </c>
      <c r="E59" s="7" t="n">
        <v>412.2</v>
      </c>
    </row>
    <row r="60">
      <c r="A60" s="4" t="inlineStr">
        <is>
          <t>Gross Profit</t>
        </is>
      </c>
      <c r="B60" s="7" t="n">
        <v>25.9</v>
      </c>
      <c r="C60" s="7" t="n">
        <v>31.9</v>
      </c>
      <c r="D60" s="7" t="n">
        <v>78.90000000000001</v>
      </c>
      <c r="E60" s="7" t="n">
        <v>79.8</v>
      </c>
    </row>
    <row r="61">
      <c r="A61" s="4" t="inlineStr">
        <is>
          <t>Operating Expenses</t>
        </is>
      </c>
      <c r="B61" s="7" t="n">
        <v>19.5</v>
      </c>
      <c r="C61" s="7" t="n">
        <v>24.6</v>
      </c>
      <c r="D61" s="7" t="n">
        <v>65.7</v>
      </c>
      <c r="E61" s="7" t="n">
        <v>69.2</v>
      </c>
    </row>
    <row r="62">
      <c r="A62" s="4" t="inlineStr">
        <is>
          <t>Gain on Divestitures</t>
        </is>
      </c>
      <c r="E62" s="5" t="n">
        <v>0</v>
      </c>
    </row>
    <row r="63">
      <c r="A63" s="4" t="inlineStr">
        <is>
          <t>Asset Impairments</t>
        </is>
      </c>
      <c r="B63" s="5" t="n">
        <v>0</v>
      </c>
      <c r="D63" s="5" t="n">
        <v>0</v>
      </c>
      <c r="E63" s="7" t="n">
        <v>0.2</v>
      </c>
    </row>
    <row r="64">
      <c r="A64" s="4" t="inlineStr">
        <is>
          <t>Total Operating Expenses</t>
        </is>
      </c>
      <c r="B64" s="7" t="n">
        <v>19.5</v>
      </c>
      <c r="D64" s="7" t="n">
        <v>65.7</v>
      </c>
      <c r="E64" s="7" t="n">
        <v>69.40000000000001</v>
      </c>
    </row>
    <row r="65">
      <c r="A65" s="4" t="inlineStr">
        <is>
          <t>Income from Operations</t>
        </is>
      </c>
      <c r="B65" s="7" t="n">
        <v>6.4</v>
      </c>
      <c r="C65" s="7" t="n">
        <v>7.3</v>
      </c>
      <c r="D65" s="7" t="n">
        <v>13.2</v>
      </c>
      <c r="E65" s="7" t="n">
        <v>10.4</v>
      </c>
    </row>
    <row r="66">
      <c r="A66" s="4" t="inlineStr">
        <is>
          <t>Depreciation and Amortization</t>
        </is>
      </c>
      <c r="B66" s="7" t="n">
        <v>5.8</v>
      </c>
      <c r="C66" s="5" t="n">
        <v>6</v>
      </c>
      <c r="D66" s="7" t="n">
        <v>17.4</v>
      </c>
      <c r="E66" s="7" t="n">
        <v>17.9</v>
      </c>
    </row>
    <row r="67">
      <c r="A67" s="4" t="inlineStr">
        <is>
          <t>Capital Expenditures</t>
        </is>
      </c>
      <c r="B67" s="7" t="n">
        <v>2.3</v>
      </c>
      <c r="C67" s="7" t="n">
        <v>1.7</v>
      </c>
      <c r="D67" s="5" t="n">
        <v>8</v>
      </c>
      <c r="E67" s="5" t="n">
        <v>6</v>
      </c>
    </row>
    <row r="68">
      <c r="A68" s="4" t="inlineStr">
        <is>
          <t>Operating Segments | Climate Solutions</t>
        </is>
      </c>
    </row>
    <row r="69">
      <c r="A69" s="3" t="inlineStr">
        <is>
          <t>Segment Reporting Information [Line Items]</t>
        </is>
      </c>
    </row>
    <row r="70">
      <c r="A70" s="4" t="inlineStr">
        <is>
          <t>Total Sales</t>
        </is>
      </c>
      <c r="B70" s="7" t="n">
        <v>272.8</v>
      </c>
      <c r="C70" s="7" t="n">
        <v>238.6</v>
      </c>
      <c r="D70" s="7" t="n">
        <v>778.6</v>
      </c>
      <c r="E70" s="7" t="n">
        <v>635.3</v>
      </c>
    </row>
    <row r="71">
      <c r="A71" s="4" t="inlineStr">
        <is>
          <t>Gross Profit</t>
        </is>
      </c>
      <c r="B71" s="7" t="n">
        <v>81.2</v>
      </c>
      <c r="C71" s="7" t="n">
        <v>69.09999999999999</v>
      </c>
      <c r="D71" s="7" t="n">
        <v>229.2</v>
      </c>
      <c r="E71" s="7" t="n">
        <v>175.9</v>
      </c>
    </row>
    <row r="72">
      <c r="A72" s="4" t="inlineStr">
        <is>
          <t>Operating Expenses</t>
        </is>
      </c>
      <c r="B72" s="7" t="n">
        <v>29.1</v>
      </c>
      <c r="C72" s="7" t="n">
        <v>29.9</v>
      </c>
      <c r="D72" s="7" t="n">
        <v>86.8</v>
      </c>
      <c r="E72" s="7" t="n">
        <v>85.90000000000001</v>
      </c>
    </row>
    <row r="73">
      <c r="A73" s="4" t="inlineStr">
        <is>
          <t>Gain on Divestitures</t>
        </is>
      </c>
      <c r="E73" s="5" t="n">
        <v>0</v>
      </c>
    </row>
    <row r="74">
      <c r="A74" s="4" t="inlineStr">
        <is>
          <t>Asset Impairments</t>
        </is>
      </c>
      <c r="B74" s="5" t="n">
        <v>0</v>
      </c>
      <c r="D74" s="7" t="n">
        <v>0.5</v>
      </c>
      <c r="E74" s="7" t="n">
        <v>1.3</v>
      </c>
    </row>
    <row r="75">
      <c r="A75" s="4" t="inlineStr">
        <is>
          <t>Total Operating Expenses</t>
        </is>
      </c>
      <c r="B75" s="7" t="n">
        <v>29.1</v>
      </c>
      <c r="D75" s="7" t="n">
        <v>87.3</v>
      </c>
      <c r="E75" s="7" t="n">
        <v>87.2</v>
      </c>
    </row>
    <row r="76">
      <c r="A76" s="4" t="inlineStr">
        <is>
          <t>Income from Operations</t>
        </is>
      </c>
      <c r="B76" s="7" t="n">
        <v>52.1</v>
      </c>
      <c r="C76" s="7" t="n">
        <v>39.2</v>
      </c>
      <c r="D76" s="7" t="n">
        <v>141.9</v>
      </c>
      <c r="E76" s="7" t="n">
        <v>88.7</v>
      </c>
    </row>
    <row r="77">
      <c r="A77" s="4" t="inlineStr">
        <is>
          <t>Depreciation and Amortization</t>
        </is>
      </c>
      <c r="B77" s="7" t="n">
        <v>4.4</v>
      </c>
      <c r="C77" s="5" t="n">
        <v>5</v>
      </c>
      <c r="D77" s="7" t="n">
        <v>12.5</v>
      </c>
      <c r="E77" s="7" t="n">
        <v>14.7</v>
      </c>
    </row>
    <row r="78">
      <c r="A78" s="4" t="inlineStr">
        <is>
          <t>Capital Expenditures</t>
        </is>
      </c>
      <c r="B78" s="7" t="n">
        <v>2.5</v>
      </c>
      <c r="C78" s="7" t="n">
        <v>1.8</v>
      </c>
      <c r="D78" s="7" t="n">
        <v>8.699999999999999</v>
      </c>
      <c r="E78" s="5" t="n">
        <v>8</v>
      </c>
    </row>
    <row r="79">
      <c r="A79" s="4" t="inlineStr">
        <is>
          <t>Operating Segments | Power Transmission Solutions</t>
        </is>
      </c>
    </row>
    <row r="80">
      <c r="A80" s="3" t="inlineStr">
        <is>
          <t>Segment Reporting Information [Line Items]</t>
        </is>
      </c>
    </row>
    <row r="81">
      <c r="A81" s="4" t="inlineStr">
        <is>
          <t>Total Sales</t>
        </is>
      </c>
      <c r="B81" s="7" t="n">
        <v>208.3</v>
      </c>
      <c r="C81" s="7" t="n">
        <v>167.5</v>
      </c>
      <c r="D81" s="7" t="n">
        <v>626.5</v>
      </c>
      <c r="E81" s="7" t="n">
        <v>523.3</v>
      </c>
    </row>
    <row r="82">
      <c r="A82" s="4" t="inlineStr">
        <is>
          <t>Gross Profit</t>
        </is>
      </c>
      <c r="B82" s="7" t="n">
        <v>76.7</v>
      </c>
      <c r="C82" s="7" t="n">
        <v>59.9</v>
      </c>
      <c r="D82" s="7" t="n">
        <v>239.6</v>
      </c>
      <c r="E82" s="7" t="n">
        <v>186.1</v>
      </c>
    </row>
    <row r="83">
      <c r="A83" s="4" t="inlineStr">
        <is>
          <t>Operating Expenses</t>
        </is>
      </c>
      <c r="B83" s="7" t="n">
        <v>55.4</v>
      </c>
      <c r="C83" s="5" t="n">
        <v>41</v>
      </c>
      <c r="D83" s="7" t="n">
        <v>161.7</v>
      </c>
      <c r="E83" s="7" t="n">
        <v>122.2</v>
      </c>
    </row>
    <row r="84">
      <c r="A84" s="4" t="inlineStr">
        <is>
          <t>Gain on Divestitures</t>
        </is>
      </c>
      <c r="E84" s="5" t="n">
        <v>0</v>
      </c>
    </row>
    <row r="85">
      <c r="A85" s="4" t="inlineStr">
        <is>
          <t>Asset Impairments</t>
        </is>
      </c>
      <c r="B85" s="7" t="n">
        <v>2.8</v>
      </c>
      <c r="D85" s="7" t="n">
        <v>2.8</v>
      </c>
      <c r="E85" s="5" t="n">
        <v>0</v>
      </c>
    </row>
    <row r="86">
      <c r="A86" s="4" t="inlineStr">
        <is>
          <t>Total Operating Expenses</t>
        </is>
      </c>
      <c r="B86" s="7" t="n">
        <v>58.2</v>
      </c>
      <c r="D86" s="7" t="n">
        <v>164.5</v>
      </c>
      <c r="E86" s="7" t="n">
        <v>122.2</v>
      </c>
    </row>
    <row r="87">
      <c r="A87" s="4" t="inlineStr">
        <is>
          <t>Income from Operations</t>
        </is>
      </c>
      <c r="B87" s="7" t="n">
        <v>18.5</v>
      </c>
      <c r="C87" s="7" t="n">
        <v>18.9</v>
      </c>
      <c r="D87" s="7" t="n">
        <v>75.09999999999999</v>
      </c>
      <c r="E87" s="7" t="n">
        <v>63.9</v>
      </c>
    </row>
    <row r="88">
      <c r="A88" s="4" t="inlineStr">
        <is>
          <t>Depreciation and Amortization</t>
        </is>
      </c>
      <c r="B88" s="7" t="n">
        <v>13.1</v>
      </c>
      <c r="C88" s="5" t="n">
        <v>14</v>
      </c>
      <c r="D88" s="7" t="n">
        <v>40.1</v>
      </c>
      <c r="E88" s="7" t="n">
        <v>41.7</v>
      </c>
    </row>
    <row r="89">
      <c r="A89" s="4" t="inlineStr">
        <is>
          <t>Capital Expenditures</t>
        </is>
      </c>
      <c r="B89" s="6" t="n">
        <v>3.6</v>
      </c>
      <c r="C89" s="6" t="n">
        <v>2.6</v>
      </c>
      <c r="D89" s="6" t="n">
        <v>8.199999999999999</v>
      </c>
      <c r="E89" s="6" t="n">
        <v>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CREDIT FACILITIES (Schedule Of Indebtedness) (Details) - USD ($) $ in Millions</t>
        </is>
      </c>
      <c r="B1" s="2" t="inlineStr">
        <is>
          <t>Oct. 02, 2021</t>
        </is>
      </c>
      <c r="C1" s="2" t="inlineStr">
        <is>
          <t>Jan. 02, 2021</t>
        </is>
      </c>
    </row>
    <row r="2">
      <c r="A2" s="3" t="inlineStr">
        <is>
          <t>Debt Instrument [Line Items]</t>
        </is>
      </c>
    </row>
    <row r="3">
      <c r="A3" s="4" t="inlineStr">
        <is>
          <t>Less: Debt Issuance Costs</t>
        </is>
      </c>
      <c r="B3" s="6" t="n">
        <v>-3.8</v>
      </c>
      <c r="C3" s="6" t="n">
        <v>-3.2</v>
      </c>
    </row>
    <row r="4">
      <c r="A4" s="4" t="inlineStr">
        <is>
          <t>Total</t>
        </is>
      </c>
      <c r="C4" s="7" t="n">
        <v>1071.4</v>
      </c>
    </row>
    <row r="5">
      <c r="A5" s="4" t="inlineStr">
        <is>
          <t>Less: Current Maturities</t>
        </is>
      </c>
      <c r="B5" s="5" t="n">
        <v>1</v>
      </c>
      <c r="C5" s="5" t="n">
        <v>231</v>
      </c>
    </row>
    <row r="6">
      <c r="A6" s="4" t="inlineStr">
        <is>
          <t>Long-Term Debt</t>
        </is>
      </c>
      <c r="B6" s="7" t="n">
        <v>647.3</v>
      </c>
      <c r="C6" s="7" t="n">
        <v>840.4</v>
      </c>
    </row>
    <row r="7">
      <c r="A7" s="4" t="inlineStr">
        <is>
          <t>Term Facility</t>
        </is>
      </c>
    </row>
    <row r="8">
      <c r="A8" s="3" t="inlineStr">
        <is>
          <t>Debt Instrument [Line Items]</t>
        </is>
      </c>
    </row>
    <row r="9">
      <c r="A9" s="4" t="inlineStr">
        <is>
          <t>Long-term debt, gross</t>
        </is>
      </c>
      <c r="B9" s="5" t="n">
        <v>620</v>
      </c>
      <c r="C9" s="5" t="n">
        <v>670</v>
      </c>
    </row>
    <row r="10">
      <c r="A10" s="4" t="inlineStr">
        <is>
          <t>Senior Notes</t>
        </is>
      </c>
    </row>
    <row r="11">
      <c r="A11" s="3" t="inlineStr">
        <is>
          <t>Debt Instrument [Line Items]</t>
        </is>
      </c>
    </row>
    <row r="12">
      <c r="A12" s="4" t="inlineStr">
        <is>
          <t>Long-term debt, gross</t>
        </is>
      </c>
      <c r="B12" s="5" t="n">
        <v>0</v>
      </c>
      <c r="C12" s="5" t="n">
        <v>400</v>
      </c>
    </row>
    <row r="13">
      <c r="A13" s="4" t="inlineStr">
        <is>
          <t>Multicurrency Revolving Facility</t>
        </is>
      </c>
    </row>
    <row r="14">
      <c r="A14" s="3" t="inlineStr">
        <is>
          <t>Debt Instrument [Line Items]</t>
        </is>
      </c>
    </row>
    <row r="15">
      <c r="A15" s="4" t="inlineStr">
        <is>
          <t>Long-term debt, gross</t>
        </is>
      </c>
      <c r="B15" s="7" t="n">
        <v>27.8</v>
      </c>
      <c r="C15" s="5" t="n">
        <v>0</v>
      </c>
    </row>
    <row r="16">
      <c r="A16" s="4" t="inlineStr">
        <is>
          <t>Other</t>
        </is>
      </c>
    </row>
    <row r="17">
      <c r="A17" s="3" t="inlineStr">
        <is>
          <t>Debt Instrument [Line Items]</t>
        </is>
      </c>
    </row>
    <row r="18">
      <c r="A18" s="4" t="inlineStr">
        <is>
          <t>Long-term debt, gross</t>
        </is>
      </c>
      <c r="B18" s="6" t="n">
        <v>4.3</v>
      </c>
      <c r="C18" s="6"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BANK CREDIT FACILITIES (Narrative) (Details) - USD ($) $ in Millions</t>
        </is>
      </c>
      <c r="B1" s="2" t="inlineStr">
        <is>
          <t>Sep. 30, 2021</t>
        </is>
      </c>
      <c r="C1" s="2" t="inlineStr">
        <is>
          <t>Feb. 15, 2021</t>
        </is>
      </c>
      <c r="D1" s="2" t="inlineStr">
        <is>
          <t>Aug. 27, 2018</t>
        </is>
      </c>
      <c r="E1" s="2" t="inlineStr">
        <is>
          <t>Oct. 02, 2021</t>
        </is>
      </c>
      <c r="F1" s="2" t="inlineStr">
        <is>
          <t>Sep. 26, 2020</t>
        </is>
      </c>
      <c r="G1" s="2" t="inlineStr">
        <is>
          <t>Oct. 02, 2021</t>
        </is>
      </c>
      <c r="H1" s="2" t="inlineStr">
        <is>
          <t>Sep. 26, 2020</t>
        </is>
      </c>
      <c r="I1" s="2" t="inlineStr">
        <is>
          <t>Mar. 17, 2021</t>
        </is>
      </c>
      <c r="J1" s="2" t="inlineStr">
        <is>
          <t>Jan. 02, 2021</t>
        </is>
      </c>
    </row>
    <row r="2">
      <c r="A2" s="3" t="inlineStr">
        <is>
          <t>Debt Instrument [Line Items]</t>
        </is>
      </c>
    </row>
    <row r="3">
      <c r="A3" s="4" t="inlineStr">
        <is>
          <t>Fair value of debt</t>
        </is>
      </c>
      <c r="E3" s="6" t="n">
        <v>648.3</v>
      </c>
      <c r="G3" s="6" t="n">
        <v>648.3</v>
      </c>
      <c r="J3" s="6" t="n">
        <v>1085.8</v>
      </c>
    </row>
    <row r="4">
      <c r="A4" s="4" t="inlineStr">
        <is>
          <t>Term Facility</t>
        </is>
      </c>
    </row>
    <row r="5">
      <c r="A5" s="3" t="inlineStr">
        <is>
          <t>Debt Instrument [Line Items]</t>
        </is>
      </c>
    </row>
    <row r="6">
      <c r="A6" s="4" t="inlineStr">
        <is>
          <t>Principal amount</t>
        </is>
      </c>
      <c r="D6" s="8" t="n">
        <v>900</v>
      </c>
    </row>
    <row r="7">
      <c r="A7" s="4" t="inlineStr">
        <is>
          <t>Debt instrument term</t>
        </is>
      </c>
      <c r="D7" s="4" t="inlineStr">
        <is>
          <t>5 years</t>
        </is>
      </c>
    </row>
    <row r="8">
      <c r="A8" s="4" t="inlineStr">
        <is>
          <t>Amortization rate per annum</t>
        </is>
      </c>
      <c r="D8" s="4" t="inlineStr">
        <is>
          <t>5.00%</t>
        </is>
      </c>
    </row>
    <row r="9">
      <c r="A9" s="4" t="inlineStr">
        <is>
          <t>Amortization rate, after two years</t>
        </is>
      </c>
      <c r="D9" s="4" t="inlineStr">
        <is>
          <t>7.50%</t>
        </is>
      </c>
    </row>
    <row r="10">
      <c r="A10" s="4" t="inlineStr">
        <is>
          <t>Amortization rate, last two years</t>
        </is>
      </c>
      <c r="D10" s="4" t="inlineStr">
        <is>
          <t>10.00%</t>
        </is>
      </c>
    </row>
    <row r="11">
      <c r="A11" s="4" t="inlineStr">
        <is>
          <t>Percent of certain cash proceeds received for required prepayment</t>
        </is>
      </c>
      <c r="D11" s="4" t="inlineStr">
        <is>
          <t>100.00%</t>
        </is>
      </c>
    </row>
    <row r="12">
      <c r="A12" s="4" t="inlineStr">
        <is>
          <t>Long-term debt, gross</t>
        </is>
      </c>
      <c r="E12" s="5" t="n">
        <v>620</v>
      </c>
      <c r="G12" s="5" t="n">
        <v>620</v>
      </c>
      <c r="J12" s="5" t="n">
        <v>670</v>
      </c>
    </row>
    <row r="13">
      <c r="A13" s="4" t="inlineStr">
        <is>
          <t>Multicurrency Revolving Facility</t>
        </is>
      </c>
    </row>
    <row r="14">
      <c r="A14" s="3" t="inlineStr">
        <is>
          <t>Debt Instrument [Line Items]</t>
        </is>
      </c>
    </row>
    <row r="15">
      <c r="A15" s="4" t="inlineStr">
        <is>
          <t>Principal amount</t>
        </is>
      </c>
      <c r="D15" s="8" t="n">
        <v>500</v>
      </c>
    </row>
    <row r="16">
      <c r="A16" s="4" t="inlineStr">
        <is>
          <t>Debt instrument term</t>
        </is>
      </c>
      <c r="D16" s="4" t="inlineStr">
        <is>
          <t>5 years</t>
        </is>
      </c>
    </row>
    <row r="17">
      <c r="A17" s="4" t="inlineStr">
        <is>
          <t>Long-term debt, gross</t>
        </is>
      </c>
      <c r="E17" s="7" t="n">
        <v>27.8</v>
      </c>
      <c r="G17" s="7" t="n">
        <v>27.8</v>
      </c>
      <c r="J17" s="5" t="n">
        <v>0</v>
      </c>
    </row>
    <row r="18">
      <c r="A18" s="4" t="inlineStr">
        <is>
          <t>Senior Notes</t>
        </is>
      </c>
    </row>
    <row r="19">
      <c r="A19" s="3" t="inlineStr">
        <is>
          <t>Debt Instrument [Line Items]</t>
        </is>
      </c>
    </row>
    <row r="20">
      <c r="A20" s="4" t="inlineStr">
        <is>
          <t>Long-term debt, gross</t>
        </is>
      </c>
      <c r="E20" s="5" t="n">
        <v>0</v>
      </c>
      <c r="G20" s="5" t="n">
        <v>0</v>
      </c>
      <c r="J20" s="5" t="n">
        <v>400</v>
      </c>
    </row>
    <row r="21">
      <c r="A21" s="4" t="inlineStr">
        <is>
          <t>Other</t>
        </is>
      </c>
    </row>
    <row r="22">
      <c r="A22" s="3" t="inlineStr">
        <is>
          <t>Debt Instrument [Line Items]</t>
        </is>
      </c>
    </row>
    <row r="23">
      <c r="A23" s="4" t="inlineStr">
        <is>
          <t>Long-term debt, gross</t>
        </is>
      </c>
      <c r="E23" s="6" t="n">
        <v>4.3</v>
      </c>
      <c r="G23" s="6" t="n">
        <v>4.3</v>
      </c>
      <c r="J23" s="6" t="n">
        <v>4.6</v>
      </c>
    </row>
    <row r="24">
      <c r="A24" s="4" t="inlineStr">
        <is>
          <t>Weighted average interest rate</t>
        </is>
      </c>
      <c r="E24" s="4" t="inlineStr">
        <is>
          <t>4.90%</t>
        </is>
      </c>
      <c r="G24" s="4" t="inlineStr">
        <is>
          <t>4.90%</t>
        </is>
      </c>
      <c r="J24" s="4" t="inlineStr">
        <is>
          <t>4.90%</t>
        </is>
      </c>
    </row>
    <row r="25">
      <c r="A25" s="4" t="inlineStr">
        <is>
          <t>Bridge Loan</t>
        </is>
      </c>
    </row>
    <row r="26">
      <c r="A26" s="3" t="inlineStr">
        <is>
          <t>Debt Instrument [Line Items]</t>
        </is>
      </c>
    </row>
    <row r="27">
      <c r="A27" s="4" t="inlineStr">
        <is>
          <t>Principal amount</t>
        </is>
      </c>
      <c r="C27" s="8" t="n">
        <v>2100</v>
      </c>
    </row>
    <row r="28">
      <c r="A28" s="4" t="inlineStr">
        <is>
          <t>Debt instrument term</t>
        </is>
      </c>
      <c r="C28" s="4" t="inlineStr">
        <is>
          <t>364 days</t>
        </is>
      </c>
    </row>
    <row r="29">
      <c r="A29" s="4" t="inlineStr">
        <is>
          <t>Letter of Credit</t>
        </is>
      </c>
    </row>
    <row r="30">
      <c r="A30" s="3" t="inlineStr">
        <is>
          <t>Debt Instrument [Line Items]</t>
        </is>
      </c>
    </row>
    <row r="31">
      <c r="A31" s="4" t="inlineStr">
        <is>
          <t>Principal amount</t>
        </is>
      </c>
      <c r="D31" s="8" t="n">
        <v>50</v>
      </c>
    </row>
    <row r="32">
      <c r="A32" s="4" t="inlineStr">
        <is>
          <t>Multicurrency Revolving Facility</t>
        </is>
      </c>
    </row>
    <row r="33">
      <c r="A33" s="3" t="inlineStr">
        <is>
          <t>Debt Instrument [Line Items]</t>
        </is>
      </c>
    </row>
    <row r="34">
      <c r="A34" s="4" t="inlineStr">
        <is>
          <t>Principal amount</t>
        </is>
      </c>
      <c r="D34" s="8" t="n">
        <v>750</v>
      </c>
      <c r="I34" s="8" t="n">
        <v>250</v>
      </c>
    </row>
    <row r="35">
      <c r="A35" s="4" t="inlineStr">
        <is>
          <t>Multicurrency Revolving Facility | Term Facility</t>
        </is>
      </c>
    </row>
    <row r="36">
      <c r="A36" s="3" t="inlineStr">
        <is>
          <t>Debt Instrument [Line Items]</t>
        </is>
      </c>
    </row>
    <row r="37">
      <c r="A37" s="4" t="inlineStr">
        <is>
          <t>Available borrowing capacity</t>
        </is>
      </c>
      <c r="E37" s="8" t="n">
        <v>722</v>
      </c>
      <c r="G37" s="8" t="n">
        <v>722</v>
      </c>
    </row>
    <row r="38">
      <c r="A38" s="4" t="inlineStr">
        <is>
          <t>Multicurrency Revolving Facility | Line of Credit</t>
        </is>
      </c>
    </row>
    <row r="39">
      <c r="A39" s="3" t="inlineStr">
        <is>
          <t>Debt Instrument [Line Items]</t>
        </is>
      </c>
    </row>
    <row r="40">
      <c r="A40" s="4" t="inlineStr">
        <is>
          <t>Borrowings under line of credit</t>
        </is>
      </c>
      <c r="E40" s="7" t="n">
        <v>27.8</v>
      </c>
      <c r="G40" s="7" t="n">
        <v>27.8</v>
      </c>
    </row>
    <row r="41">
      <c r="A41" s="4" t="inlineStr">
        <is>
          <t>Multicurrency Revolving Facility | Letter of Credit | Term Facility</t>
        </is>
      </c>
    </row>
    <row r="42">
      <c r="A42" s="3" t="inlineStr">
        <is>
          <t>Debt Instrument [Line Items]</t>
        </is>
      </c>
    </row>
    <row r="43">
      <c r="A43" s="4" t="inlineStr">
        <is>
          <t>Borrowings under line of credit</t>
        </is>
      </c>
      <c r="E43" s="6" t="n">
        <v>0.2</v>
      </c>
      <c r="G43" s="6" t="n">
        <v>0.2</v>
      </c>
    </row>
    <row r="44">
      <c r="A44" s="4" t="inlineStr">
        <is>
          <t>Land Commitment Letter | Bridge Loan</t>
        </is>
      </c>
    </row>
    <row r="45">
      <c r="A45" s="3" t="inlineStr">
        <is>
          <t>Debt Instrument [Line Items]</t>
        </is>
      </c>
    </row>
    <row r="46">
      <c r="A46" s="4" t="inlineStr">
        <is>
          <t>Principal amount</t>
        </is>
      </c>
      <c r="C46" s="8" t="n">
        <v>487</v>
      </c>
    </row>
    <row r="47">
      <c r="A47" s="4" t="inlineStr">
        <is>
          <t>Senior Notes 2023 | Senior Notes</t>
        </is>
      </c>
    </row>
    <row r="48">
      <c r="A48" s="3" t="inlineStr">
        <is>
          <t>Debt Instrument [Line Items]</t>
        </is>
      </c>
    </row>
    <row r="49">
      <c r="A49" s="4" t="inlineStr">
        <is>
          <t>Extinguishment of debt</t>
        </is>
      </c>
      <c r="B49" s="8" t="n">
        <v>184</v>
      </c>
    </row>
    <row r="50">
      <c r="A50" s="4" t="inlineStr">
        <is>
          <t>Make whole payment</t>
        </is>
      </c>
      <c r="B50" s="6" t="n">
        <v>12.7</v>
      </c>
    </row>
    <row r="51">
      <c r="A51" s="4" t="inlineStr">
        <is>
          <t>Emerson Electric Co. | Term Facility</t>
        </is>
      </c>
    </row>
    <row r="52">
      <c r="A52" s="3" t="inlineStr">
        <is>
          <t>Debt Instrument [Line Items]</t>
        </is>
      </c>
    </row>
    <row r="53">
      <c r="A53" s="4" t="inlineStr">
        <is>
          <t>Weighted average interest rate, over time</t>
        </is>
      </c>
      <c r="E53" s="4" t="inlineStr">
        <is>
          <t>1.30%</t>
        </is>
      </c>
      <c r="F53" s="4" t="inlineStr">
        <is>
          <t>1.50%</t>
        </is>
      </c>
      <c r="G53" s="4" t="inlineStr">
        <is>
          <t>1.40%</t>
        </is>
      </c>
      <c r="H53" s="4" t="inlineStr">
        <is>
          <t>2.10%</t>
        </is>
      </c>
    </row>
    <row r="54">
      <c r="A54" s="4" t="inlineStr">
        <is>
          <t>Emerson Electric Co. | Multicurrency Revolving Facility | Line of Credit</t>
        </is>
      </c>
    </row>
    <row r="55">
      <c r="A55" s="3" t="inlineStr">
        <is>
          <t>Debt Instrument [Line Items]</t>
        </is>
      </c>
    </row>
    <row r="56">
      <c r="A56" s="4" t="inlineStr">
        <is>
          <t>Weighted average interest rate, over time</t>
        </is>
      </c>
      <c r="E56" s="4" t="inlineStr">
        <is>
          <t>1.30%</t>
        </is>
      </c>
      <c r="F56" s="4" t="inlineStr">
        <is>
          <t>1.50%</t>
        </is>
      </c>
      <c r="G56" s="4" t="inlineStr">
        <is>
          <t>1.40%</t>
        </is>
      </c>
      <c r="H56" s="4" t="inlineStr">
        <is>
          <t>2.10%</t>
        </is>
      </c>
    </row>
    <row r="57">
      <c r="A57" s="4" t="inlineStr">
        <is>
          <t>Average daily balance</t>
        </is>
      </c>
      <c r="E57" s="6" t="n">
        <v>106.5</v>
      </c>
      <c r="F57" s="6" t="n">
        <v>51.4</v>
      </c>
      <c r="G57" s="6" t="n">
        <v>38.8</v>
      </c>
      <c r="H57" s="6" t="n">
        <v>18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 RETIREMENT HEALTH CARE PLANS (Schedule Of Net Periodic Defined Benefit Pension Cos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Pension and Other Postretirement Benefits Cost (Reversal of Cost) [Abstract]</t>
        </is>
      </c>
    </row>
    <row r="4">
      <c r="A4" s="4" t="inlineStr">
        <is>
          <t>Service Cost</t>
        </is>
      </c>
      <c r="B4" s="6" t="n">
        <v>0.3</v>
      </c>
      <c r="C4" s="6" t="n">
        <v>0.4</v>
      </c>
      <c r="D4" s="6" t="n">
        <v>0.9</v>
      </c>
      <c r="E4" s="6" t="n">
        <v>1.5</v>
      </c>
    </row>
    <row r="5">
      <c r="A5" s="4" t="inlineStr">
        <is>
          <t>Interest Cost</t>
        </is>
      </c>
      <c r="B5" s="7" t="n">
        <v>1.5</v>
      </c>
      <c r="C5" s="7" t="n">
        <v>2.1</v>
      </c>
      <c r="D5" s="7" t="n">
        <v>4.4</v>
      </c>
      <c r="E5" s="7" t="n">
        <v>6.2</v>
      </c>
    </row>
    <row r="6">
      <c r="A6" s="4" t="inlineStr">
        <is>
          <t>Expected Return on Plan Assets</t>
        </is>
      </c>
      <c r="B6" s="7" t="n">
        <v>-3.1</v>
      </c>
      <c r="C6" s="7" t="n">
        <v>-3.3</v>
      </c>
      <c r="D6" s="7" t="n">
        <v>-9.300000000000001</v>
      </c>
      <c r="E6" s="7" t="n">
        <v>-9.9</v>
      </c>
    </row>
    <row r="7">
      <c r="A7" s="4" t="inlineStr">
        <is>
          <t>Amortization of Prior Service Cost and Net Actuarial Loss</t>
        </is>
      </c>
      <c r="B7" s="7" t="n">
        <v>0.4</v>
      </c>
      <c r="C7" s="7" t="n">
        <v>0.1</v>
      </c>
      <c r="D7" s="7" t="n">
        <v>1.3</v>
      </c>
      <c r="E7" s="7" t="n">
        <v>0.4</v>
      </c>
    </row>
    <row r="8">
      <c r="A8" s="4" t="inlineStr">
        <is>
          <t>Net Periodic Benefit Income</t>
        </is>
      </c>
      <c r="B8" s="6" t="n">
        <v>-0.9</v>
      </c>
      <c r="C8" s="6" t="n">
        <v>-0.7</v>
      </c>
      <c r="D8" s="6" t="n">
        <v>-2.7</v>
      </c>
      <c r="E8" s="6"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AND POST RETIREMENT HEALTH CARE PLANS (Narrative) (Details) - USD ($) $ in Million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3" t="inlineStr">
        <is>
          <t>Pension and Other Postretirement Benefits Cost (Reversal of Cost) [Abstract]</t>
        </is>
      </c>
    </row>
    <row r="4">
      <c r="A4" s="4" t="inlineStr">
        <is>
          <t>Contribution to defined benefit pension plans</t>
        </is>
      </c>
      <c r="B4" s="6" t="n">
        <v>1.3</v>
      </c>
      <c r="C4" s="6" t="n">
        <v>1.3</v>
      </c>
      <c r="D4" s="6" t="n">
        <v>4.1</v>
      </c>
      <c r="E4" s="6" t="n">
        <v>3.6</v>
      </c>
      <c r="F4" s="6" t="n">
        <v>8.5</v>
      </c>
    </row>
    <row r="5">
      <c r="A5" s="4" t="inlineStr">
        <is>
          <t>Expected total contribution to defined benefit pension plans</t>
        </is>
      </c>
      <c r="B5" s="6" t="n">
        <v>5.8</v>
      </c>
      <c r="D5" s="6" t="n">
        <v>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0" customWidth="1" min="2" max="2"/>
  </cols>
  <sheetData>
    <row r="1">
      <c r="A1" s="1" t="inlineStr">
        <is>
          <t>LEASES (Narrative) (Details)</t>
        </is>
      </c>
      <c r="B1" s="2" t="inlineStr">
        <is>
          <t>9 Months Ended</t>
        </is>
      </c>
    </row>
    <row r="2">
      <c r="B2" s="2" t="inlineStr">
        <is>
          <t>Oct. 02, 2021option</t>
        </is>
      </c>
    </row>
    <row r="3">
      <c r="A3" s="3" t="inlineStr">
        <is>
          <t>Lessee, Lease, Description [Line Items]</t>
        </is>
      </c>
    </row>
    <row r="4">
      <c r="A4" s="4" t="inlineStr">
        <is>
          <t>Number of options to renew</t>
        </is>
      </c>
      <c r="B4" s="5" t="n">
        <v>1</v>
      </c>
    </row>
    <row r="5">
      <c r="A5" s="4" t="inlineStr">
        <is>
          <t>Minimum</t>
        </is>
      </c>
    </row>
    <row r="6">
      <c r="A6" s="3" t="inlineStr">
        <is>
          <t>Lessee, Lease, Description [Line Items]</t>
        </is>
      </c>
    </row>
    <row r="7">
      <c r="A7" s="4" t="inlineStr">
        <is>
          <t>Lessee, renewal term</t>
        </is>
      </c>
      <c r="B7" s="4" t="inlineStr">
        <is>
          <t>1 year</t>
        </is>
      </c>
    </row>
    <row r="8">
      <c r="A8" s="4" t="inlineStr">
        <is>
          <t>Maximum</t>
        </is>
      </c>
    </row>
    <row r="9">
      <c r="A9" s="3" t="inlineStr">
        <is>
          <t>Lessee, Lease, Description [Line Items]</t>
        </is>
      </c>
    </row>
    <row r="10">
      <c r="A10" s="4" t="inlineStr">
        <is>
          <t>Lessee, renewal term</t>
        </is>
      </c>
      <c r="B10" s="4" t="inlineStr">
        <is>
          <t>2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Leases [Abstract]</t>
        </is>
      </c>
    </row>
    <row r="4">
      <c r="A4" s="4" t="inlineStr">
        <is>
          <t>Operating Lease Cost</t>
        </is>
      </c>
      <c r="B4" s="6" t="n">
        <v>7.3</v>
      </c>
      <c r="C4" s="6" t="n">
        <v>7.5</v>
      </c>
      <c r="D4" s="6" t="n">
        <v>22.7</v>
      </c>
      <c r="E4" s="6" t="n">
        <v>22.8</v>
      </c>
    </row>
    <row r="5">
      <c r="A5" s="3" t="inlineStr">
        <is>
          <t>Finance Lease Cost:</t>
        </is>
      </c>
    </row>
    <row r="6">
      <c r="A6" s="4" t="inlineStr">
        <is>
          <t>Amortization of ROU Assets</t>
        </is>
      </c>
      <c r="B6" s="7" t="n">
        <v>0.1</v>
      </c>
      <c r="C6" s="7" t="n">
        <v>0.1</v>
      </c>
      <c r="D6" s="7" t="n">
        <v>0.3</v>
      </c>
      <c r="E6" s="7" t="n">
        <v>0.2</v>
      </c>
    </row>
    <row r="7">
      <c r="A7" s="4" t="inlineStr">
        <is>
          <t>Interest on Lease Liabilities</t>
        </is>
      </c>
      <c r="B7" s="5" t="n">
        <v>0</v>
      </c>
      <c r="C7" s="5" t="n">
        <v>0</v>
      </c>
      <c r="D7" s="7" t="n">
        <v>0.1</v>
      </c>
      <c r="E7" s="7" t="n">
        <v>0.1</v>
      </c>
    </row>
    <row r="8">
      <c r="A8" s="4" t="inlineStr">
        <is>
          <t>Total Lease Expense</t>
        </is>
      </c>
      <c r="B8" s="6" t="n">
        <v>7.4</v>
      </c>
      <c r="C8" s="6" t="n">
        <v>7.6</v>
      </c>
      <c r="D8" s="6" t="n">
        <v>23.1</v>
      </c>
      <c r="E8" s="6" t="n">
        <v>2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LEASES (Lease Maturities) (Details) $ in Millions</t>
        </is>
      </c>
      <c r="B1" s="2" t="inlineStr">
        <is>
          <t>Oct. 02, 2021USD ($)</t>
        </is>
      </c>
    </row>
    <row r="2">
      <c r="A2" s="3" t="inlineStr">
        <is>
          <t>Operating Leases</t>
        </is>
      </c>
    </row>
    <row r="3">
      <c r="A3" s="4" t="inlineStr">
        <is>
          <t>Remainder of 2021</t>
        </is>
      </c>
      <c r="B3" s="6" t="n">
        <v>7.1</v>
      </c>
    </row>
    <row r="4">
      <c r="A4" s="4" t="inlineStr">
        <is>
          <t>2022</t>
        </is>
      </c>
      <c r="B4" s="7" t="n">
        <v>23.4</v>
      </c>
    </row>
    <row r="5">
      <c r="A5" s="4" t="inlineStr">
        <is>
          <t>2023</t>
        </is>
      </c>
      <c r="B5" s="7" t="n">
        <v>16.9</v>
      </c>
    </row>
    <row r="6">
      <c r="A6" s="4" t="inlineStr">
        <is>
          <t>2024</t>
        </is>
      </c>
      <c r="B6" s="7" t="n">
        <v>11.9</v>
      </c>
    </row>
    <row r="7">
      <c r="A7" s="4" t="inlineStr">
        <is>
          <t>2025</t>
        </is>
      </c>
      <c r="B7" s="7" t="n">
        <v>9.199999999999999</v>
      </c>
    </row>
    <row r="8">
      <c r="A8" s="4" t="inlineStr">
        <is>
          <t>Thereafter</t>
        </is>
      </c>
      <c r="B8" s="7" t="n">
        <v>21.1</v>
      </c>
    </row>
    <row r="9">
      <c r="A9" s="4" t="inlineStr">
        <is>
          <t>Total Lease Payments</t>
        </is>
      </c>
      <c r="B9" s="7" t="n">
        <v>89.59999999999999</v>
      </c>
    </row>
    <row r="10">
      <c r="A10" s="4" t="inlineStr">
        <is>
          <t>Less: Interest</t>
        </is>
      </c>
      <c r="B10" s="7" t="n">
        <v>-14.1</v>
      </c>
    </row>
    <row r="11">
      <c r="A11" s="4" t="inlineStr">
        <is>
          <t>Present Value of Lease Liabilities</t>
        </is>
      </c>
      <c r="B11" s="7" t="n">
        <v>75.5</v>
      </c>
    </row>
    <row r="12">
      <c r="A12" s="3" t="inlineStr">
        <is>
          <t>Finance Leases</t>
        </is>
      </c>
    </row>
    <row r="13">
      <c r="A13" s="4" t="inlineStr">
        <is>
          <t>Remainder of 2021</t>
        </is>
      </c>
      <c r="B13" s="7" t="n">
        <v>0.1</v>
      </c>
    </row>
    <row r="14">
      <c r="A14" s="4" t="inlineStr">
        <is>
          <t>2022</t>
        </is>
      </c>
      <c r="B14" s="7" t="n">
        <v>0.5</v>
      </c>
    </row>
    <row r="15">
      <c r="A15" s="4" t="inlineStr">
        <is>
          <t>2023</t>
        </is>
      </c>
      <c r="B15" s="7" t="n">
        <v>0.6</v>
      </c>
    </row>
    <row r="16">
      <c r="A16" s="4" t="inlineStr">
        <is>
          <t>2024</t>
        </is>
      </c>
      <c r="B16" s="7" t="n">
        <v>0.6</v>
      </c>
    </row>
    <row r="17">
      <c r="A17" s="4" t="inlineStr">
        <is>
          <t>2025</t>
        </is>
      </c>
      <c r="B17" s="7" t="n">
        <v>0.6</v>
      </c>
    </row>
    <row r="18">
      <c r="A18" s="4" t="inlineStr">
        <is>
          <t>Thereafter</t>
        </is>
      </c>
      <c r="B18" s="7" t="n">
        <v>1.3</v>
      </c>
    </row>
    <row r="19">
      <c r="A19" s="4" t="inlineStr">
        <is>
          <t>Total Lease Payments</t>
        </is>
      </c>
      <c r="B19" s="7" t="n">
        <v>3.7</v>
      </c>
    </row>
    <row r="20">
      <c r="A20" s="4" t="inlineStr">
        <is>
          <t>Less: Interest</t>
        </is>
      </c>
      <c r="B20" s="7" t="n">
        <v>-0.6</v>
      </c>
    </row>
    <row r="21">
      <c r="A21" s="4" t="inlineStr">
        <is>
          <t>Present Value of Lease Liabilities</t>
        </is>
      </c>
      <c r="B21" s="7" t="n">
        <v>3.1</v>
      </c>
    </row>
    <row r="22">
      <c r="A22" s="3" t="inlineStr">
        <is>
          <t>Total</t>
        </is>
      </c>
    </row>
    <row r="23">
      <c r="A23" s="4" t="inlineStr">
        <is>
          <t>Remainder of 2021</t>
        </is>
      </c>
      <c r="B23" s="7" t="n">
        <v>7.2</v>
      </c>
    </row>
    <row r="24">
      <c r="A24" s="4" t="inlineStr">
        <is>
          <t>2022</t>
        </is>
      </c>
      <c r="B24" s="7" t="n">
        <v>23.9</v>
      </c>
    </row>
    <row r="25">
      <c r="A25" s="4" t="inlineStr">
        <is>
          <t>2023</t>
        </is>
      </c>
      <c r="B25" s="7" t="n">
        <v>17.5</v>
      </c>
    </row>
    <row r="26">
      <c r="A26" s="4" t="inlineStr">
        <is>
          <t>2024</t>
        </is>
      </c>
      <c r="B26" s="7" t="n">
        <v>12.5</v>
      </c>
    </row>
    <row r="27">
      <c r="A27" s="4" t="inlineStr">
        <is>
          <t>2025</t>
        </is>
      </c>
      <c r="B27" s="7" t="n">
        <v>9.800000000000001</v>
      </c>
    </row>
    <row r="28">
      <c r="A28" s="4" t="inlineStr">
        <is>
          <t>Thereafter</t>
        </is>
      </c>
      <c r="B28" s="7" t="n">
        <v>22.4</v>
      </c>
    </row>
    <row r="29">
      <c r="A29" s="4" t="inlineStr">
        <is>
          <t>Total Lease Payments</t>
        </is>
      </c>
      <c r="B29" s="7" t="n">
        <v>93.3</v>
      </c>
    </row>
    <row r="30">
      <c r="A30" s="4" t="inlineStr">
        <is>
          <t>Less: Interest</t>
        </is>
      </c>
      <c r="B30" s="7" t="n">
        <v>-14.7</v>
      </c>
    </row>
    <row r="31">
      <c r="A31" s="4" t="inlineStr">
        <is>
          <t>Present Value of Lease Liabilities</t>
        </is>
      </c>
      <c r="B31" s="6" t="n">
        <v>78.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Supplemental Information) (Details) - USD ($) $ in Millions</t>
        </is>
      </c>
      <c r="B1" s="2" t="inlineStr">
        <is>
          <t>9 Months Ended</t>
        </is>
      </c>
    </row>
    <row r="2">
      <c r="B2" s="2" t="inlineStr">
        <is>
          <t>Oct. 02, 2021</t>
        </is>
      </c>
      <c r="C2" s="2" t="inlineStr">
        <is>
          <t>Sep. 26, 2020</t>
        </is>
      </c>
    </row>
    <row r="3">
      <c r="A3" s="3" t="inlineStr">
        <is>
          <t>Leases [Abstract]</t>
        </is>
      </c>
    </row>
    <row r="4">
      <c r="A4" s="4" t="inlineStr">
        <is>
          <t>Operating Cash Flows Used For Operating Leases</t>
        </is>
      </c>
      <c r="B4" s="6" t="n">
        <v>28.6</v>
      </c>
      <c r="C4" s="6" t="n">
        <v>21.8</v>
      </c>
    </row>
    <row r="5">
      <c r="A5" s="4" t="inlineStr">
        <is>
          <t>Operating Cash Flows Used For Finance Leases</t>
        </is>
      </c>
      <c r="B5" s="7" t="n">
        <v>0.1</v>
      </c>
      <c r="C5" s="7" t="n">
        <v>0.1</v>
      </c>
    </row>
    <row r="6">
      <c r="A6" s="4" t="inlineStr">
        <is>
          <t>Financing Cash Flows Used For Finance Leases</t>
        </is>
      </c>
      <c r="B6" s="7" t="n">
        <v>0.3</v>
      </c>
      <c r="C6" s="7" t="n">
        <v>0.2</v>
      </c>
    </row>
    <row r="7">
      <c r="A7" s="4" t="inlineStr">
        <is>
          <t>Leased Assets Obtained in Exchange for New Operating Lease Liabilities</t>
        </is>
      </c>
      <c r="B7" s="6" t="n">
        <v>15.8</v>
      </c>
      <c r="C7" s="6" t="n">
        <v>21.3</v>
      </c>
    </row>
    <row r="8">
      <c r="A8" s="3" t="inlineStr">
        <is>
          <t>Weighted Average Remaining Lease Term</t>
        </is>
      </c>
    </row>
    <row r="9">
      <c r="A9" s="4" t="inlineStr">
        <is>
          <t>Operating Leases</t>
        </is>
      </c>
      <c r="B9" s="4" t="inlineStr">
        <is>
          <t>4 years 7 months 6 days</t>
        </is>
      </c>
      <c r="C9" s="4" t="inlineStr">
        <is>
          <t>5 years 2 months 12 days</t>
        </is>
      </c>
    </row>
    <row r="10">
      <c r="A10" s="4" t="inlineStr">
        <is>
          <t>Finance Leases</t>
        </is>
      </c>
      <c r="B10" s="4" t="inlineStr">
        <is>
          <t>6 years 6 months</t>
        </is>
      </c>
      <c r="C10" s="4" t="inlineStr">
        <is>
          <t>7 years 6 months</t>
        </is>
      </c>
    </row>
    <row r="11">
      <c r="A11" s="3" t="inlineStr">
        <is>
          <t>Weighted Average Discount Rate</t>
        </is>
      </c>
    </row>
    <row r="12">
      <c r="A12" s="4" t="inlineStr">
        <is>
          <t>Operating Leases</t>
        </is>
      </c>
      <c r="B12" s="4" t="inlineStr">
        <is>
          <t>6.60%</t>
        </is>
      </c>
      <c r="C12" s="4" t="inlineStr">
        <is>
          <t>8.20%</t>
        </is>
      </c>
    </row>
    <row r="13">
      <c r="A13" s="4" t="inlineStr">
        <is>
          <t>Finance Leases</t>
        </is>
      </c>
      <c r="B13" s="4" t="inlineStr">
        <is>
          <t>5.90%</t>
        </is>
      </c>
      <c r="C13" s="4" t="inlineStr">
        <is>
          <t>5.9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1</t>
        </is>
      </c>
      <c r="C1" s="2" t="inlineStr">
        <is>
          <t>Jan. 02, 2021</t>
        </is>
      </c>
    </row>
    <row r="2">
      <c r="A2" s="3" t="inlineStr">
        <is>
          <t>Statement of Financial Position [Abstract]</t>
        </is>
      </c>
    </row>
    <row r="3">
      <c r="A3" s="4" t="inlineStr">
        <is>
          <t>Allowance for doubtful accounts receivable</t>
        </is>
      </c>
      <c r="B3" s="8" t="n">
        <v>18</v>
      </c>
      <c r="C3" s="6" t="n">
        <v>18.3</v>
      </c>
    </row>
    <row r="4">
      <c r="A4" s="4" t="inlineStr">
        <is>
          <t>Common stock, par value (in dollars per share)</t>
        </is>
      </c>
      <c r="B4" s="9" t="n">
        <v>0.01</v>
      </c>
      <c r="C4" s="9" t="n">
        <v>0.01</v>
      </c>
    </row>
    <row r="5">
      <c r="A5" s="4" t="inlineStr">
        <is>
          <t>Common stock, shares authorized (in shares)</t>
        </is>
      </c>
      <c r="B5" s="5" t="n">
        <v>100000000</v>
      </c>
      <c r="C5" s="5" t="n">
        <v>100000000</v>
      </c>
    </row>
    <row r="6">
      <c r="A6" s="4" t="inlineStr">
        <is>
          <t>Common stock, shares issued (in shares)</t>
        </is>
      </c>
      <c r="B6" s="5" t="n">
        <v>40700000</v>
      </c>
      <c r="C6" s="5" t="n">
        <v>40700000</v>
      </c>
    </row>
    <row r="7">
      <c r="A7" s="4" t="inlineStr">
        <is>
          <t>Common stock, shares outstanding (in shares)</t>
        </is>
      </c>
      <c r="B7" s="5" t="n">
        <v>40600000</v>
      </c>
      <c r="C7" s="5" t="n">
        <v>40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6" customWidth="1" min="6" max="6"/>
    <col width="14" customWidth="1" min="7" max="7"/>
  </cols>
  <sheetData>
    <row r="1">
      <c r="A1" s="1" t="inlineStr">
        <is>
          <t>SHAREHOLDERS' EQUITY (Narrative) (Details) - USD ($) $ / shares in Units, $ in Million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c r="G2" s="2" t="inlineStr">
        <is>
          <t>Oct. 25, 2019</t>
        </is>
      </c>
    </row>
    <row r="3">
      <c r="A3" s="3" t="inlineStr">
        <is>
          <t>Share-based Compensation Arrangement by Share-based Payment Award [Line Items]</t>
        </is>
      </c>
    </row>
    <row r="4">
      <c r="A4" s="4" t="inlineStr">
        <is>
          <t>Stock repurchase program, authorized amount</t>
        </is>
      </c>
      <c r="G4" s="8" t="n">
        <v>250</v>
      </c>
    </row>
    <row r="5">
      <c r="A5" s="4" t="inlineStr">
        <is>
          <t>Stock repurchased and retired (in shares)</t>
        </is>
      </c>
      <c r="E5" s="5" t="n">
        <v>315072</v>
      </c>
    </row>
    <row r="6">
      <c r="A6" s="4" t="inlineStr">
        <is>
          <t>Shares repurchased (in dollars per share)</t>
        </is>
      </c>
      <c r="E6" s="9" t="n">
        <v>79.38</v>
      </c>
    </row>
    <row r="7">
      <c r="A7" s="4" t="inlineStr">
        <is>
          <t>Stock repurchased and retired</t>
        </is>
      </c>
      <c r="E7" s="8" t="n">
        <v>25</v>
      </c>
    </row>
    <row r="8">
      <c r="A8" s="4" t="inlineStr">
        <is>
          <t>Remaining shares to be repurchased (in shares)</t>
        </is>
      </c>
      <c r="B8" s="5" t="n">
        <v>210000000</v>
      </c>
      <c r="D8" s="5" t="n">
        <v>210000000</v>
      </c>
    </row>
    <row r="9">
      <c r="A9" s="4" t="inlineStr">
        <is>
          <t>Compensation expense</t>
        </is>
      </c>
      <c r="B9" s="6" t="n">
        <v>3.7</v>
      </c>
      <c r="C9" s="6" t="n">
        <v>2.7</v>
      </c>
      <c r="D9" s="6" t="n">
        <v>11.5</v>
      </c>
      <c r="E9" s="7" t="n">
        <v>8.199999999999999</v>
      </c>
    </row>
    <row r="10">
      <c r="A10" s="4" t="inlineStr">
        <is>
          <t>Excess income tax benefit recognized related to share-based compensation</t>
        </is>
      </c>
      <c r="B10" s="7" t="n">
        <v>0.7</v>
      </c>
      <c r="C10" s="6" t="n">
        <v>0.6</v>
      </c>
      <c r="D10" s="5" t="n">
        <v>2</v>
      </c>
      <c r="E10" s="6" t="n">
        <v>1.7</v>
      </c>
    </row>
    <row r="11">
      <c r="A11" s="4" t="inlineStr">
        <is>
          <t>Unrecognized compensation cost</t>
        </is>
      </c>
      <c r="B11" s="6" t="n">
        <v>21.1</v>
      </c>
      <c r="D11" s="6" t="n">
        <v>21.1</v>
      </c>
    </row>
    <row r="12">
      <c r="A12" s="4" t="inlineStr">
        <is>
          <t>Weighted average period of recognition</t>
        </is>
      </c>
      <c r="B12" s="4" t="inlineStr">
        <is>
          <t>1 year 9 months 18 days</t>
        </is>
      </c>
    </row>
    <row r="13">
      <c r="A13" s="4" t="inlineStr">
        <is>
          <t>Number of shares available for grant</t>
        </is>
      </c>
      <c r="B13" s="5" t="n">
        <v>1600000</v>
      </c>
      <c r="D13" s="5" t="n">
        <v>1600000</v>
      </c>
    </row>
    <row r="14">
      <c r="A14" s="4" t="inlineStr">
        <is>
          <t>SARs</t>
        </is>
      </c>
    </row>
    <row r="15">
      <c r="A15" s="3" t="inlineStr">
        <is>
          <t>Share-based Compensation Arrangement by Share-based Payment Award [Line Items]</t>
        </is>
      </c>
    </row>
    <row r="16">
      <c r="A16" s="4" t="inlineStr">
        <is>
          <t>Compensation expense</t>
        </is>
      </c>
      <c r="D16" s="6" t="n">
        <v>3.1</v>
      </c>
    </row>
    <row r="17">
      <c r="A17" s="4" t="inlineStr">
        <is>
          <t>Weighted average period of recognition</t>
        </is>
      </c>
      <c r="D17" s="4" t="inlineStr">
        <is>
          <t>2 years 1 month 6 days</t>
        </is>
      </c>
    </row>
    <row r="18">
      <c r="A18" s="4" t="inlineStr">
        <is>
          <t>Award expiration period</t>
        </is>
      </c>
      <c r="D18" s="4" t="inlineStr">
        <is>
          <t>10 years</t>
        </is>
      </c>
    </row>
    <row r="19">
      <c r="A19" s="4" t="inlineStr">
        <is>
          <t>Compensation expense not yet recognized</t>
        </is>
      </c>
      <c r="B19" s="6" t="n">
        <v>6.4</v>
      </c>
      <c r="D19" s="6" t="n">
        <v>6.4</v>
      </c>
    </row>
    <row r="20">
      <c r="A20" s="4" t="inlineStr">
        <is>
          <t>Restricted Stock Awards (RSAs)</t>
        </is>
      </c>
    </row>
    <row r="21">
      <c r="A21" s="3" t="inlineStr">
        <is>
          <t>Share-based Compensation Arrangement by Share-based Payment Award [Line Items]</t>
        </is>
      </c>
    </row>
    <row r="22">
      <c r="A22" s="4" t="inlineStr">
        <is>
          <t>Compensation expense</t>
        </is>
      </c>
      <c r="D22" s="6" t="n">
        <v>0.9</v>
      </c>
    </row>
    <row r="23">
      <c r="A23" s="4" t="inlineStr">
        <is>
          <t>Weighted average period of recognition</t>
        </is>
      </c>
      <c r="D23" s="4" t="inlineStr">
        <is>
          <t>7 months 6 days</t>
        </is>
      </c>
    </row>
    <row r="24">
      <c r="A24" s="4" t="inlineStr">
        <is>
          <t>Compensation expense not yet recognized</t>
        </is>
      </c>
      <c r="B24" s="7" t="n">
        <v>0.7</v>
      </c>
      <c r="D24" s="6" t="n">
        <v>0.7</v>
      </c>
    </row>
    <row r="25">
      <c r="A25" s="4" t="inlineStr">
        <is>
          <t>Restricted Stock Units (RSUs)</t>
        </is>
      </c>
    </row>
    <row r="26">
      <c r="A26" s="3" t="inlineStr">
        <is>
          <t>Share-based Compensation Arrangement by Share-based Payment Award [Line Items]</t>
        </is>
      </c>
    </row>
    <row r="27">
      <c r="A27" s="4" t="inlineStr">
        <is>
          <t>Compensation expense</t>
        </is>
      </c>
      <c r="D27" s="6" t="n">
        <v>4.8</v>
      </c>
    </row>
    <row r="28">
      <c r="A28" s="4" t="inlineStr">
        <is>
          <t>Weighted average period of recognition</t>
        </is>
      </c>
      <c r="D28" s="4" t="inlineStr">
        <is>
          <t>1 year 10 months 24 days</t>
        </is>
      </c>
    </row>
    <row r="29">
      <c r="A29" s="4" t="inlineStr">
        <is>
          <t>Compensation expense not yet recognized</t>
        </is>
      </c>
      <c r="B29" s="7" t="n">
        <v>8.699999999999999</v>
      </c>
      <c r="D29" s="6" t="n">
        <v>8.699999999999999</v>
      </c>
    </row>
    <row r="30">
      <c r="A30" s="4" t="inlineStr">
        <is>
          <t>Performance Share Units (PSUs)</t>
        </is>
      </c>
    </row>
    <row r="31">
      <c r="A31" s="3" t="inlineStr">
        <is>
          <t>Share-based Compensation Arrangement by Share-based Payment Award [Line Items]</t>
        </is>
      </c>
    </row>
    <row r="32">
      <c r="A32" s="4" t="inlineStr">
        <is>
          <t>Compensation expense</t>
        </is>
      </c>
      <c r="D32" s="6" t="n">
        <v>2.7</v>
      </c>
    </row>
    <row r="33">
      <c r="A33" s="4" t="inlineStr">
        <is>
          <t>Weighted average period of recognition</t>
        </is>
      </c>
      <c r="D33" s="4" t="inlineStr">
        <is>
          <t>1 year 8 months 12 days</t>
        </is>
      </c>
    </row>
    <row r="34">
      <c r="A34" s="4" t="inlineStr">
        <is>
          <t>Award vesting period</t>
        </is>
      </c>
      <c r="D34" s="4" t="inlineStr">
        <is>
          <t>3 years</t>
        </is>
      </c>
    </row>
    <row r="35">
      <c r="A35" s="4" t="inlineStr">
        <is>
          <t>Compensation expense not yet recognized</t>
        </is>
      </c>
      <c r="B35" s="6" t="n">
        <v>5.3</v>
      </c>
      <c r="D35" s="6" t="n">
        <v>5.3</v>
      </c>
    </row>
    <row r="36">
      <c r="A36" s="4" t="inlineStr">
        <is>
          <t>Performance target percentage, payout</t>
        </is>
      </c>
      <c r="D36" s="4" t="inlineStr">
        <is>
          <t>100.00%</t>
        </is>
      </c>
    </row>
    <row r="37">
      <c r="A37" s="4" t="inlineStr">
        <is>
          <t>Performance period</t>
        </is>
      </c>
      <c r="D37" s="4" t="inlineStr">
        <is>
          <t>3 years</t>
        </is>
      </c>
    </row>
    <row r="38">
      <c r="A38" s="4" t="inlineStr">
        <is>
          <t>Minimum | Performance Share Units (PSUs)</t>
        </is>
      </c>
    </row>
    <row r="39">
      <c r="A39" s="3" t="inlineStr">
        <is>
          <t>Share-based Compensation Arrangement by Share-based Payment Award [Line Items]</t>
        </is>
      </c>
    </row>
    <row r="40">
      <c r="A40" s="4" t="inlineStr">
        <is>
          <t>Performance target percentage, payout</t>
        </is>
      </c>
      <c r="D40" s="4" t="inlineStr">
        <is>
          <t>0.00%</t>
        </is>
      </c>
    </row>
    <row r="41">
      <c r="A41" s="4" t="inlineStr">
        <is>
          <t>Maximum | Performance Share Units (PSUs)</t>
        </is>
      </c>
    </row>
    <row r="42">
      <c r="A42" s="3" t="inlineStr">
        <is>
          <t>Share-based Compensation Arrangement by Share-based Payment Award [Line Items]</t>
        </is>
      </c>
    </row>
    <row r="43">
      <c r="A43" s="4" t="inlineStr">
        <is>
          <t>Performance target percentage, payout</t>
        </is>
      </c>
      <c r="D43" s="4" t="inlineStr">
        <is>
          <t>200.00%</t>
        </is>
      </c>
    </row>
    <row r="44">
      <c r="A44" s="4" t="inlineStr">
        <is>
          <t>Tranche one | SARs</t>
        </is>
      </c>
    </row>
    <row r="45">
      <c r="A45" s="3" t="inlineStr">
        <is>
          <t>Share-based Compensation Arrangement by Share-based Payment Award [Line Items]</t>
        </is>
      </c>
    </row>
    <row r="46">
      <c r="A46" s="4" t="inlineStr">
        <is>
          <t>Award vesting period</t>
        </is>
      </c>
      <c r="F46" s="4" t="inlineStr">
        <is>
          <t>5 years</t>
        </is>
      </c>
    </row>
    <row r="47">
      <c r="A47" s="4" t="inlineStr">
        <is>
          <t>Tranche one | Restricted Stock Units (RSUs)</t>
        </is>
      </c>
    </row>
    <row r="48">
      <c r="A48" s="3" t="inlineStr">
        <is>
          <t>Share-based Compensation Arrangement by Share-based Payment Award [Line Items]</t>
        </is>
      </c>
    </row>
    <row r="49">
      <c r="A49" s="4" t="inlineStr">
        <is>
          <t>Vesting percentage</t>
        </is>
      </c>
      <c r="D49" s="4" t="inlineStr">
        <is>
          <t>33.00%</t>
        </is>
      </c>
    </row>
    <row r="50">
      <c r="A50" s="4" t="inlineStr">
        <is>
          <t>Tranche two | SARs</t>
        </is>
      </c>
    </row>
    <row r="51">
      <c r="A51" s="3" t="inlineStr">
        <is>
          <t>Share-based Compensation Arrangement by Share-based Payment Award [Line Items]</t>
        </is>
      </c>
    </row>
    <row r="52">
      <c r="A52" s="4" t="inlineStr">
        <is>
          <t>Award vesting period</t>
        </is>
      </c>
      <c r="F52" s="4" t="inlineStr">
        <is>
          <t>3 years</t>
        </is>
      </c>
    </row>
    <row r="53">
      <c r="A53" s="4" t="inlineStr">
        <is>
          <t>Tranche two | Restricted Stock Units (RSUs)</t>
        </is>
      </c>
    </row>
    <row r="54">
      <c r="A54" s="3" t="inlineStr">
        <is>
          <t>Share-based Compensation Arrangement by Share-based Payment Award [Line Items]</t>
        </is>
      </c>
    </row>
    <row r="55">
      <c r="A55" s="4" t="inlineStr">
        <is>
          <t>Vesting percentage</t>
        </is>
      </c>
      <c r="D55" s="4" t="inlineStr">
        <is>
          <t>33.00%</t>
        </is>
      </c>
    </row>
    <row r="56">
      <c r="A56" s="4" t="inlineStr">
        <is>
          <t>Tranche three | Restricted Stock Units (RSUs)</t>
        </is>
      </c>
    </row>
    <row r="57">
      <c r="A57" s="3" t="inlineStr">
        <is>
          <t>Share-based Compensation Arrangement by Share-based Payment Award [Line Items]</t>
        </is>
      </c>
    </row>
    <row r="58">
      <c r="A58" s="4" t="inlineStr">
        <is>
          <t>Vesting percentage</t>
        </is>
      </c>
      <c r="D58" s="4" t="inlineStr">
        <is>
          <t>33.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hare-Based Compensation Activity) (Details) - USD ($) $ in Millions</t>
        </is>
      </c>
      <c r="B1" s="2" t="inlineStr">
        <is>
          <t>9 Months Ended</t>
        </is>
      </c>
    </row>
    <row r="2">
      <c r="B2" s="2" t="inlineStr">
        <is>
          <t>Oct. 02, 2021</t>
        </is>
      </c>
      <c r="C2" s="2" t="inlineStr">
        <is>
          <t>Sep. 26, 2020</t>
        </is>
      </c>
    </row>
    <row r="3">
      <c r="A3" s="3" t="inlineStr">
        <is>
          <t>Stockholders' Equity Note [Abstract]</t>
        </is>
      </c>
    </row>
    <row r="4">
      <c r="A4" s="4" t="inlineStr">
        <is>
          <t>Total Intrinsic Value of Share-Based Incentive Awards Exercised</t>
        </is>
      </c>
      <c r="B4" s="6" t="n">
        <v>7.5</v>
      </c>
      <c r="C4" s="6" t="n">
        <v>5.7</v>
      </c>
    </row>
    <row r="5">
      <c r="A5" s="4" t="inlineStr">
        <is>
          <t>Cash Received from Stock Option Exercises</t>
        </is>
      </c>
      <c r="B5" s="7" t="n">
        <v>0.1</v>
      </c>
      <c r="C5" s="7" t="n">
        <v>0.2</v>
      </c>
    </row>
    <row r="6">
      <c r="A6" s="4" t="inlineStr">
        <is>
          <t>Income Tax Benefit from the Exercise of SARs</t>
        </is>
      </c>
      <c r="B6" s="7" t="n">
        <v>2.2</v>
      </c>
      <c r="C6" s="7" t="n">
        <v>0.4</v>
      </c>
    </row>
    <row r="7">
      <c r="A7" s="4" t="inlineStr">
        <is>
          <t>Total Fair Value of Share-Based Incentive Awards Vested</t>
        </is>
      </c>
      <c r="B7" s="6" t="n">
        <v>4.2</v>
      </c>
      <c r="C7" s="6"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Assumptions Used In Black-Scholes Valuation For Options and SAR's) (Details) - SARs - $ / shares</t>
        </is>
      </c>
      <c r="B1" s="2" t="inlineStr">
        <is>
          <t>9 Months Ended</t>
        </is>
      </c>
    </row>
    <row r="2">
      <c r="B2" s="2" t="inlineStr">
        <is>
          <t>Oct. 02, 2021</t>
        </is>
      </c>
      <c r="C2" s="2" t="inlineStr">
        <is>
          <t>Sep. 26, 2020</t>
        </is>
      </c>
    </row>
    <row r="3">
      <c r="A3" s="3" t="inlineStr">
        <is>
          <t>Share-based Compensation Arrangement by Share-based Payment Award [Line Items]</t>
        </is>
      </c>
    </row>
    <row r="4">
      <c r="A4" s="4" t="inlineStr">
        <is>
          <t>Per share weighted average fair value of grants (in dollars per share)</t>
        </is>
      </c>
      <c r="B4" s="9" t="n">
        <v>37.43</v>
      </c>
      <c r="C4" s="9" t="n">
        <v>21.23</v>
      </c>
    </row>
    <row r="5">
      <c r="A5" s="4" t="inlineStr">
        <is>
          <t>Risk-free interest rate</t>
        </is>
      </c>
      <c r="B5" s="4" t="inlineStr">
        <is>
          <t>0.60%</t>
        </is>
      </c>
      <c r="C5" s="4" t="inlineStr">
        <is>
          <t>1.50%</t>
        </is>
      </c>
    </row>
    <row r="6">
      <c r="A6" s="4" t="inlineStr">
        <is>
          <t>Expected life (years)</t>
        </is>
      </c>
      <c r="B6" s="4" t="inlineStr">
        <is>
          <t>5 years</t>
        </is>
      </c>
      <c r="C6" s="4" t="inlineStr">
        <is>
          <t>7 years</t>
        </is>
      </c>
    </row>
    <row r="7">
      <c r="A7" s="4" t="inlineStr">
        <is>
          <t>Expected volatility</t>
        </is>
      </c>
      <c r="B7" s="4" t="inlineStr">
        <is>
          <t>32.50%</t>
        </is>
      </c>
      <c r="C7" s="4" t="inlineStr">
        <is>
          <t>25.20%</t>
        </is>
      </c>
    </row>
    <row r="8">
      <c r="A8" s="4" t="inlineStr">
        <is>
          <t>Expected dividend yield</t>
        </is>
      </c>
      <c r="B8" s="4" t="inlineStr">
        <is>
          <t>0.90%</t>
        </is>
      </c>
      <c r="C8" s="4" t="inlineStr">
        <is>
          <t>1.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HOLDERS' EQUITY (Summary Of Share-Based Incentive Plan Grant Activity For Options and SAR's) (Details) - SARs - USD ($) $ / shares in Units, $ in Millions</t>
        </is>
      </c>
      <c r="B1" s="2" t="inlineStr">
        <is>
          <t>9 Months Ended</t>
        </is>
      </c>
      <c r="C1" s="2" t="inlineStr">
        <is>
          <t>12 Months Ended</t>
        </is>
      </c>
    </row>
    <row r="2">
      <c r="B2" s="2" t="inlineStr">
        <is>
          <t>Oct. 02, 2021</t>
        </is>
      </c>
      <c r="C2" s="2" t="inlineStr">
        <is>
          <t>Jan. 02, 2021</t>
        </is>
      </c>
    </row>
    <row r="3">
      <c r="A3" s="3" t="inlineStr">
        <is>
          <t>Shares</t>
        </is>
      </c>
    </row>
    <row r="4">
      <c r="A4" s="4" t="inlineStr">
        <is>
          <t>Outstanding (in shares)</t>
        </is>
      </c>
      <c r="B4" s="5" t="n">
        <v>577509</v>
      </c>
    </row>
    <row r="5">
      <c r="A5" s="4" t="inlineStr">
        <is>
          <t>Granted (in shares)</t>
        </is>
      </c>
      <c r="B5" s="5" t="n">
        <v>114099</v>
      </c>
    </row>
    <row r="6">
      <c r="A6" s="4" t="inlineStr">
        <is>
          <t>Exercised (in shares)</t>
        </is>
      </c>
      <c r="B6" s="5" t="n">
        <v>-112276</v>
      </c>
    </row>
    <row r="7">
      <c r="A7" s="4" t="inlineStr">
        <is>
          <t>Forfeited (in shares)</t>
        </is>
      </c>
      <c r="B7" s="5" t="n">
        <v>-31164</v>
      </c>
    </row>
    <row r="8">
      <c r="A8" s="4" t="inlineStr">
        <is>
          <t>Expired (in shares)</t>
        </is>
      </c>
      <c r="B8" s="5" t="n">
        <v>-4050</v>
      </c>
    </row>
    <row r="9">
      <c r="A9" s="4" t="inlineStr">
        <is>
          <t>Outstanding (in shares)</t>
        </is>
      </c>
      <c r="B9" s="5" t="n">
        <v>544118</v>
      </c>
      <c r="C9" s="5" t="n">
        <v>577509</v>
      </c>
    </row>
    <row r="10">
      <c r="A10" s="4" t="inlineStr">
        <is>
          <t>Exercisable (in shares)</t>
        </is>
      </c>
      <c r="B10" s="5" t="n">
        <v>233107</v>
      </c>
    </row>
    <row r="11">
      <c r="A11" s="3" t="inlineStr">
        <is>
          <t>Weighted Average Exercise Price</t>
        </is>
      </c>
    </row>
    <row r="12">
      <c r="A12" s="4" t="inlineStr">
        <is>
          <t>Outstanding, weighted average exercise price (in dollars per share)</t>
        </is>
      </c>
      <c r="B12" s="9" t="n">
        <v>79.34999999999999</v>
      </c>
    </row>
    <row r="13">
      <c r="A13" s="4" t="inlineStr">
        <is>
          <t>Granted, weighted average exercise price (in dollars per share)</t>
        </is>
      </c>
      <c r="B13" s="10" t="n">
        <v>134.18</v>
      </c>
    </row>
    <row r="14">
      <c r="A14" s="4" t="inlineStr">
        <is>
          <t>Exercised, weighted average exercise price (in dollars per share)</t>
        </is>
      </c>
      <c r="B14" s="10" t="n">
        <v>76.76000000000001</v>
      </c>
    </row>
    <row r="15">
      <c r="A15" s="4" t="inlineStr">
        <is>
          <t>Forfeited, weighted average exercise price (in dollars per share)</t>
        </is>
      </c>
      <c r="B15" s="10" t="n">
        <v>91.2</v>
      </c>
    </row>
    <row r="16">
      <c r="A16" s="4" t="inlineStr">
        <is>
          <t>Expired, weighted average exercise price (in dollars per share)</t>
        </is>
      </c>
      <c r="B16" s="10" t="n">
        <v>72.29000000000001</v>
      </c>
    </row>
    <row r="17">
      <c r="A17" s="4" t="inlineStr">
        <is>
          <t>Outstanding, weighted average exercise price (in dollars per share)</t>
        </is>
      </c>
      <c r="B17" s="10" t="n">
        <v>87.72</v>
      </c>
      <c r="C17" s="9" t="n">
        <v>79.34999999999999</v>
      </c>
    </row>
    <row r="18">
      <c r="A18" s="4" t="inlineStr">
        <is>
          <t>Exercisable, weighted average exercise price (in dollars per share)</t>
        </is>
      </c>
      <c r="B18" s="9" t="n">
        <v>72.40000000000001</v>
      </c>
    </row>
    <row r="19">
      <c r="A19" s="4" t="inlineStr">
        <is>
          <t>Outstanding, weighted average remaining contractual term</t>
        </is>
      </c>
      <c r="B19" s="4" t="inlineStr">
        <is>
          <t>7 years 3 months 18 days</t>
        </is>
      </c>
      <c r="C19" s="4" t="inlineStr">
        <is>
          <t>7 years</t>
        </is>
      </c>
    </row>
    <row r="20">
      <c r="A20" s="4" t="inlineStr">
        <is>
          <t>Exercisable, weighted average remaining contractual term</t>
        </is>
      </c>
      <c r="B20" s="4" t="inlineStr">
        <is>
          <t>5 years 9 months 18 days</t>
        </is>
      </c>
    </row>
    <row r="21">
      <c r="A21" s="4" t="inlineStr">
        <is>
          <t>Outstanding, aggregate intrinsic value</t>
        </is>
      </c>
      <c r="B21" s="6" t="n">
        <v>34.2</v>
      </c>
      <c r="C21" s="6" t="n">
        <v>25.1</v>
      </c>
    </row>
    <row r="22">
      <c r="A22" s="4" t="inlineStr">
        <is>
          <t>Exercisable, aggregate intrinsic value</t>
        </is>
      </c>
      <c r="B22" s="6" t="n">
        <v>1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Summary Of RSA Award Activity) (Details) - Restricted Stock Awards (RSAs) - $ / shares</t>
        </is>
      </c>
      <c r="B1" s="2" t="inlineStr">
        <is>
          <t>9 Months Ended</t>
        </is>
      </c>
      <c r="C1" s="2" t="inlineStr">
        <is>
          <t>12 Months Ended</t>
        </is>
      </c>
    </row>
    <row r="2">
      <c r="B2" s="2" t="inlineStr">
        <is>
          <t>Oct. 02, 2021</t>
        </is>
      </c>
      <c r="C2" s="2" t="inlineStr">
        <is>
          <t>Jan. 02, 2021</t>
        </is>
      </c>
    </row>
    <row r="3">
      <c r="A3" s="3" t="inlineStr">
        <is>
          <t>Shares</t>
        </is>
      </c>
    </row>
    <row r="4">
      <c r="A4" s="4" t="inlineStr">
        <is>
          <t>Unvested (in shares)</t>
        </is>
      </c>
      <c r="B4" s="5" t="n">
        <v>16280</v>
      </c>
    </row>
    <row r="5">
      <c r="A5" s="4" t="inlineStr">
        <is>
          <t>Granted (in shares)</t>
        </is>
      </c>
      <c r="B5" s="5" t="n">
        <v>7760</v>
      </c>
    </row>
    <row r="6">
      <c r="A6" s="4" t="inlineStr">
        <is>
          <t>Vested (in shares)</t>
        </is>
      </c>
      <c r="B6" s="5" t="n">
        <v>-16280</v>
      </c>
    </row>
    <row r="7">
      <c r="A7" s="4" t="inlineStr">
        <is>
          <t>Unvested (in shares)</t>
        </is>
      </c>
      <c r="B7" s="5" t="n">
        <v>7760</v>
      </c>
      <c r="C7" s="5" t="n">
        <v>16280</v>
      </c>
    </row>
    <row r="8">
      <c r="A8" s="3" t="inlineStr">
        <is>
          <t>Weighted Average Fair Value at Grant Date</t>
        </is>
      </c>
    </row>
    <row r="9">
      <c r="A9" s="4" t="inlineStr">
        <is>
          <t>Unvested, weighted average fair value at grant date (in dollars per share)</t>
        </is>
      </c>
      <c r="B9" s="9" t="n">
        <v>70.05</v>
      </c>
    </row>
    <row r="10">
      <c r="A10" s="4" t="inlineStr">
        <is>
          <t>Granted, weighted average fair value at grant date (in dollars per share)</t>
        </is>
      </c>
      <c r="B10" s="10" t="n">
        <v>149.5</v>
      </c>
    </row>
    <row r="11">
      <c r="A11" s="4" t="inlineStr">
        <is>
          <t>Vested, weighted average fair value at grant date (in dollars per share)</t>
        </is>
      </c>
      <c r="B11" s="10" t="n">
        <v>70.05</v>
      </c>
    </row>
    <row r="12">
      <c r="A12" s="4" t="inlineStr">
        <is>
          <t>Unvested, weighted average fair value at grant date (in dollars per share)</t>
        </is>
      </c>
      <c r="B12" s="9" t="n">
        <v>149.5</v>
      </c>
      <c r="C12" s="9" t="n">
        <v>70.05</v>
      </c>
    </row>
    <row r="13">
      <c r="A13" s="4" t="inlineStr">
        <is>
          <t>Unvested, weighted average remaining contractual term</t>
        </is>
      </c>
      <c r="B13" s="4" t="inlineStr">
        <is>
          <t>7 months 6 days</t>
        </is>
      </c>
      <c r="C13" s="4" t="inlineStr">
        <is>
          <t>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Summary Of RSU Award Activity) (Details) - Restricted Stock Units (RSUs) - $ / shares</t>
        </is>
      </c>
      <c r="B1" s="2" t="inlineStr">
        <is>
          <t>9 Months Ended</t>
        </is>
      </c>
      <c r="C1" s="2" t="inlineStr">
        <is>
          <t>12 Months Ended</t>
        </is>
      </c>
    </row>
    <row r="2">
      <c r="B2" s="2" t="inlineStr">
        <is>
          <t>Oct. 02, 2021</t>
        </is>
      </c>
      <c r="C2" s="2" t="inlineStr">
        <is>
          <t>Jan. 02, 2021</t>
        </is>
      </c>
    </row>
    <row r="3">
      <c r="A3" s="3" t="inlineStr">
        <is>
          <t>Shares</t>
        </is>
      </c>
    </row>
    <row r="4">
      <c r="A4" s="4" t="inlineStr">
        <is>
          <t>Unvested (in shares)</t>
        </is>
      </c>
      <c r="B4" s="5" t="n">
        <v>164398</v>
      </c>
    </row>
    <row r="5">
      <c r="A5" s="4" t="inlineStr">
        <is>
          <t>Granted (in shares)</t>
        </is>
      </c>
      <c r="B5" s="5" t="n">
        <v>50186</v>
      </c>
    </row>
    <row r="6">
      <c r="A6" s="4" t="inlineStr">
        <is>
          <t>Vested (in shares)</t>
        </is>
      </c>
      <c r="B6" s="5" t="n">
        <v>-65708</v>
      </c>
    </row>
    <row r="7">
      <c r="A7" s="4" t="inlineStr">
        <is>
          <t>Forfeited (in shares)</t>
        </is>
      </c>
      <c r="B7" s="5" t="n">
        <v>-10041</v>
      </c>
    </row>
    <row r="8">
      <c r="A8" s="4" t="inlineStr">
        <is>
          <t>Unvested (in shares)</t>
        </is>
      </c>
      <c r="B8" s="5" t="n">
        <v>138835</v>
      </c>
      <c r="C8" s="5" t="n">
        <v>164398</v>
      </c>
    </row>
    <row r="9">
      <c r="A9" s="3" t="inlineStr">
        <is>
          <t>Weighted Average Fair Value at Grant Date</t>
        </is>
      </c>
    </row>
    <row r="10">
      <c r="A10" s="4" t="inlineStr">
        <is>
          <t>Unvested, weighted average fair value at grant date (in dollars per share)</t>
        </is>
      </c>
      <c r="B10" s="9" t="n">
        <v>81.16</v>
      </c>
    </row>
    <row r="11">
      <c r="A11" s="4" t="inlineStr">
        <is>
          <t>Granted, weighted average fair value at grant date (in dollars per share)</t>
        </is>
      </c>
      <c r="B11" s="10" t="n">
        <v>136.07</v>
      </c>
    </row>
    <row r="12">
      <c r="A12" s="4" t="inlineStr">
        <is>
          <t>Vested, weighted average fair value at grant date (in dollars per share)</t>
        </is>
      </c>
      <c r="B12" s="10" t="n">
        <v>79.64</v>
      </c>
    </row>
    <row r="13">
      <c r="A13" s="4" t="inlineStr">
        <is>
          <t>Forfeited, weighted average fair value at grant date (in dollars per share)</t>
        </is>
      </c>
      <c r="B13" s="10" t="n">
        <v>88.56999999999999</v>
      </c>
    </row>
    <row r="14">
      <c r="A14" s="4" t="inlineStr">
        <is>
          <t>Unvested, weighted average fair value at grant date (in dollars per share)</t>
        </is>
      </c>
      <c r="B14" s="9" t="n">
        <v>100.54</v>
      </c>
      <c r="C14" s="9" t="n">
        <v>81.16</v>
      </c>
    </row>
    <row r="15">
      <c r="A15" s="4" t="inlineStr">
        <is>
          <t>Unvested, weighted average remaining contractual term</t>
        </is>
      </c>
      <c r="B15" s="4" t="inlineStr">
        <is>
          <t>1 year 10 months 24 days</t>
        </is>
      </c>
      <c r="C15" s="4" t="inlineStr">
        <is>
          <t>1 year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Assumptions Used In Monte Carlo Simulation For Performance Share Units) (Details) - Performance Share Units (PSUs)</t>
        </is>
      </c>
      <c r="B1" s="2" t="inlineStr">
        <is>
          <t>9 Months Ended</t>
        </is>
      </c>
    </row>
    <row r="2">
      <c r="B2" s="2" t="inlineStr">
        <is>
          <t>Oct. 02, 2021</t>
        </is>
      </c>
      <c r="C2" s="2" t="inlineStr">
        <is>
          <t>Sep. 26, 2020</t>
        </is>
      </c>
    </row>
    <row r="3">
      <c r="A3" s="3" t="inlineStr">
        <is>
          <t>Share-based Compensation Arrangement by Share-based Payment Award [Line Items]</t>
        </is>
      </c>
    </row>
    <row r="4">
      <c r="A4" s="4" t="inlineStr">
        <is>
          <t>Risk-free interest rate</t>
        </is>
      </c>
      <c r="B4" s="4" t="inlineStr">
        <is>
          <t>0.20%</t>
        </is>
      </c>
      <c r="C4" s="4" t="inlineStr">
        <is>
          <t>1.40%</t>
        </is>
      </c>
    </row>
    <row r="5">
      <c r="A5" s="4" t="inlineStr">
        <is>
          <t>Expected life (years)</t>
        </is>
      </c>
      <c r="B5" s="4" t="inlineStr">
        <is>
          <t>3 years</t>
        </is>
      </c>
      <c r="C5" s="4" t="inlineStr">
        <is>
          <t>3 years</t>
        </is>
      </c>
    </row>
    <row r="6">
      <c r="A6" s="4" t="inlineStr">
        <is>
          <t>Expected volatility</t>
        </is>
      </c>
      <c r="B6" s="4" t="inlineStr">
        <is>
          <t>37.00%</t>
        </is>
      </c>
      <c r="C6" s="4" t="inlineStr">
        <is>
          <t>24.00%</t>
        </is>
      </c>
    </row>
    <row r="7">
      <c r="A7" s="4" t="inlineStr">
        <is>
          <t>Expected dividend yield</t>
        </is>
      </c>
      <c r="B7" s="4" t="inlineStr">
        <is>
          <t>0.90%</t>
        </is>
      </c>
      <c r="C7" s="4" t="inlineStr">
        <is>
          <t>1.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Summary Of PSU Award Activity) (Details) - Performance Share Units (PSUs) - $ / shares</t>
        </is>
      </c>
      <c r="B1" s="2" t="inlineStr">
        <is>
          <t>9 Months Ended</t>
        </is>
      </c>
      <c r="C1" s="2" t="inlineStr">
        <is>
          <t>12 Months Ended</t>
        </is>
      </c>
    </row>
    <row r="2">
      <c r="B2" s="2" t="inlineStr">
        <is>
          <t>Oct. 02, 2021</t>
        </is>
      </c>
      <c r="C2" s="2" t="inlineStr">
        <is>
          <t>Jan. 02, 2021</t>
        </is>
      </c>
    </row>
    <row r="3">
      <c r="A3" s="3" t="inlineStr">
        <is>
          <t>Shares</t>
        </is>
      </c>
    </row>
    <row r="4">
      <c r="A4" s="4" t="inlineStr">
        <is>
          <t>Unvested (in shares)</t>
        </is>
      </c>
      <c r="B4" s="5" t="n">
        <v>87522</v>
      </c>
    </row>
    <row r="5">
      <c r="A5" s="4" t="inlineStr">
        <is>
          <t>Granted (in shares)</t>
        </is>
      </c>
      <c r="B5" s="5" t="n">
        <v>33343</v>
      </c>
    </row>
    <row r="6">
      <c r="A6" s="4" t="inlineStr">
        <is>
          <t>Vested (in shares)</t>
        </is>
      </c>
      <c r="B6" s="5" t="n">
        <v>-10891</v>
      </c>
    </row>
    <row r="7">
      <c r="A7" s="4" t="inlineStr">
        <is>
          <t>Forfeited (in shares)</t>
        </is>
      </c>
      <c r="B7" s="5" t="n">
        <v>-14316</v>
      </c>
    </row>
    <row r="8">
      <c r="A8" s="4" t="inlineStr">
        <is>
          <t>Unvested (in shares)</t>
        </is>
      </c>
      <c r="B8" s="5" t="n">
        <v>95658</v>
      </c>
      <c r="C8" s="5" t="n">
        <v>87522</v>
      </c>
    </row>
    <row r="9">
      <c r="A9" s="3" t="inlineStr">
        <is>
          <t>Weighted Average Fair Value at Grant Date</t>
        </is>
      </c>
    </row>
    <row r="10">
      <c r="A10" s="4" t="inlineStr">
        <is>
          <t>Unvested, weighted average fair value at grant date (in dollars per share)</t>
        </is>
      </c>
      <c r="B10" s="9" t="n">
        <v>97.59</v>
      </c>
    </row>
    <row r="11">
      <c r="A11" s="4" t="inlineStr">
        <is>
          <t>Granted, weighted average fair value at grant date (in dollars per share)</t>
        </is>
      </c>
      <c r="B11" s="10" t="n">
        <v>121.56</v>
      </c>
    </row>
    <row r="12">
      <c r="A12" s="4" t="inlineStr">
        <is>
          <t>Vested, weighted average fair value at grant date (in dollars per share)</t>
        </is>
      </c>
      <c r="B12" s="10" t="n">
        <v>91.65000000000001</v>
      </c>
    </row>
    <row r="13">
      <c r="A13" s="4" t="inlineStr">
        <is>
          <t>Forfeited, weighted average fair value at grant date (in dollars per share)</t>
        </is>
      </c>
      <c r="B13" s="10" t="n">
        <v>87.15000000000001</v>
      </c>
    </row>
    <row r="14">
      <c r="A14" s="4" t="inlineStr">
        <is>
          <t>Unvested, weighted average fair value at grant date (in dollars per share)</t>
        </is>
      </c>
      <c r="B14" s="9" t="n">
        <v>109.7</v>
      </c>
      <c r="C14" s="9" t="n">
        <v>97.59</v>
      </c>
    </row>
    <row r="15">
      <c r="A15" s="4" t="inlineStr">
        <is>
          <t>Unvested, weighted average remaining contractual term</t>
        </is>
      </c>
      <c r="B15" s="4" t="inlineStr">
        <is>
          <t>1 year 8 months 12 days</t>
        </is>
      </c>
      <c r="C15" s="4" t="inlineStr">
        <is>
          <t>1 year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Income Tax Disclosure [Abstract]</t>
        </is>
      </c>
    </row>
    <row r="4">
      <c r="A4" s="4" t="inlineStr">
        <is>
          <t>Effective tax rate</t>
        </is>
      </c>
      <c r="B4" s="4" t="inlineStr">
        <is>
          <t>20.00%</t>
        </is>
      </c>
      <c r="C4" s="4" t="inlineStr">
        <is>
          <t>20.50%</t>
        </is>
      </c>
      <c r="D4" s="4" t="inlineStr">
        <is>
          <t>20.70%</t>
        </is>
      </c>
      <c r="E4" s="4" t="inlineStr">
        <is>
          <t>21.70%</t>
        </is>
      </c>
    </row>
    <row r="5">
      <c r="A5" s="4" t="inlineStr">
        <is>
          <t>Unrecognized tax benefits</t>
        </is>
      </c>
      <c r="B5" s="6" t="n">
        <v>9.300000000000001</v>
      </c>
      <c r="D5" s="6" t="n">
        <v>9.300000000000001</v>
      </c>
      <c r="F5" s="6" t="n">
        <v>6.8</v>
      </c>
    </row>
    <row r="6">
      <c r="A6" s="4" t="inlineStr">
        <is>
          <t>Accrued interest</t>
        </is>
      </c>
      <c r="B6" s="8" t="n">
        <v>3</v>
      </c>
      <c r="D6" s="8" t="n">
        <v>3</v>
      </c>
      <c r="F6" s="6" t="n">
        <v>2.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Shares excluded from the calculation of the effect of dilutive securities (in shares)</t>
        </is>
      </c>
      <c r="B4" s="7" t="n">
        <v>0.1</v>
      </c>
      <c r="C4" s="7" t="n">
        <v>0.3</v>
      </c>
      <c r="D4" s="7" t="n">
        <v>0.1</v>
      </c>
      <c r="E4" s="7" t="n">
        <v>0.4</v>
      </c>
    </row>
    <row r="5">
      <c r="A5" s="3" t="inlineStr">
        <is>
          <t>Weighted Average Number of Shares Outstanding Reconciliation [Abstract]</t>
        </is>
      </c>
    </row>
    <row r="6">
      <c r="A6" s="4" t="inlineStr">
        <is>
          <t>Denominator for Basic Earnings Per Share (in shares)</t>
        </is>
      </c>
      <c r="B6" s="7" t="n">
        <v>40.7</v>
      </c>
      <c r="C6" s="7" t="n">
        <v>40.6</v>
      </c>
      <c r="D6" s="7" t="n">
        <v>40.7</v>
      </c>
      <c r="E6" s="7" t="n">
        <v>40.6</v>
      </c>
    </row>
    <row r="7">
      <c r="A7" s="4" t="inlineStr">
        <is>
          <t>Effect of Dilutive Securities (in shares)</t>
        </is>
      </c>
      <c r="B7" s="7" t="n">
        <v>0.3</v>
      </c>
      <c r="C7" s="7" t="n">
        <v>0.2</v>
      </c>
      <c r="D7" s="7" t="n">
        <v>0.3</v>
      </c>
      <c r="E7" s="7" t="n">
        <v>0.1</v>
      </c>
    </row>
    <row r="8">
      <c r="A8" s="4" t="inlineStr">
        <is>
          <t>Denominator for Diluted Earnings Per Share (in shares)</t>
        </is>
      </c>
      <c r="B8" s="5" t="n">
        <v>41</v>
      </c>
      <c r="C8" s="7" t="n">
        <v>40.8</v>
      </c>
      <c r="D8" s="5" t="n">
        <v>41</v>
      </c>
      <c r="E8" s="7" t="n">
        <v>4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3" customWidth="1" min="2" max="2"/>
    <col width="50" customWidth="1" min="3" max="3"/>
    <col width="29" customWidth="1" min="4" max="4"/>
    <col width="27" customWidth="1" min="5" max="5"/>
    <col width="18" customWidth="1" min="6" max="6"/>
    <col width="67" customWidth="1" min="7" max="7"/>
    <col width="46" customWidth="1" min="8" max="8"/>
    <col width="25" customWidth="1" min="9" max="9"/>
  </cols>
  <sheetData>
    <row r="1">
      <c r="A1" s="1" t="inlineStr">
        <is>
          <t>CONDENSED CONSOLIDATED STATEMENTS OF EQUITY - USD ($) $ in Millions</t>
        </is>
      </c>
      <c r="B1" s="2" t="inlineStr">
        <is>
          <t>Total</t>
        </is>
      </c>
      <c r="C1" s="2" t="inlineStr">
        <is>
          <t>Cumulative Effect, Period of Adoption, Adjustment</t>
        </is>
      </c>
      <c r="D1" s="2" t="inlineStr">
        <is>
          <t>Common Stock $0.01 Par Value</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s</t>
        </is>
      </c>
    </row>
    <row r="2">
      <c r="A2" s="4" t="inlineStr">
        <is>
          <t>Beginning Balance at Dec. 28, 2019</t>
        </is>
      </c>
      <c r="B2" s="6" t="n">
        <v>2380.4</v>
      </c>
      <c r="C2" s="6" t="n">
        <v>-2.7</v>
      </c>
      <c r="D2" s="6" t="n">
        <v>0.4</v>
      </c>
      <c r="E2" s="6" t="n">
        <v>701.8</v>
      </c>
      <c r="F2" s="6" t="n">
        <v>1886.7</v>
      </c>
      <c r="G2" s="6" t="n">
        <v>-2.7</v>
      </c>
      <c r="H2" s="6" t="n">
        <v>-237.8</v>
      </c>
      <c r="I2" s="6" t="n">
        <v>29.3</v>
      </c>
    </row>
    <row r="3">
      <c r="A3" s="3" t="inlineStr">
        <is>
          <t>Increase (Decrease) in Stockholders' Equity [Roll Forward]</t>
        </is>
      </c>
    </row>
    <row r="4">
      <c r="A4" s="4" t="inlineStr">
        <is>
          <t>Net Income</t>
        </is>
      </c>
      <c r="B4" s="7" t="n">
        <v>142.3</v>
      </c>
      <c r="F4" s="7" t="n">
        <v>138.9</v>
      </c>
      <c r="I4" s="7" t="n">
        <v>3.4</v>
      </c>
    </row>
    <row r="5">
      <c r="A5" s="4" t="inlineStr">
        <is>
          <t>Other Comprehensive Income (Loss)</t>
        </is>
      </c>
      <c r="B5" s="5" t="n">
        <v>-9</v>
      </c>
      <c r="H5" s="7" t="n">
        <v>-9.1</v>
      </c>
      <c r="I5" s="7" t="n">
        <v>0.1</v>
      </c>
    </row>
    <row r="6">
      <c r="A6" s="4" t="inlineStr">
        <is>
          <t>Dividends Declared</t>
        </is>
      </c>
      <c r="B6" s="7" t="n">
        <v>-36.5</v>
      </c>
      <c r="F6" s="7" t="n">
        <v>-36.5</v>
      </c>
    </row>
    <row r="7">
      <c r="A7" s="4" t="inlineStr">
        <is>
          <t>Stock Options Exercised</t>
        </is>
      </c>
      <c r="B7" s="5" t="n">
        <v>-3</v>
      </c>
      <c r="E7" s="5" t="n">
        <v>-3</v>
      </c>
    </row>
    <row r="8">
      <c r="A8" s="4" t="inlineStr">
        <is>
          <t>Stock Repurchase</t>
        </is>
      </c>
      <c r="B8" s="5" t="n">
        <v>-25</v>
      </c>
      <c r="E8" s="7" t="n">
        <v>-11.1</v>
      </c>
      <c r="F8" s="7" t="n">
        <v>-13.9</v>
      </c>
    </row>
    <row r="9">
      <c r="A9" s="4" t="inlineStr">
        <is>
          <t>Share-Based Compensation</t>
        </is>
      </c>
      <c r="B9" s="7" t="n">
        <v>8.199999999999999</v>
      </c>
      <c r="E9" s="7" t="n">
        <v>8.199999999999999</v>
      </c>
    </row>
    <row r="10">
      <c r="A10" s="4" t="inlineStr">
        <is>
          <t>Dividends Declared to Noncontrolling Interests</t>
        </is>
      </c>
      <c r="B10" s="7" t="n">
        <v>-2.8</v>
      </c>
      <c r="I10" s="7" t="n">
        <v>-2.8</v>
      </c>
    </row>
    <row r="11">
      <c r="A11" s="4" t="inlineStr">
        <is>
          <t>Ending Balance at Sep. 26, 2020</t>
        </is>
      </c>
      <c r="B11" s="7" t="n">
        <v>2451.9</v>
      </c>
      <c r="D11" s="7" t="n">
        <v>0.4</v>
      </c>
      <c r="E11" s="7" t="n">
        <v>695.9</v>
      </c>
      <c r="F11" s="7" t="n">
        <v>1972.5</v>
      </c>
      <c r="H11" s="7" t="n">
        <v>-246.9</v>
      </c>
      <c r="I11" s="5" t="n">
        <v>30</v>
      </c>
    </row>
    <row r="12">
      <c r="A12" s="4" t="inlineStr">
        <is>
          <t>Beginning Balance at Jun. 27, 2020</t>
        </is>
      </c>
      <c r="B12" s="5" t="n">
        <v>2347</v>
      </c>
      <c r="D12" s="7" t="n">
        <v>0.4</v>
      </c>
      <c r="E12" s="5" t="n">
        <v>694</v>
      </c>
      <c r="F12" s="7" t="n">
        <v>1919.7</v>
      </c>
      <c r="H12" s="5" t="n">
        <v>-295</v>
      </c>
      <c r="I12" s="7" t="n">
        <v>27.9</v>
      </c>
    </row>
    <row r="13">
      <c r="A13" s="3" t="inlineStr">
        <is>
          <t>Increase (Decrease) in Stockholders' Equity [Roll Forward]</t>
        </is>
      </c>
    </row>
    <row r="14">
      <c r="A14" s="4" t="inlineStr">
        <is>
          <t>Net Income</t>
        </is>
      </c>
      <c r="B14" s="7" t="n">
        <v>66.3</v>
      </c>
      <c r="F14" s="5" t="n">
        <v>65</v>
      </c>
      <c r="I14" s="7" t="n">
        <v>1.3</v>
      </c>
    </row>
    <row r="15">
      <c r="A15" s="4" t="inlineStr">
        <is>
          <t>Other Comprehensive Income (Loss)</t>
        </is>
      </c>
      <c r="B15" s="5" t="n">
        <v>49</v>
      </c>
      <c r="H15" s="7" t="n">
        <v>48.1</v>
      </c>
      <c r="I15" s="7" t="n">
        <v>0.9</v>
      </c>
    </row>
    <row r="16">
      <c r="A16" s="4" t="inlineStr">
        <is>
          <t>Dividends Declared</t>
        </is>
      </c>
      <c r="B16" s="7" t="n">
        <v>-12.2</v>
      </c>
      <c r="F16" s="7" t="n">
        <v>-12.2</v>
      </c>
    </row>
    <row r="17">
      <c r="A17" s="4" t="inlineStr">
        <is>
          <t>Stock Options Exercised</t>
        </is>
      </c>
      <c r="B17" s="7" t="n">
        <v>-0.8</v>
      </c>
      <c r="E17" s="7" t="n">
        <v>-0.8</v>
      </c>
    </row>
    <row r="18">
      <c r="A18" s="4" t="inlineStr">
        <is>
          <t>Share-Based Compensation</t>
        </is>
      </c>
      <c r="B18" s="7" t="n">
        <v>2.7</v>
      </c>
      <c r="E18" s="7" t="n">
        <v>2.7</v>
      </c>
    </row>
    <row r="19">
      <c r="A19" s="4" t="inlineStr">
        <is>
          <t>Dividends Declared to Noncontrolling Interests</t>
        </is>
      </c>
      <c r="B19" s="7" t="n">
        <v>-0.1</v>
      </c>
      <c r="I19" s="7" t="n">
        <v>-0.1</v>
      </c>
    </row>
    <row r="20">
      <c r="A20" s="4" t="inlineStr">
        <is>
          <t>Ending Balance at Sep. 26, 2020</t>
        </is>
      </c>
      <c r="B20" s="7" t="n">
        <v>2451.9</v>
      </c>
      <c r="D20" s="7" t="n">
        <v>0.4</v>
      </c>
      <c r="E20" s="7" t="n">
        <v>695.9</v>
      </c>
      <c r="F20" s="7" t="n">
        <v>1972.5</v>
      </c>
      <c r="H20" s="7" t="n">
        <v>-246.9</v>
      </c>
      <c r="I20" s="5" t="n">
        <v>30</v>
      </c>
    </row>
    <row r="21">
      <c r="A21" s="4" t="inlineStr">
        <is>
          <t>Beginning Balance at Jan. 02, 2021</t>
        </is>
      </c>
      <c r="B21" s="5" t="n">
        <v>2577</v>
      </c>
      <c r="D21" s="7" t="n">
        <v>0.4</v>
      </c>
      <c r="E21" s="7" t="n">
        <v>696.6</v>
      </c>
      <c r="F21" s="7" t="n">
        <v>2010.7</v>
      </c>
      <c r="H21" s="7" t="n">
        <v>-163.3</v>
      </c>
      <c r="I21" s="7" t="n">
        <v>32.6</v>
      </c>
    </row>
    <row r="22">
      <c r="A22" s="3" t="inlineStr">
        <is>
          <t>Increase (Decrease) in Stockholders' Equity [Roll Forward]</t>
        </is>
      </c>
    </row>
    <row r="23">
      <c r="A23" s="4" t="inlineStr">
        <is>
          <t>Net Income</t>
        </is>
      </c>
      <c r="B23" s="7" t="n">
        <v>219.3</v>
      </c>
      <c r="F23" s="7" t="n">
        <v>214.7</v>
      </c>
      <c r="I23" s="7" t="n">
        <v>4.6</v>
      </c>
    </row>
    <row r="24">
      <c r="A24" s="4" t="inlineStr">
        <is>
          <t>Other Comprehensive Income (Loss)</t>
        </is>
      </c>
      <c r="B24" s="7" t="n">
        <v>-30.2</v>
      </c>
      <c r="H24" s="7" t="n">
        <v>-30.4</v>
      </c>
      <c r="I24" s="7" t="n">
        <v>0.2</v>
      </c>
    </row>
    <row r="25">
      <c r="A25" s="4" t="inlineStr">
        <is>
          <t>Dividends Declared</t>
        </is>
      </c>
      <c r="B25" s="5" t="n">
        <v>-39</v>
      </c>
      <c r="F25" s="5" t="n">
        <v>-39</v>
      </c>
    </row>
    <row r="26">
      <c r="A26" s="4" t="inlineStr">
        <is>
          <t>Stock Options Exercised</t>
        </is>
      </c>
      <c r="B26" s="7" t="n">
        <v>-6.4</v>
      </c>
      <c r="E26" s="7" t="n">
        <v>-6.4</v>
      </c>
    </row>
    <row r="27">
      <c r="A27" s="4" t="inlineStr">
        <is>
          <t>Share-Based Compensation</t>
        </is>
      </c>
      <c r="B27" s="7" t="n">
        <v>11.5</v>
      </c>
      <c r="E27" s="7" t="n">
        <v>11.5</v>
      </c>
    </row>
    <row r="28">
      <c r="A28" s="4" t="inlineStr">
        <is>
          <t>Dividends Declared to Noncontrolling Interests</t>
        </is>
      </c>
      <c r="B28" s="7" t="n">
        <v>-4.5</v>
      </c>
      <c r="I28" s="7" t="n">
        <v>-4.5</v>
      </c>
    </row>
    <row r="29">
      <c r="A29" s="4" t="inlineStr">
        <is>
          <t>Ending Balance at Oct. 02, 2021</t>
        </is>
      </c>
      <c r="B29" s="7" t="n">
        <v>2727.7</v>
      </c>
      <c r="D29" s="7" t="n">
        <v>0.4</v>
      </c>
      <c r="E29" s="7" t="n">
        <v>701.7</v>
      </c>
      <c r="F29" s="7" t="n">
        <v>2186.4</v>
      </c>
      <c r="H29" s="7" t="n">
        <v>-193.7</v>
      </c>
      <c r="I29" s="7" t="n">
        <v>32.9</v>
      </c>
    </row>
    <row r="30">
      <c r="A30" s="4" t="inlineStr">
        <is>
          <t>Beginning Balance at Jul. 03, 2021</t>
        </is>
      </c>
      <c r="B30" s="7" t="n">
        <v>2696.5</v>
      </c>
      <c r="D30" s="7" t="n">
        <v>0.4</v>
      </c>
      <c r="E30" s="7" t="n">
        <v>698.4</v>
      </c>
      <c r="F30" s="7" t="n">
        <v>2130.3</v>
      </c>
      <c r="H30" s="7" t="n">
        <v>-164.1</v>
      </c>
      <c r="I30" s="7" t="n">
        <v>31.5</v>
      </c>
    </row>
    <row r="31">
      <c r="A31" s="3" t="inlineStr">
        <is>
          <t>Increase (Decrease) in Stockholders' Equity [Roll Forward]</t>
        </is>
      </c>
    </row>
    <row r="32">
      <c r="A32" s="4" t="inlineStr">
        <is>
          <t>Net Income</t>
        </is>
      </c>
      <c r="B32" s="7" t="n">
        <v>71.09999999999999</v>
      </c>
      <c r="F32" s="7" t="n">
        <v>69.5</v>
      </c>
      <c r="I32" s="7" t="n">
        <v>1.6</v>
      </c>
    </row>
    <row r="33">
      <c r="A33" s="4" t="inlineStr">
        <is>
          <t>Other Comprehensive Income (Loss)</t>
        </is>
      </c>
      <c r="B33" s="7" t="n">
        <v>-29.8</v>
      </c>
      <c r="H33" s="7" t="n">
        <v>-29.6</v>
      </c>
      <c r="I33" s="7" t="n">
        <v>-0.2</v>
      </c>
    </row>
    <row r="34">
      <c r="A34" s="4" t="inlineStr">
        <is>
          <t>Dividends Declared</t>
        </is>
      </c>
      <c r="B34" s="7" t="n">
        <v>-13.4</v>
      </c>
      <c r="F34" s="7" t="n">
        <v>-13.4</v>
      </c>
    </row>
    <row r="35">
      <c r="A35" s="4" t="inlineStr">
        <is>
          <t>Stock Options Exercised</t>
        </is>
      </c>
      <c r="B35" s="7" t="n">
        <v>-0.4</v>
      </c>
      <c r="E35" s="7" t="n">
        <v>-0.4</v>
      </c>
    </row>
    <row r="36">
      <c r="A36" s="4" t="inlineStr">
        <is>
          <t>Share-Based Compensation</t>
        </is>
      </c>
      <c r="B36" s="7" t="n">
        <v>3.7</v>
      </c>
      <c r="E36" s="7" t="n">
        <v>3.7</v>
      </c>
    </row>
    <row r="37">
      <c r="A37" s="4" t="inlineStr">
        <is>
          <t>Ending Balance at Oct. 02, 2021</t>
        </is>
      </c>
      <c r="B37" s="6" t="n">
        <v>2727.7</v>
      </c>
      <c r="D37" s="6" t="n">
        <v>0.4</v>
      </c>
      <c r="E37" s="6" t="n">
        <v>701.7</v>
      </c>
      <c r="F37" s="6" t="n">
        <v>2186.4</v>
      </c>
      <c r="H37" s="6" t="n">
        <v>-193.7</v>
      </c>
      <c r="I37" s="6" t="n">
        <v>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21" customWidth="1" min="3" max="3"/>
    <col width="31" customWidth="1" min="4" max="4"/>
    <col width="21" customWidth="1" min="5" max="5"/>
  </cols>
  <sheetData>
    <row r="1">
      <c r="A1" s="1" t="inlineStr">
        <is>
          <t>CONTINGENCIES (Details) $ in Millions</t>
        </is>
      </c>
      <c r="B1" s="2" t="inlineStr">
        <is>
          <t>3 Months Ended</t>
        </is>
      </c>
      <c r="D1" s="2" t="inlineStr">
        <is>
          <t>9 Months Ended</t>
        </is>
      </c>
    </row>
    <row r="2">
      <c r="B2" s="2" t="inlineStr">
        <is>
          <t>Oct. 02, 2021USD ($)</t>
        </is>
      </c>
      <c r="C2" s="2" t="inlineStr">
        <is>
          <t>Sep. 26, 2020USD ($)</t>
        </is>
      </c>
      <c r="D2" s="2" t="inlineStr">
        <is>
          <t>Oct. 02, 2021USD ($)subsidiary</t>
        </is>
      </c>
      <c r="E2" s="2" t="inlineStr">
        <is>
          <t>Sep. 26, 2020USD ($)</t>
        </is>
      </c>
    </row>
    <row r="3">
      <c r="A3" s="3" t="inlineStr">
        <is>
          <t>Commitments and Contingencies Disclosure [Abstract]</t>
        </is>
      </c>
    </row>
    <row r="4">
      <c r="A4" s="4" t="inlineStr">
        <is>
          <t>Number of subsidiaries involved in litigation | subsidiary</t>
        </is>
      </c>
      <c r="D4" s="5" t="n">
        <v>1</v>
      </c>
    </row>
    <row r="5">
      <c r="A5" s="3" t="inlineStr">
        <is>
          <t>Movement in Standard Product Warranty Accrual [Roll Forward]</t>
        </is>
      </c>
    </row>
    <row r="6">
      <c r="A6" s="4" t="inlineStr">
        <is>
          <t>Beginning Balance</t>
        </is>
      </c>
      <c r="B6" s="6" t="n">
        <v>16.7</v>
      </c>
      <c r="C6" s="6" t="n">
        <v>15.7</v>
      </c>
      <c r="D6" s="6" t="n">
        <v>15.5</v>
      </c>
      <c r="E6" s="6" t="n">
        <v>15.1</v>
      </c>
    </row>
    <row r="7">
      <c r="A7" s="4" t="inlineStr">
        <is>
          <t>Less: Payments</t>
        </is>
      </c>
      <c r="B7" s="7" t="n">
        <v>-3.8</v>
      </c>
      <c r="C7" s="7" t="n">
        <v>-3.7</v>
      </c>
      <c r="D7" s="7" t="n">
        <v>-12.5</v>
      </c>
      <c r="E7" s="7" t="n">
        <v>-10.6</v>
      </c>
    </row>
    <row r="8">
      <c r="A8" s="4" t="inlineStr">
        <is>
          <t>Provisions</t>
        </is>
      </c>
      <c r="B8" s="7" t="n">
        <v>5.7</v>
      </c>
      <c r="C8" s="7" t="n">
        <v>4.4</v>
      </c>
      <c r="D8" s="7" t="n">
        <v>15.7</v>
      </c>
      <c r="E8" s="7" t="n">
        <v>11.9</v>
      </c>
    </row>
    <row r="9">
      <c r="A9" s="4" t="inlineStr">
        <is>
          <t>Translation Adjustments</t>
        </is>
      </c>
      <c r="B9" s="5" t="n">
        <v>0</v>
      </c>
      <c r="C9" s="5" t="n">
        <v>0</v>
      </c>
      <c r="D9" s="7" t="n">
        <v>-0.1</v>
      </c>
      <c r="E9" s="5" t="n">
        <v>0</v>
      </c>
    </row>
    <row r="10">
      <c r="A10" s="4" t="inlineStr">
        <is>
          <t>Ending Balance</t>
        </is>
      </c>
      <c r="B10" s="6" t="n">
        <v>18.6</v>
      </c>
      <c r="C10" s="6" t="n">
        <v>16.4</v>
      </c>
      <c r="D10" s="6" t="n">
        <v>18.6</v>
      </c>
      <c r="E10" s="6" t="n">
        <v>1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21" customWidth="1" min="3" max="3"/>
    <col width="42" customWidth="1" min="4" max="4"/>
  </cols>
  <sheetData>
    <row r="1">
      <c r="A1" s="1" t="inlineStr">
        <is>
          <t>DERIVATIVE FINANCIAL INSTRUMENTS (Narrative) (Details)</t>
        </is>
      </c>
      <c r="B1" s="2" t="inlineStr">
        <is>
          <t>9 Months Ended</t>
        </is>
      </c>
      <c r="C1" s="2" t="inlineStr">
        <is>
          <t>12 Months Ended</t>
        </is>
      </c>
    </row>
    <row r="2">
      <c r="B2" s="2" t="inlineStr">
        <is>
          <t>Oct. 02, 2021USD ($)</t>
        </is>
      </c>
      <c r="C2" s="2" t="inlineStr">
        <is>
          <t>Jan. 02, 2021USD ($)</t>
        </is>
      </c>
      <c r="D2" s="2" t="inlineStr">
        <is>
          <t>Jun. 27, 2020USD ($)derivative_instrument</t>
        </is>
      </c>
    </row>
    <row r="3">
      <c r="A3" s="3" t="inlineStr">
        <is>
          <t>Derivative [Line Items]</t>
        </is>
      </c>
    </row>
    <row r="4">
      <c r="A4" s="4" t="inlineStr">
        <is>
          <t>Derivative gains, net of tax</t>
        </is>
      </c>
      <c r="B4" s="8" t="n">
        <v>8700000</v>
      </c>
      <c r="C4" s="8" t="n">
        <v>3700000</v>
      </c>
    </row>
    <row r="5">
      <c r="A5" s="4" t="inlineStr">
        <is>
          <t>Net AOCI hedging component</t>
        </is>
      </c>
      <c r="B5" s="5" t="n">
        <v>19600000</v>
      </c>
    </row>
    <row r="6">
      <c r="A6" s="4" t="inlineStr">
        <is>
          <t>Net current deferred gain expected to be realized in the next twelve months</t>
        </is>
      </c>
      <c r="B6" s="8" t="n">
        <v>9900000</v>
      </c>
    </row>
    <row r="7">
      <c r="A7" s="4" t="inlineStr">
        <is>
          <t>Forward Contracts</t>
        </is>
      </c>
    </row>
    <row r="8">
      <c r="A8" s="3" t="inlineStr">
        <is>
          <t>Derivative [Line Items]</t>
        </is>
      </c>
    </row>
    <row r="9">
      <c r="A9" s="4" t="inlineStr">
        <is>
          <t>Number of derivative instruments | derivative_instrument</t>
        </is>
      </c>
      <c r="D9" s="5" t="n">
        <v>2</v>
      </c>
    </row>
    <row r="10">
      <c r="A10" s="4" t="inlineStr">
        <is>
          <t>Notional amount of instrument</t>
        </is>
      </c>
      <c r="D10" s="8" t="n">
        <v>25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Amounts Of Forward Contracts) (Details) - USD ($)</t>
        </is>
      </c>
      <c r="B1" s="2" t="inlineStr">
        <is>
          <t>Oct. 02, 2021</t>
        </is>
      </c>
      <c r="C1" s="2" t="inlineStr">
        <is>
          <t>Jun. 27, 2020</t>
        </is>
      </c>
    </row>
    <row r="2">
      <c r="A2" s="4" t="inlineStr">
        <is>
          <t>Forward Contracts</t>
        </is>
      </c>
    </row>
    <row r="3">
      <c r="A3" s="3" t="inlineStr">
        <is>
          <t>Derivative [Line Items]</t>
        </is>
      </c>
    </row>
    <row r="4">
      <c r="A4" s="4" t="inlineStr">
        <is>
          <t>Notional Amount (in US Dollars)</t>
        </is>
      </c>
      <c r="C4" s="8" t="n">
        <v>250000000</v>
      </c>
    </row>
    <row r="5">
      <c r="A5" s="4" t="inlineStr">
        <is>
          <t>Forward Contracts | Chinese Renminbi</t>
        </is>
      </c>
    </row>
    <row r="6">
      <c r="A6" s="3" t="inlineStr">
        <is>
          <t>Derivative [Line Items]</t>
        </is>
      </c>
    </row>
    <row r="7">
      <c r="A7" s="4" t="inlineStr">
        <is>
          <t>Notional Amount (in US Dollars)</t>
        </is>
      </c>
      <c r="B7" s="8" t="n">
        <v>242200000</v>
      </c>
    </row>
    <row r="8">
      <c r="A8" s="4" t="inlineStr">
        <is>
          <t>Forward Contracts | Mexican Peso</t>
        </is>
      </c>
    </row>
    <row r="9">
      <c r="A9" s="3" t="inlineStr">
        <is>
          <t>Derivative [Line Items]</t>
        </is>
      </c>
    </row>
    <row r="10">
      <c r="A10" s="4" t="inlineStr">
        <is>
          <t>Notional Amount (in US Dollars)</t>
        </is>
      </c>
      <c r="B10" s="5" t="n">
        <v>183100000</v>
      </c>
    </row>
    <row r="11">
      <c r="A11" s="4" t="inlineStr">
        <is>
          <t>Forward Contracts | Indian Rupee</t>
        </is>
      </c>
    </row>
    <row r="12">
      <c r="A12" s="3" t="inlineStr">
        <is>
          <t>Derivative [Line Items]</t>
        </is>
      </c>
    </row>
    <row r="13">
      <c r="A13" s="4" t="inlineStr">
        <is>
          <t>Notional Amount (in US Dollars)</t>
        </is>
      </c>
      <c r="B13" s="5" t="n">
        <v>58000000</v>
      </c>
    </row>
    <row r="14">
      <c r="A14" s="4" t="inlineStr">
        <is>
          <t>Forward Contracts | Canadian Dollar</t>
        </is>
      </c>
    </row>
    <row r="15">
      <c r="A15" s="3" t="inlineStr">
        <is>
          <t>Derivative [Line Items]</t>
        </is>
      </c>
    </row>
    <row r="16">
      <c r="A16" s="4" t="inlineStr">
        <is>
          <t>Notional Amount (in US Dollars)</t>
        </is>
      </c>
      <c r="B16" s="5" t="n">
        <v>600000</v>
      </c>
    </row>
    <row r="17">
      <c r="A17" s="4" t="inlineStr">
        <is>
          <t>Forward Contracts | Australian Dollar</t>
        </is>
      </c>
    </row>
    <row r="18">
      <c r="A18" s="3" t="inlineStr">
        <is>
          <t>Derivative [Line Items]</t>
        </is>
      </c>
    </row>
    <row r="19">
      <c r="A19" s="4" t="inlineStr">
        <is>
          <t>Notional Amount (in US Dollars)</t>
        </is>
      </c>
      <c r="B19" s="5" t="n">
        <v>28800000</v>
      </c>
    </row>
    <row r="20">
      <c r="A20" s="4" t="inlineStr">
        <is>
          <t>Forward Contracts | British Pound</t>
        </is>
      </c>
    </row>
    <row r="21">
      <c r="A21" s="3" t="inlineStr">
        <is>
          <t>Derivative [Line Items]</t>
        </is>
      </c>
    </row>
    <row r="22">
      <c r="A22" s="4" t="inlineStr">
        <is>
          <t>Notional Amount (in US Dollars)</t>
        </is>
      </c>
      <c r="B22" s="5" t="n">
        <v>4000000</v>
      </c>
    </row>
    <row r="23">
      <c r="A23" s="4" t="inlineStr">
        <is>
          <t>Forward Contracts | Thai Baht</t>
        </is>
      </c>
    </row>
    <row r="24">
      <c r="A24" s="3" t="inlineStr">
        <is>
          <t>Derivative [Line Items]</t>
        </is>
      </c>
    </row>
    <row r="25">
      <c r="A25" s="4" t="inlineStr">
        <is>
          <t>Notional Amount (in US Dollars)</t>
        </is>
      </c>
      <c r="B25" s="5" t="n">
        <v>4000000</v>
      </c>
    </row>
    <row r="26">
      <c r="A26" s="4" t="inlineStr">
        <is>
          <t>Commodity Contracts | Copper</t>
        </is>
      </c>
    </row>
    <row r="27">
      <c r="A27" s="3" t="inlineStr">
        <is>
          <t>Derivative [Line Items]</t>
        </is>
      </c>
    </row>
    <row r="28">
      <c r="A28" s="4" t="inlineStr">
        <is>
          <t>Notional Amount (in US Dollars)</t>
        </is>
      </c>
      <c r="B28" s="5" t="n">
        <v>122000000</v>
      </c>
    </row>
    <row r="29">
      <c r="A29" s="4" t="inlineStr">
        <is>
          <t>Commodity Contracts | Aluminum</t>
        </is>
      </c>
    </row>
    <row r="30">
      <c r="A30" s="3" t="inlineStr">
        <is>
          <t>Derivative [Line Items]</t>
        </is>
      </c>
    </row>
    <row r="31">
      <c r="A31" s="4" t="inlineStr">
        <is>
          <t>Notional Amount (in US Dollars)</t>
        </is>
      </c>
      <c r="B31" s="8" t="n">
        <v>8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Derivative Instruments) (Details) - USD ($) $ in Millions</t>
        </is>
      </c>
      <c r="B1" s="2" t="inlineStr">
        <is>
          <t>Oct. 02, 2021</t>
        </is>
      </c>
      <c r="C1" s="2" t="inlineStr">
        <is>
          <t>Jan. 02, 2021</t>
        </is>
      </c>
    </row>
    <row r="2">
      <c r="A2" s="4" t="inlineStr">
        <is>
          <t>Prepaid Expenses and Other Current Assets</t>
        </is>
      </c>
    </row>
    <row r="3">
      <c r="A3" s="3" t="inlineStr">
        <is>
          <t>Derivative [Line Items]</t>
        </is>
      </c>
    </row>
    <row r="4">
      <c r="A4" s="4" t="inlineStr">
        <is>
          <t>Derivative asset</t>
        </is>
      </c>
      <c r="B4" s="6" t="n">
        <v>18.3</v>
      </c>
      <c r="C4" s="8" t="n">
        <v>28</v>
      </c>
    </row>
    <row r="5">
      <c r="A5" s="4" t="inlineStr">
        <is>
          <t>Prepaid Expenses and Other Current Assets | Currency Contracts</t>
        </is>
      </c>
    </row>
    <row r="6">
      <c r="A6" s="3" t="inlineStr">
        <is>
          <t>Derivative [Line Items]</t>
        </is>
      </c>
    </row>
    <row r="7">
      <c r="A7" s="4" t="inlineStr">
        <is>
          <t>Derivative asset</t>
        </is>
      </c>
      <c r="B7" s="7" t="n">
        <v>8.9</v>
      </c>
      <c r="C7" s="7" t="n">
        <v>16.6</v>
      </c>
    </row>
    <row r="8">
      <c r="A8" s="4" t="inlineStr">
        <is>
          <t>Prepaid Expenses and Other Current Assets | Commodity Contracts</t>
        </is>
      </c>
    </row>
    <row r="9">
      <c r="A9" s="3" t="inlineStr">
        <is>
          <t>Derivative [Line Items]</t>
        </is>
      </c>
    </row>
    <row r="10">
      <c r="A10" s="4" t="inlineStr">
        <is>
          <t>Derivative asset</t>
        </is>
      </c>
      <c r="B10" s="7" t="n">
        <v>9.4</v>
      </c>
      <c r="C10" s="7" t="n">
        <v>11.4</v>
      </c>
    </row>
    <row r="11">
      <c r="A11" s="4" t="inlineStr">
        <is>
          <t>Other Noncurrent Assets</t>
        </is>
      </c>
    </row>
    <row r="12">
      <c r="A12" s="3" t="inlineStr">
        <is>
          <t>Derivative [Line Items]</t>
        </is>
      </c>
    </row>
    <row r="13">
      <c r="A13" s="4" t="inlineStr">
        <is>
          <t>Derivative asset</t>
        </is>
      </c>
      <c r="B13" s="5" t="n">
        <v>2</v>
      </c>
      <c r="C13" s="7" t="n">
        <v>1.7</v>
      </c>
    </row>
    <row r="14">
      <c r="A14" s="4" t="inlineStr">
        <is>
          <t>Other Noncurrent Assets | Currency Contracts</t>
        </is>
      </c>
    </row>
    <row r="15">
      <c r="A15" s="3" t="inlineStr">
        <is>
          <t>Derivative [Line Items]</t>
        </is>
      </c>
    </row>
    <row r="16">
      <c r="A16" s="4" t="inlineStr">
        <is>
          <t>Derivative asset</t>
        </is>
      </c>
      <c r="B16" s="7" t="n">
        <v>0.2</v>
      </c>
      <c r="C16" s="7" t="n">
        <v>1.6</v>
      </c>
    </row>
    <row r="17">
      <c r="A17" s="4" t="inlineStr">
        <is>
          <t>Other Noncurrent Assets | Commodity Contracts</t>
        </is>
      </c>
    </row>
    <row r="18">
      <c r="A18" s="3" t="inlineStr">
        <is>
          <t>Derivative [Line Items]</t>
        </is>
      </c>
    </row>
    <row r="19">
      <c r="A19" s="4" t="inlineStr">
        <is>
          <t>Derivative asset</t>
        </is>
      </c>
      <c r="C19" s="7" t="n">
        <v>0.1</v>
      </c>
    </row>
    <row r="20">
      <c r="A20" s="4" t="inlineStr">
        <is>
          <t>Other Accrued Expenses</t>
        </is>
      </c>
    </row>
    <row r="21">
      <c r="A21" s="3" t="inlineStr">
        <is>
          <t>Derivative [Line Items]</t>
        </is>
      </c>
    </row>
    <row r="22">
      <c r="A22" s="4" t="inlineStr">
        <is>
          <t>Derivative liability</t>
        </is>
      </c>
      <c r="B22" s="7" t="n">
        <v>4.6</v>
      </c>
      <c r="C22" s="7" t="n">
        <v>1.7</v>
      </c>
    </row>
    <row r="23">
      <c r="A23" s="4" t="inlineStr">
        <is>
          <t>Other Accrued Expenses | Currency Contracts</t>
        </is>
      </c>
    </row>
    <row r="24">
      <c r="A24" s="3" t="inlineStr">
        <is>
          <t>Derivative [Line Items]</t>
        </is>
      </c>
    </row>
    <row r="25">
      <c r="A25" s="4" t="inlineStr">
        <is>
          <t>Derivative liability</t>
        </is>
      </c>
      <c r="B25" s="5" t="n">
        <v>2</v>
      </c>
      <c r="C25" s="5" t="n">
        <v>1</v>
      </c>
    </row>
    <row r="26">
      <c r="A26" s="4" t="inlineStr">
        <is>
          <t>Other Accrued Expenses | Commodity Contracts</t>
        </is>
      </c>
    </row>
    <row r="27">
      <c r="A27" s="3" t="inlineStr">
        <is>
          <t>Derivative [Line Items]</t>
        </is>
      </c>
    </row>
    <row r="28">
      <c r="A28" s="4" t="inlineStr">
        <is>
          <t>Derivative liability</t>
        </is>
      </c>
      <c r="B28" s="7" t="n">
        <v>2.6</v>
      </c>
    </row>
    <row r="29">
      <c r="A29" s="4" t="inlineStr">
        <is>
          <t>Other Noncurrent Liabilities</t>
        </is>
      </c>
    </row>
    <row r="30">
      <c r="A30" s="3" t="inlineStr">
        <is>
          <t>Derivative [Line Items]</t>
        </is>
      </c>
    </row>
    <row r="31">
      <c r="A31" s="4" t="inlineStr">
        <is>
          <t>Derivative liability</t>
        </is>
      </c>
      <c r="B31" s="7" t="n">
        <v>0.9</v>
      </c>
      <c r="C31" s="7" t="n">
        <v>1.5</v>
      </c>
    </row>
    <row r="32">
      <c r="A32" s="4" t="inlineStr">
        <is>
          <t>Other Noncurrent Liabilities | Currency Contracts</t>
        </is>
      </c>
    </row>
    <row r="33">
      <c r="A33" s="3" t="inlineStr">
        <is>
          <t>Derivative [Line Items]</t>
        </is>
      </c>
    </row>
    <row r="34">
      <c r="A34" s="4" t="inlineStr">
        <is>
          <t>Derivative liability</t>
        </is>
      </c>
      <c r="B34" s="7" t="n">
        <v>0.2</v>
      </c>
      <c r="C34" s="7" t="n">
        <v>0.1</v>
      </c>
    </row>
    <row r="35">
      <c r="A35" s="4" t="inlineStr">
        <is>
          <t>Other Noncurrent Liabilities | Commodity Contracts</t>
        </is>
      </c>
    </row>
    <row r="36">
      <c r="A36" s="3" t="inlineStr">
        <is>
          <t>Derivative [Line Items]</t>
        </is>
      </c>
    </row>
    <row r="37">
      <c r="A37" s="4" t="inlineStr">
        <is>
          <t>Derivative liability</t>
        </is>
      </c>
      <c r="B37" s="7" t="n">
        <v>0.7</v>
      </c>
    </row>
    <row r="38">
      <c r="A38" s="4" t="inlineStr">
        <is>
          <t>Designated as Hedging Instruments: | Prepaid Expenses and Other Current Assets | Interest Rate Swap Contracts</t>
        </is>
      </c>
    </row>
    <row r="39">
      <c r="A39" s="3" t="inlineStr">
        <is>
          <t>Derivative [Line Items]</t>
        </is>
      </c>
    </row>
    <row r="40">
      <c r="A40" s="4" t="inlineStr">
        <is>
          <t>Derivative asset</t>
        </is>
      </c>
      <c r="B40" s="5" t="n">
        <v>0</v>
      </c>
      <c r="C40" s="5" t="n">
        <v>0</v>
      </c>
    </row>
    <row r="41">
      <c r="A41" s="4" t="inlineStr">
        <is>
          <t>Designated as Hedging Instruments: | Prepaid Expenses and Other Current Assets | Currency Contracts</t>
        </is>
      </c>
    </row>
    <row r="42">
      <c r="A42" s="3" t="inlineStr">
        <is>
          <t>Derivative [Line Items]</t>
        </is>
      </c>
    </row>
    <row r="43">
      <c r="A43" s="4" t="inlineStr">
        <is>
          <t>Derivative asset</t>
        </is>
      </c>
      <c r="B43" s="7" t="n">
        <v>8.699999999999999</v>
      </c>
      <c r="C43" s="7" t="n">
        <v>16.4</v>
      </c>
    </row>
    <row r="44">
      <c r="A44" s="4" t="inlineStr">
        <is>
          <t>Designated as Hedging Instruments: | Prepaid Expenses and Other Current Assets | Commodity Contracts</t>
        </is>
      </c>
    </row>
    <row r="45">
      <c r="A45" s="3" t="inlineStr">
        <is>
          <t>Derivative [Line Items]</t>
        </is>
      </c>
    </row>
    <row r="46">
      <c r="A46" s="4" t="inlineStr">
        <is>
          <t>Derivative asset</t>
        </is>
      </c>
      <c r="B46" s="7" t="n">
        <v>8.800000000000001</v>
      </c>
      <c r="C46" s="7" t="n">
        <v>11.3</v>
      </c>
    </row>
    <row r="47">
      <c r="A47" s="4" t="inlineStr">
        <is>
          <t>Designated as Hedging Instruments: | Other Noncurrent Assets | Interest Rate Swap Contracts</t>
        </is>
      </c>
    </row>
    <row r="48">
      <c r="A48" s="3" t="inlineStr">
        <is>
          <t>Derivative [Line Items]</t>
        </is>
      </c>
    </row>
    <row r="49">
      <c r="A49" s="4" t="inlineStr">
        <is>
          <t>Derivative asset</t>
        </is>
      </c>
      <c r="B49" s="7" t="n">
        <v>1.8</v>
      </c>
      <c r="C49" s="5" t="n">
        <v>0</v>
      </c>
    </row>
    <row r="50">
      <c r="A50" s="4" t="inlineStr">
        <is>
          <t>Designated as Hedging Instruments: | Other Noncurrent Assets | Currency Contracts</t>
        </is>
      </c>
    </row>
    <row r="51">
      <c r="A51" s="3" t="inlineStr">
        <is>
          <t>Derivative [Line Items]</t>
        </is>
      </c>
    </row>
    <row r="52">
      <c r="A52" s="4" t="inlineStr">
        <is>
          <t>Derivative asset</t>
        </is>
      </c>
      <c r="B52" s="7" t="n">
        <v>0.2</v>
      </c>
      <c r="C52" s="7" t="n">
        <v>1.6</v>
      </c>
    </row>
    <row r="53">
      <c r="A53" s="4" t="inlineStr">
        <is>
          <t>Designated as Hedging Instruments: | Other Noncurrent Assets | Commodity Contracts</t>
        </is>
      </c>
    </row>
    <row r="54">
      <c r="A54" s="3" t="inlineStr">
        <is>
          <t>Derivative [Line Items]</t>
        </is>
      </c>
    </row>
    <row r="55">
      <c r="A55" s="4" t="inlineStr">
        <is>
          <t>Derivative asset</t>
        </is>
      </c>
      <c r="B55" s="5" t="n">
        <v>0</v>
      </c>
      <c r="C55" s="7" t="n">
        <v>0.1</v>
      </c>
    </row>
    <row r="56">
      <c r="A56" s="4" t="inlineStr">
        <is>
          <t>Designated as Hedging Instruments: | Other Accrued Expenses | Interest Rate Swap Contracts</t>
        </is>
      </c>
    </row>
    <row r="57">
      <c r="A57" s="3" t="inlineStr">
        <is>
          <t>Derivative [Line Items]</t>
        </is>
      </c>
    </row>
    <row r="58">
      <c r="A58" s="4" t="inlineStr">
        <is>
          <t>Derivative liability</t>
        </is>
      </c>
      <c r="B58" s="5" t="n">
        <v>0</v>
      </c>
      <c r="C58" s="7" t="n">
        <v>0.7</v>
      </c>
    </row>
    <row r="59">
      <c r="A59" s="4" t="inlineStr">
        <is>
          <t>Designated as Hedging Instruments: | Other Accrued Expenses | Currency Contracts</t>
        </is>
      </c>
    </row>
    <row r="60">
      <c r="A60" s="3" t="inlineStr">
        <is>
          <t>Derivative [Line Items]</t>
        </is>
      </c>
    </row>
    <row r="61">
      <c r="A61" s="4" t="inlineStr">
        <is>
          <t>Derivative liability</t>
        </is>
      </c>
      <c r="B61" s="7" t="n">
        <v>1.8</v>
      </c>
      <c r="C61" s="5" t="n">
        <v>1</v>
      </c>
    </row>
    <row r="62">
      <c r="A62" s="4" t="inlineStr">
        <is>
          <t>Designated as Hedging Instruments: | Other Accrued Expenses | Commodity Contracts</t>
        </is>
      </c>
    </row>
    <row r="63">
      <c r="A63" s="3" t="inlineStr">
        <is>
          <t>Derivative [Line Items]</t>
        </is>
      </c>
    </row>
    <row r="64">
      <c r="A64" s="4" t="inlineStr">
        <is>
          <t>Derivative liability</t>
        </is>
      </c>
      <c r="B64" s="7" t="n">
        <v>2.6</v>
      </c>
      <c r="C64" s="5" t="n">
        <v>0</v>
      </c>
    </row>
    <row r="65">
      <c r="A65" s="4" t="inlineStr">
        <is>
          <t>Designated as Hedging Instruments: | Other Noncurrent Liabilities | Interest Rate Swap Contracts</t>
        </is>
      </c>
    </row>
    <row r="66">
      <c r="A66" s="3" t="inlineStr">
        <is>
          <t>Derivative [Line Items]</t>
        </is>
      </c>
    </row>
    <row r="67">
      <c r="A67" s="4" t="inlineStr">
        <is>
          <t>Derivative liability</t>
        </is>
      </c>
      <c r="B67" s="5" t="n">
        <v>0</v>
      </c>
      <c r="C67" s="7" t="n">
        <v>1.4</v>
      </c>
    </row>
    <row r="68">
      <c r="A68" s="4" t="inlineStr">
        <is>
          <t>Designated as Hedging Instruments: | Other Noncurrent Liabilities | Currency Contracts</t>
        </is>
      </c>
    </row>
    <row r="69">
      <c r="A69" s="3" t="inlineStr">
        <is>
          <t>Derivative [Line Items]</t>
        </is>
      </c>
    </row>
    <row r="70">
      <c r="A70" s="4" t="inlineStr">
        <is>
          <t>Derivative liability</t>
        </is>
      </c>
      <c r="B70" s="7" t="n">
        <v>0.2</v>
      </c>
      <c r="C70" s="7" t="n">
        <v>0.1</v>
      </c>
    </row>
    <row r="71">
      <c r="A71" s="4" t="inlineStr">
        <is>
          <t>Designated as Hedging Instruments: | Other Noncurrent Liabilities | Commodity Contracts</t>
        </is>
      </c>
    </row>
    <row r="72">
      <c r="A72" s="3" t="inlineStr">
        <is>
          <t>Derivative [Line Items]</t>
        </is>
      </c>
    </row>
    <row r="73">
      <c r="A73" s="4" t="inlineStr">
        <is>
          <t>Derivative liability</t>
        </is>
      </c>
      <c r="B73" s="7" t="n">
        <v>0.7</v>
      </c>
      <c r="C73" s="5" t="n">
        <v>0</v>
      </c>
    </row>
    <row r="74">
      <c r="A74" s="4" t="inlineStr">
        <is>
          <t>Not Designated as Hedging Instruments: | Prepaid Expenses and Other Current Assets | Currency Contracts</t>
        </is>
      </c>
    </row>
    <row r="75">
      <c r="A75" s="3" t="inlineStr">
        <is>
          <t>Derivative [Line Items]</t>
        </is>
      </c>
    </row>
    <row r="76">
      <c r="A76" s="4" t="inlineStr">
        <is>
          <t>Derivative asset</t>
        </is>
      </c>
      <c r="B76" s="7" t="n">
        <v>0.2</v>
      </c>
      <c r="C76" s="7" t="n">
        <v>0.2</v>
      </c>
    </row>
    <row r="77">
      <c r="A77" s="4" t="inlineStr">
        <is>
          <t>Not Designated as Hedging Instruments: | Prepaid Expenses and Other Current Assets | Commodity Contracts</t>
        </is>
      </c>
    </row>
    <row r="78">
      <c r="A78" s="3" t="inlineStr">
        <is>
          <t>Derivative [Line Items]</t>
        </is>
      </c>
    </row>
    <row r="79">
      <c r="A79" s="4" t="inlineStr">
        <is>
          <t>Derivative asset</t>
        </is>
      </c>
      <c r="B79" s="7" t="n">
        <v>0.6</v>
      </c>
      <c r="C79" s="7" t="n">
        <v>0.1</v>
      </c>
    </row>
    <row r="80">
      <c r="A80" s="4" t="inlineStr">
        <is>
          <t>Not Designated as Hedging Instruments: | Other Noncurrent Assets | Currency Contracts</t>
        </is>
      </c>
    </row>
    <row r="81">
      <c r="A81" s="3" t="inlineStr">
        <is>
          <t>Derivative [Line Items]</t>
        </is>
      </c>
    </row>
    <row r="82">
      <c r="A82" s="4" t="inlineStr">
        <is>
          <t>Derivative asset</t>
        </is>
      </c>
      <c r="B82" s="5" t="n">
        <v>0</v>
      </c>
      <c r="C82" s="5" t="n">
        <v>0</v>
      </c>
    </row>
    <row r="83">
      <c r="A83" s="4" t="inlineStr">
        <is>
          <t>Not Designated as Hedging Instruments: | Other Noncurrent Assets | Commodity Contracts</t>
        </is>
      </c>
    </row>
    <row r="84">
      <c r="A84" s="3" t="inlineStr">
        <is>
          <t>Derivative [Line Items]</t>
        </is>
      </c>
    </row>
    <row r="85">
      <c r="A85" s="4" t="inlineStr">
        <is>
          <t>Derivative asset</t>
        </is>
      </c>
      <c r="B85" s="5" t="n">
        <v>0</v>
      </c>
      <c r="C85" s="5" t="n">
        <v>0</v>
      </c>
    </row>
    <row r="86">
      <c r="A86" s="4" t="inlineStr">
        <is>
          <t>Not Designated as Hedging Instruments: | Other Accrued Expenses | Currency Contracts</t>
        </is>
      </c>
    </row>
    <row r="87">
      <c r="A87" s="3" t="inlineStr">
        <is>
          <t>Derivative [Line Items]</t>
        </is>
      </c>
    </row>
    <row r="88">
      <c r="A88" s="4" t="inlineStr">
        <is>
          <t>Derivative liability</t>
        </is>
      </c>
      <c r="B88" s="7" t="n">
        <v>0.2</v>
      </c>
      <c r="C88" s="5" t="n">
        <v>0</v>
      </c>
    </row>
    <row r="89">
      <c r="A89" s="4" t="inlineStr">
        <is>
          <t>Not Designated as Hedging Instruments: | Other Accrued Expenses | Commodity Contracts</t>
        </is>
      </c>
    </row>
    <row r="90">
      <c r="A90" s="3" t="inlineStr">
        <is>
          <t>Derivative [Line Items]</t>
        </is>
      </c>
    </row>
    <row r="91">
      <c r="A91" s="4" t="inlineStr">
        <is>
          <t>Derivative liability</t>
        </is>
      </c>
      <c r="B91" s="5" t="n">
        <v>0</v>
      </c>
      <c r="C91" s="5" t="n">
        <v>0</v>
      </c>
    </row>
    <row r="92">
      <c r="A92" s="4" t="inlineStr">
        <is>
          <t>Not Designated as Hedging Instruments: | Other Noncurrent Liabilities | Currency Contracts</t>
        </is>
      </c>
    </row>
    <row r="93">
      <c r="A93" s="3" t="inlineStr">
        <is>
          <t>Derivative [Line Items]</t>
        </is>
      </c>
    </row>
    <row r="94">
      <c r="A94" s="4" t="inlineStr">
        <is>
          <t>Derivative liability</t>
        </is>
      </c>
      <c r="B94" s="5" t="n">
        <v>0</v>
      </c>
      <c r="C94" s="5" t="n">
        <v>0</v>
      </c>
    </row>
    <row r="95">
      <c r="A95" s="4" t="inlineStr">
        <is>
          <t>Not Designated as Hedging Instruments: | Other Noncurrent Liabilities | Commodity Contracts</t>
        </is>
      </c>
    </row>
    <row r="96">
      <c r="A96" s="3" t="inlineStr">
        <is>
          <t>Derivative [Line Items]</t>
        </is>
      </c>
    </row>
    <row r="97">
      <c r="A97" s="4" t="inlineStr">
        <is>
          <t>Derivative liability</t>
        </is>
      </c>
      <c r="B97" s="8" t="n">
        <v>0</v>
      </c>
      <c r="C97"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Schedule Of Cash Flow Hedging Instruments) (Details) - USD ($) $ in Millions</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3" t="inlineStr">
        <is>
          <t>Derivative [Line Items]</t>
        </is>
      </c>
    </row>
    <row r="4">
      <c r="A4" s="4" t="inlineStr">
        <is>
          <t>Gain (Loss) Recognized in Other Comprehensive Income (Loss)</t>
        </is>
      </c>
      <c r="D4" s="6" t="n">
        <v>8.699999999999999</v>
      </c>
      <c r="F4" s="6" t="n">
        <v>3.7</v>
      </c>
    </row>
    <row r="5">
      <c r="A5" s="4" t="inlineStr">
        <is>
          <t>Cash Flow Hedging | Designated as Hedging Instruments:</t>
        </is>
      </c>
    </row>
    <row r="6">
      <c r="A6" s="3" t="inlineStr">
        <is>
          <t>Derivative [Line Items]</t>
        </is>
      </c>
    </row>
    <row r="7">
      <c r="A7" s="4" t="inlineStr">
        <is>
          <t>Gain (Loss) Recognized in Other Comprehensive Income (Loss)</t>
        </is>
      </c>
      <c r="B7" s="6" t="n">
        <v>-4.5</v>
      </c>
      <c r="C7" s="6" t="n">
        <v>7.9</v>
      </c>
      <c r="D7" s="7" t="n">
        <v>32.2</v>
      </c>
      <c r="E7" s="6" t="n">
        <v>-16.2</v>
      </c>
    </row>
    <row r="8">
      <c r="A8" s="4" t="inlineStr">
        <is>
          <t>Cash Flow Hedging | Designated as Hedging Instruments: | Net sales</t>
        </is>
      </c>
    </row>
    <row r="9">
      <c r="A9" s="3" t="inlineStr">
        <is>
          <t>Derivative [Line Items]</t>
        </is>
      </c>
    </row>
    <row r="10">
      <c r="A10" s="4" t="inlineStr">
        <is>
          <t>Amounts Reclassified from Other Comprehensive Income (Loss):</t>
        </is>
      </c>
      <c r="B10" s="7" t="n">
        <v>0.1</v>
      </c>
      <c r="C10" s="5" t="n">
        <v>0</v>
      </c>
      <c r="D10" s="7" t="n">
        <v>0.2</v>
      </c>
      <c r="E10" s="5" t="n">
        <v>0</v>
      </c>
    </row>
    <row r="11">
      <c r="A11" s="4" t="inlineStr">
        <is>
          <t>Cash Flow Hedging | Designated as Hedging Instruments: | Cost of Sales</t>
        </is>
      </c>
    </row>
    <row r="12">
      <c r="A12" s="3" t="inlineStr">
        <is>
          <t>Derivative [Line Items]</t>
        </is>
      </c>
    </row>
    <row r="13">
      <c r="A13" s="4" t="inlineStr">
        <is>
          <t>Amounts Reclassified from Other Comprehensive Income (Loss):</t>
        </is>
      </c>
      <c r="B13" s="7" t="n">
        <v>14.7</v>
      </c>
      <c r="C13" s="7" t="n">
        <v>-5.3</v>
      </c>
      <c r="D13" s="7" t="n">
        <v>35.1</v>
      </c>
      <c r="E13" s="7" t="n">
        <v>-4.5</v>
      </c>
    </row>
    <row r="14">
      <c r="A14" s="4" t="inlineStr">
        <is>
          <t>Cash Flow Hedging | Designated as Hedging Instruments: | Operating expense</t>
        </is>
      </c>
    </row>
    <row r="15">
      <c r="A15" s="3" t="inlineStr">
        <is>
          <t>Derivative [Line Items]</t>
        </is>
      </c>
    </row>
    <row r="16">
      <c r="A16" s="4" t="inlineStr">
        <is>
          <t>Amounts Reclassified from Other Comprehensive Income (Loss):</t>
        </is>
      </c>
      <c r="B16" s="5" t="n">
        <v>0</v>
      </c>
      <c r="C16" s="7" t="n">
        <v>-3.1</v>
      </c>
      <c r="D16" s="7" t="n">
        <v>2.2</v>
      </c>
      <c r="E16" s="5" t="n">
        <v>-4</v>
      </c>
    </row>
    <row r="17">
      <c r="A17" s="4" t="inlineStr">
        <is>
          <t>Cash Flow Hedging | Designated as Hedging Instruments: | Interest expense</t>
        </is>
      </c>
    </row>
    <row r="18">
      <c r="A18" s="3" t="inlineStr">
        <is>
          <t>Derivative [Line Items]</t>
        </is>
      </c>
    </row>
    <row r="19">
      <c r="A19" s="4" t="inlineStr">
        <is>
          <t>Amounts Reclassified from Other Comprehensive Income (Loss):</t>
        </is>
      </c>
      <c r="B19" s="7" t="n">
        <v>-0.2</v>
      </c>
      <c r="C19" s="7" t="n">
        <v>0.2</v>
      </c>
      <c r="D19" s="7" t="n">
        <v>-0.1</v>
      </c>
      <c r="E19" s="7" t="n">
        <v>0.8</v>
      </c>
    </row>
    <row r="20">
      <c r="A20" s="4" t="inlineStr">
        <is>
          <t>Cash Flow Hedging | Designated as Hedging Instruments: | Commodity Forwards</t>
        </is>
      </c>
    </row>
    <row r="21">
      <c r="A21" s="3" t="inlineStr">
        <is>
          <t>Derivative [Line Items]</t>
        </is>
      </c>
    </row>
    <row r="22">
      <c r="A22" s="4" t="inlineStr">
        <is>
          <t>Gain (Loss) Recognized in Other Comprehensive Income (Loss)</t>
        </is>
      </c>
      <c r="B22" s="7" t="n">
        <v>-2.6</v>
      </c>
      <c r="C22" s="7" t="n">
        <v>5.8</v>
      </c>
      <c r="D22" s="7" t="n">
        <v>22.4</v>
      </c>
      <c r="E22" s="7" t="n">
        <v>5.1</v>
      </c>
    </row>
    <row r="23">
      <c r="A23" s="4" t="inlineStr">
        <is>
          <t>Cash Flow Hedging | Designated as Hedging Instruments: | Commodity Forwards | Net sales</t>
        </is>
      </c>
    </row>
    <row r="24">
      <c r="A24" s="3" t="inlineStr">
        <is>
          <t>Derivative [Line Items]</t>
        </is>
      </c>
    </row>
    <row r="25">
      <c r="A25" s="4" t="inlineStr">
        <is>
          <t>Amounts Reclassified from Other Comprehensive Income (Loss):</t>
        </is>
      </c>
      <c r="B25" s="5" t="n">
        <v>0</v>
      </c>
      <c r="C25" s="5" t="n">
        <v>0</v>
      </c>
      <c r="D25" s="5" t="n">
        <v>0</v>
      </c>
      <c r="E25" s="5" t="n">
        <v>0</v>
      </c>
    </row>
    <row r="26">
      <c r="A26" s="4" t="inlineStr">
        <is>
          <t>Cash Flow Hedging | Designated as Hedging Instruments: | Commodity Forwards | Cost of Sales</t>
        </is>
      </c>
    </row>
    <row r="27">
      <c r="A27" s="3" t="inlineStr">
        <is>
          <t>Derivative [Line Items]</t>
        </is>
      </c>
    </row>
    <row r="28">
      <c r="A28" s="4" t="inlineStr">
        <is>
          <t>Amounts Reclassified from Other Comprehensive Income (Loss):</t>
        </is>
      </c>
      <c r="B28" s="7" t="n">
        <v>11.4</v>
      </c>
      <c r="C28" s="7" t="n">
        <v>-0.4</v>
      </c>
      <c r="D28" s="7" t="n">
        <v>25.2</v>
      </c>
      <c r="E28" s="7" t="n">
        <v>-2.4</v>
      </c>
    </row>
    <row r="29">
      <c r="A29" s="4" t="inlineStr">
        <is>
          <t>Cash Flow Hedging | Designated as Hedging Instruments: | Commodity Forwards | Operating expense</t>
        </is>
      </c>
    </row>
    <row r="30">
      <c r="A30" s="3" t="inlineStr">
        <is>
          <t>Derivative [Line Items]</t>
        </is>
      </c>
    </row>
    <row r="31">
      <c r="A31" s="4" t="inlineStr">
        <is>
          <t>Amounts Reclassified from Other Comprehensive Income (Loss):</t>
        </is>
      </c>
      <c r="B31" s="5" t="n">
        <v>0</v>
      </c>
      <c r="C31" s="5" t="n">
        <v>0</v>
      </c>
      <c r="D31" s="5" t="n">
        <v>0</v>
      </c>
      <c r="E31" s="5" t="n">
        <v>0</v>
      </c>
    </row>
    <row r="32">
      <c r="A32" s="4" t="inlineStr">
        <is>
          <t>Cash Flow Hedging | Designated as Hedging Instruments: | Commodity Forwards | Interest expense</t>
        </is>
      </c>
    </row>
    <row r="33">
      <c r="A33" s="3" t="inlineStr">
        <is>
          <t>Derivative [Line Items]</t>
        </is>
      </c>
    </row>
    <row r="34">
      <c r="A34" s="4" t="inlineStr">
        <is>
          <t>Amounts Reclassified from Other Comprehensive Income (Loss):</t>
        </is>
      </c>
      <c r="B34" s="5" t="n">
        <v>0</v>
      </c>
      <c r="C34" s="5" t="n">
        <v>0</v>
      </c>
      <c r="D34" s="5" t="n">
        <v>0</v>
      </c>
      <c r="E34" s="5" t="n">
        <v>0</v>
      </c>
    </row>
    <row r="35">
      <c r="A35" s="4" t="inlineStr">
        <is>
          <t>Cash Flow Hedging | Designated as Hedging Instruments: | Currency Forwards</t>
        </is>
      </c>
    </row>
    <row r="36">
      <c r="A36" s="3" t="inlineStr">
        <is>
          <t>Derivative [Line Items]</t>
        </is>
      </c>
    </row>
    <row r="37">
      <c r="A37" s="4" t="inlineStr">
        <is>
          <t>Gain (Loss) Recognized in Other Comprehensive Income (Loss)</t>
        </is>
      </c>
      <c r="B37" s="7" t="n">
        <v>-1.7</v>
      </c>
      <c r="C37" s="7" t="n">
        <v>2.4</v>
      </c>
      <c r="D37" s="5" t="n">
        <v>6</v>
      </c>
      <c r="E37" s="7" t="n">
        <v>-19.9</v>
      </c>
    </row>
    <row r="38">
      <c r="A38" s="4" t="inlineStr">
        <is>
          <t>Cash Flow Hedging | Designated as Hedging Instruments: | Currency Forwards | Net sales</t>
        </is>
      </c>
    </row>
    <row r="39">
      <c r="A39" s="3" t="inlineStr">
        <is>
          <t>Derivative [Line Items]</t>
        </is>
      </c>
    </row>
    <row r="40">
      <c r="A40" s="4" t="inlineStr">
        <is>
          <t>Amounts Reclassified from Other Comprehensive Income (Loss):</t>
        </is>
      </c>
      <c r="B40" s="7" t="n">
        <v>0.1</v>
      </c>
      <c r="C40" s="5" t="n">
        <v>0</v>
      </c>
      <c r="D40" s="7" t="n">
        <v>0.2</v>
      </c>
      <c r="E40" s="5" t="n">
        <v>0</v>
      </c>
    </row>
    <row r="41">
      <c r="A41" s="4" t="inlineStr">
        <is>
          <t>Cash Flow Hedging | Designated as Hedging Instruments: | Currency Forwards | Cost of Sales</t>
        </is>
      </c>
    </row>
    <row r="42">
      <c r="A42" s="3" t="inlineStr">
        <is>
          <t>Derivative [Line Items]</t>
        </is>
      </c>
    </row>
    <row r="43">
      <c r="A43" s="4" t="inlineStr">
        <is>
          <t>Amounts Reclassified from Other Comprehensive Income (Loss):</t>
        </is>
      </c>
      <c r="B43" s="7" t="n">
        <v>3.3</v>
      </c>
      <c r="C43" s="7" t="n">
        <v>-4.9</v>
      </c>
      <c r="D43" s="7" t="n">
        <v>9.9</v>
      </c>
      <c r="E43" s="7" t="n">
        <v>-2.1</v>
      </c>
    </row>
    <row r="44">
      <c r="A44" s="4" t="inlineStr">
        <is>
          <t>Cash Flow Hedging | Designated as Hedging Instruments: | Currency Forwards | Operating expense</t>
        </is>
      </c>
    </row>
    <row r="45">
      <c r="A45" s="3" t="inlineStr">
        <is>
          <t>Derivative [Line Items]</t>
        </is>
      </c>
    </row>
    <row r="46">
      <c r="A46" s="4" t="inlineStr">
        <is>
          <t>Amounts Reclassified from Other Comprehensive Income (Loss):</t>
        </is>
      </c>
      <c r="B46" s="5" t="n">
        <v>0</v>
      </c>
      <c r="C46" s="7" t="n">
        <v>-3.1</v>
      </c>
      <c r="D46" s="7" t="n">
        <v>2.2</v>
      </c>
      <c r="E46" s="5" t="n">
        <v>-4</v>
      </c>
    </row>
    <row r="47">
      <c r="A47" s="4" t="inlineStr">
        <is>
          <t>Cash Flow Hedging | Designated as Hedging Instruments: | Currency Forwards | Interest expense</t>
        </is>
      </c>
    </row>
    <row r="48">
      <c r="A48" s="3" t="inlineStr">
        <is>
          <t>Derivative [Line Items]</t>
        </is>
      </c>
    </row>
    <row r="49">
      <c r="A49" s="4" t="inlineStr">
        <is>
          <t>Amounts Reclassified from Other Comprehensive Income (Loss):</t>
        </is>
      </c>
      <c r="B49" s="5" t="n">
        <v>0</v>
      </c>
      <c r="C49" s="5" t="n">
        <v>0</v>
      </c>
      <c r="D49" s="5" t="n">
        <v>0</v>
      </c>
      <c r="E49" s="5" t="n">
        <v>0</v>
      </c>
    </row>
    <row r="50">
      <c r="A50" s="4" t="inlineStr">
        <is>
          <t>Cash Flow Hedging | Designated as Hedging Instruments: | Interest Rate Swaps</t>
        </is>
      </c>
    </row>
    <row r="51">
      <c r="A51" s="3" t="inlineStr">
        <is>
          <t>Derivative [Line Items]</t>
        </is>
      </c>
    </row>
    <row r="52">
      <c r="A52" s="4" t="inlineStr">
        <is>
          <t>Gain (Loss) Recognized in Other Comprehensive Income (Loss)</t>
        </is>
      </c>
      <c r="B52" s="7" t="n">
        <v>-0.2</v>
      </c>
      <c r="C52" s="7" t="n">
        <v>-0.3</v>
      </c>
      <c r="D52" s="7" t="n">
        <v>3.8</v>
      </c>
      <c r="E52" s="7" t="n">
        <v>-1.4</v>
      </c>
    </row>
    <row r="53">
      <c r="A53" s="4" t="inlineStr">
        <is>
          <t>Cash Flow Hedging | Designated as Hedging Instruments: | Interest Rate Swaps | Net sales</t>
        </is>
      </c>
    </row>
    <row r="54">
      <c r="A54" s="3" t="inlineStr">
        <is>
          <t>Derivative [Line Items]</t>
        </is>
      </c>
    </row>
    <row r="55">
      <c r="A55" s="4" t="inlineStr">
        <is>
          <t>Amounts Reclassified from Other Comprehensive Income (Loss):</t>
        </is>
      </c>
      <c r="B55" s="5" t="n">
        <v>0</v>
      </c>
      <c r="C55" s="5" t="n">
        <v>0</v>
      </c>
      <c r="D55" s="5" t="n">
        <v>0</v>
      </c>
      <c r="E55" s="5" t="n">
        <v>0</v>
      </c>
    </row>
    <row r="56">
      <c r="A56" s="4" t="inlineStr">
        <is>
          <t>Cash Flow Hedging | Designated as Hedging Instruments: | Interest Rate Swaps | Cost of Sales</t>
        </is>
      </c>
    </row>
    <row r="57">
      <c r="A57" s="3" t="inlineStr">
        <is>
          <t>Derivative [Line Items]</t>
        </is>
      </c>
    </row>
    <row r="58">
      <c r="A58" s="4" t="inlineStr">
        <is>
          <t>Amounts Reclassified from Other Comprehensive Income (Loss):</t>
        </is>
      </c>
      <c r="B58" s="5" t="n">
        <v>0</v>
      </c>
      <c r="C58" s="5" t="n">
        <v>0</v>
      </c>
      <c r="D58" s="5" t="n">
        <v>0</v>
      </c>
      <c r="E58" s="5" t="n">
        <v>0</v>
      </c>
    </row>
    <row r="59">
      <c r="A59" s="4" t="inlineStr">
        <is>
          <t>Cash Flow Hedging | Designated as Hedging Instruments: | Interest Rate Swaps | Operating expense</t>
        </is>
      </c>
    </row>
    <row r="60">
      <c r="A60" s="3" t="inlineStr">
        <is>
          <t>Derivative [Line Items]</t>
        </is>
      </c>
    </row>
    <row r="61">
      <c r="A61" s="4" t="inlineStr">
        <is>
          <t>Amounts Reclassified from Other Comprehensive Income (Loss):</t>
        </is>
      </c>
      <c r="B61" s="5" t="n">
        <v>0</v>
      </c>
      <c r="C61" s="5" t="n">
        <v>0</v>
      </c>
      <c r="D61" s="5" t="n">
        <v>0</v>
      </c>
      <c r="E61" s="5" t="n">
        <v>0</v>
      </c>
    </row>
    <row r="62">
      <c r="A62" s="4" t="inlineStr">
        <is>
          <t>Cash Flow Hedging | Designated as Hedging Instruments: | Interest Rate Swaps | Interest expense</t>
        </is>
      </c>
    </row>
    <row r="63">
      <c r="A63" s="3" t="inlineStr">
        <is>
          <t>Derivative [Line Items]</t>
        </is>
      </c>
    </row>
    <row r="64">
      <c r="A64" s="4" t="inlineStr">
        <is>
          <t>Amounts Reclassified from Other Comprehensive Income (Loss):</t>
        </is>
      </c>
      <c r="B64" s="7" t="n">
        <v>-0.2</v>
      </c>
      <c r="C64" s="7" t="n">
        <v>0.2</v>
      </c>
      <c r="D64" s="7" t="n">
        <v>-0.1</v>
      </c>
      <c r="E64" s="7" t="n">
        <v>0.8</v>
      </c>
    </row>
    <row r="65">
      <c r="A65" s="4" t="inlineStr">
        <is>
          <t>Cash Flow Hedging | Not Designated as Hedging Instruments: | Commodity Forwards | Cost of Sales</t>
        </is>
      </c>
    </row>
    <row r="66">
      <c r="A66" s="3" t="inlineStr">
        <is>
          <t>Derivative [Line Items]</t>
        </is>
      </c>
    </row>
    <row r="67">
      <c r="A67" s="4" t="inlineStr">
        <is>
          <t>Amounts Reclassified from Other Comprehensive Income (Loss):</t>
        </is>
      </c>
      <c r="B67" s="7" t="n">
        <v>0.1</v>
      </c>
      <c r="C67" s="7" t="n">
        <v>0.1</v>
      </c>
      <c r="D67" s="7" t="n">
        <v>0.5</v>
      </c>
      <c r="E67" s="7" t="n">
        <v>0.1</v>
      </c>
    </row>
    <row r="68">
      <c r="A68" s="4" t="inlineStr">
        <is>
          <t>Cash Flow Hedging | Not Designated as Hedging Instruments: | Commodity Forwards | Operating expense</t>
        </is>
      </c>
    </row>
    <row r="69">
      <c r="A69" s="3" t="inlineStr">
        <is>
          <t>Derivative [Line Items]</t>
        </is>
      </c>
    </row>
    <row r="70">
      <c r="A70" s="4" t="inlineStr">
        <is>
          <t>Amounts Reclassified from Other Comprehensive Income (Loss):</t>
        </is>
      </c>
      <c r="B70" s="5" t="n">
        <v>0</v>
      </c>
      <c r="C70" s="5" t="n">
        <v>0</v>
      </c>
      <c r="D70" s="5" t="n">
        <v>0</v>
      </c>
      <c r="E70" s="5" t="n">
        <v>0</v>
      </c>
    </row>
    <row r="71">
      <c r="A71" s="4" t="inlineStr">
        <is>
          <t>Cash Flow Hedging | Not Designated as Hedging Instruments: | Currency Forwards | Cost of Sales</t>
        </is>
      </c>
    </row>
    <row r="72">
      <c r="A72" s="3" t="inlineStr">
        <is>
          <t>Derivative [Line Items]</t>
        </is>
      </c>
    </row>
    <row r="73">
      <c r="A73" s="4" t="inlineStr">
        <is>
          <t>Amounts Reclassified from Other Comprehensive Income (Loss):</t>
        </is>
      </c>
      <c r="B73" s="5" t="n">
        <v>0</v>
      </c>
      <c r="C73" s="5" t="n">
        <v>0</v>
      </c>
      <c r="D73" s="5" t="n">
        <v>0</v>
      </c>
      <c r="E73" s="5" t="n">
        <v>0</v>
      </c>
    </row>
    <row r="74">
      <c r="A74" s="4" t="inlineStr">
        <is>
          <t>Cash Flow Hedging | Not Designated as Hedging Instruments: | Currency Forwards | Operating expense</t>
        </is>
      </c>
    </row>
    <row r="75">
      <c r="A75" s="3" t="inlineStr">
        <is>
          <t>Derivative [Line Items]</t>
        </is>
      </c>
    </row>
    <row r="76">
      <c r="A76" s="4" t="inlineStr">
        <is>
          <t>Amounts Reclassified from Other Comprehensive Income (Loss):</t>
        </is>
      </c>
      <c r="B76" s="6" t="n">
        <v>1.8</v>
      </c>
      <c r="C76" s="6" t="n">
        <v>-2.4</v>
      </c>
      <c r="D76" s="6" t="n">
        <v>3.9</v>
      </c>
      <c r="E76" s="6" t="n">
        <v>-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s Under Enforceable Master Netting Agreements) (Details) - USD ($) $ in Millions</t>
        </is>
      </c>
      <c r="B1" s="2" t="inlineStr">
        <is>
          <t>Oct. 02, 2021</t>
        </is>
      </c>
      <c r="C1" s="2" t="inlineStr">
        <is>
          <t>Jan. 02, 2021</t>
        </is>
      </c>
    </row>
    <row r="2">
      <c r="A2" s="4" t="inlineStr">
        <is>
          <t>Prepaid Expenses and Other Current Assets</t>
        </is>
      </c>
    </row>
    <row r="3">
      <c r="A3" s="3" t="inlineStr">
        <is>
          <t>Derivative [Line Items]</t>
        </is>
      </c>
    </row>
    <row r="4">
      <c r="A4" s="4" t="inlineStr">
        <is>
          <t>Derivative Asset, Gross Amounts as Presented in the Condensed Consolidated Balance Sheet</t>
        </is>
      </c>
      <c r="B4" s="6" t="n">
        <v>18.3</v>
      </c>
      <c r="C4" s="8" t="n">
        <v>28</v>
      </c>
    </row>
    <row r="5">
      <c r="A5" s="4" t="inlineStr">
        <is>
          <t>Prepaid Expenses and Other Current Assets | Currency Contracts</t>
        </is>
      </c>
    </row>
    <row r="6">
      <c r="A6" s="3" t="inlineStr">
        <is>
          <t>Derivative [Line Items]</t>
        </is>
      </c>
    </row>
    <row r="7">
      <c r="A7" s="4" t="inlineStr">
        <is>
          <t>Derivative Asset, Gross Amounts as Presented in the Condensed Consolidated Balance Sheet</t>
        </is>
      </c>
      <c r="B7" s="7" t="n">
        <v>8.9</v>
      </c>
      <c r="C7" s="7" t="n">
        <v>16.6</v>
      </c>
    </row>
    <row r="8">
      <c r="A8" s="4" t="inlineStr">
        <is>
          <t>Derivative Asset, Derivative Contract Amounts Subject to Right of Offset</t>
        </is>
      </c>
      <c r="B8" s="5" t="n">
        <v>-2</v>
      </c>
      <c r="C8" s="5" t="n">
        <v>-1</v>
      </c>
    </row>
    <row r="9">
      <c r="A9" s="4" t="inlineStr">
        <is>
          <t>Derivative Asset, Derivative Contracts as Presented on a Net Basis</t>
        </is>
      </c>
      <c r="B9" s="7" t="n">
        <v>6.9</v>
      </c>
      <c r="C9" s="7" t="n">
        <v>15.6</v>
      </c>
    </row>
    <row r="10">
      <c r="A10" s="4" t="inlineStr">
        <is>
          <t>Prepaid Expenses and Other Current Assets | Commodity Contracts</t>
        </is>
      </c>
    </row>
    <row r="11">
      <c r="A11" s="3" t="inlineStr">
        <is>
          <t>Derivative [Line Items]</t>
        </is>
      </c>
    </row>
    <row r="12">
      <c r="A12" s="4" t="inlineStr">
        <is>
          <t>Derivative Asset, Gross Amounts as Presented in the Condensed Consolidated Balance Sheet</t>
        </is>
      </c>
      <c r="B12" s="7" t="n">
        <v>9.4</v>
      </c>
      <c r="C12" s="7" t="n">
        <v>11.4</v>
      </c>
    </row>
    <row r="13">
      <c r="A13" s="4" t="inlineStr">
        <is>
          <t>Derivative Asset, Derivative Contract Amounts Subject to Right of Offset</t>
        </is>
      </c>
      <c r="B13" s="7" t="n">
        <v>-1.7</v>
      </c>
      <c r="C13" s="5" t="n">
        <v>0</v>
      </c>
    </row>
    <row r="14">
      <c r="A14" s="4" t="inlineStr">
        <is>
          <t>Derivative Asset, Derivative Contracts as Presented on a Net Basis</t>
        </is>
      </c>
      <c r="B14" s="7" t="n">
        <v>7.7</v>
      </c>
      <c r="C14" s="7" t="n">
        <v>11.4</v>
      </c>
    </row>
    <row r="15">
      <c r="A15" s="4" t="inlineStr">
        <is>
          <t>Other Noncurrent Assets</t>
        </is>
      </c>
    </row>
    <row r="16">
      <c r="A16" s="3" t="inlineStr">
        <is>
          <t>Derivative [Line Items]</t>
        </is>
      </c>
    </row>
    <row r="17">
      <c r="A17" s="4" t="inlineStr">
        <is>
          <t>Derivative Asset, Gross Amounts as Presented in the Condensed Consolidated Balance Sheet</t>
        </is>
      </c>
      <c r="B17" s="5" t="n">
        <v>2</v>
      </c>
      <c r="C17" s="7" t="n">
        <v>1.7</v>
      </c>
    </row>
    <row r="18">
      <c r="A18" s="4" t="inlineStr">
        <is>
          <t>Other Noncurrent Assets | Currency Contracts</t>
        </is>
      </c>
    </row>
    <row r="19">
      <c r="A19" s="3" t="inlineStr">
        <is>
          <t>Derivative [Line Items]</t>
        </is>
      </c>
    </row>
    <row r="20">
      <c r="A20" s="4" t="inlineStr">
        <is>
          <t>Derivative Asset, Gross Amounts as Presented in the Condensed Consolidated Balance Sheet</t>
        </is>
      </c>
      <c r="B20" s="7" t="n">
        <v>0.2</v>
      </c>
      <c r="C20" s="7" t="n">
        <v>1.6</v>
      </c>
    </row>
    <row r="21">
      <c r="A21" s="4" t="inlineStr">
        <is>
          <t>Derivative Asset, Derivative Contract Amounts Subject to Right of Offset</t>
        </is>
      </c>
      <c r="B21" s="7" t="n">
        <v>-0.2</v>
      </c>
      <c r="C21" s="5" t="n">
        <v>0</v>
      </c>
    </row>
    <row r="22">
      <c r="A22" s="4" t="inlineStr">
        <is>
          <t>Derivative Asset, Derivative Contracts as Presented on a Net Basis</t>
        </is>
      </c>
      <c r="B22" s="5" t="n">
        <v>0</v>
      </c>
      <c r="C22" s="7" t="n">
        <v>1.6</v>
      </c>
    </row>
    <row r="23">
      <c r="A23" s="4" t="inlineStr">
        <is>
          <t>Other Noncurrent Assets | Commodity Contracts</t>
        </is>
      </c>
    </row>
    <row r="24">
      <c r="A24" s="3" t="inlineStr">
        <is>
          <t>Derivative [Line Items]</t>
        </is>
      </c>
    </row>
    <row r="25">
      <c r="A25" s="4" t="inlineStr">
        <is>
          <t>Derivative Asset, Gross Amounts as Presented in the Condensed Consolidated Balance Sheet</t>
        </is>
      </c>
      <c r="C25" s="7" t="n">
        <v>0.1</v>
      </c>
    </row>
    <row r="26">
      <c r="A26" s="4" t="inlineStr">
        <is>
          <t>Derivative Asset, Derivative Contract Amounts Subject to Right of Offset</t>
        </is>
      </c>
      <c r="C26" s="5" t="n">
        <v>0</v>
      </c>
    </row>
    <row r="27">
      <c r="A27" s="4" t="inlineStr">
        <is>
          <t>Derivative Asset, Derivative Contracts as Presented on a Net Basis</t>
        </is>
      </c>
      <c r="C27" s="7" t="n">
        <v>0.1</v>
      </c>
    </row>
    <row r="28">
      <c r="A28" s="4" t="inlineStr">
        <is>
          <t>Other Accrued Expenses</t>
        </is>
      </c>
    </row>
    <row r="29">
      <c r="A29" s="3" t="inlineStr">
        <is>
          <t>Derivative [Line Items]</t>
        </is>
      </c>
    </row>
    <row r="30">
      <c r="A30" s="4" t="inlineStr">
        <is>
          <t>Derivative Liability, Gross Amounts as Presented in the Condensed Consolidated Balance Sheet</t>
        </is>
      </c>
      <c r="B30" s="7" t="n">
        <v>4.6</v>
      </c>
      <c r="C30" s="7" t="n">
        <v>1.7</v>
      </c>
    </row>
    <row r="31">
      <c r="A31" s="4" t="inlineStr">
        <is>
          <t>Other Accrued Expenses | Currency Contracts</t>
        </is>
      </c>
    </row>
    <row r="32">
      <c r="A32" s="3" t="inlineStr">
        <is>
          <t>Derivative [Line Items]</t>
        </is>
      </c>
    </row>
    <row r="33">
      <c r="A33" s="4" t="inlineStr">
        <is>
          <t>Derivative Liability, Gross Amounts as Presented in the Condensed Consolidated Balance Sheet</t>
        </is>
      </c>
      <c r="B33" s="5" t="n">
        <v>2</v>
      </c>
      <c r="C33" s="5" t="n">
        <v>1</v>
      </c>
    </row>
    <row r="34">
      <c r="A34" s="4" t="inlineStr">
        <is>
          <t>Derivative Liability, Derivative Contract Amounts Subject to Right of Offset</t>
        </is>
      </c>
      <c r="B34" s="5" t="n">
        <v>-2</v>
      </c>
      <c r="C34" s="5" t="n">
        <v>-1</v>
      </c>
    </row>
    <row r="35">
      <c r="A35" s="4" t="inlineStr">
        <is>
          <t>Derivative Liability, Derivative Contracts as Presented on a Net Basis</t>
        </is>
      </c>
      <c r="B35" s="5" t="n">
        <v>0</v>
      </c>
      <c r="C35" s="5" t="n">
        <v>0</v>
      </c>
    </row>
    <row r="36">
      <c r="A36" s="4" t="inlineStr">
        <is>
          <t>Other Accrued Expenses | Commodity Contracts</t>
        </is>
      </c>
    </row>
    <row r="37">
      <c r="A37" s="3" t="inlineStr">
        <is>
          <t>Derivative [Line Items]</t>
        </is>
      </c>
    </row>
    <row r="38">
      <c r="A38" s="4" t="inlineStr">
        <is>
          <t>Derivative Liability, Gross Amounts as Presented in the Condensed Consolidated Balance Sheet</t>
        </is>
      </c>
      <c r="B38" s="7" t="n">
        <v>2.6</v>
      </c>
    </row>
    <row r="39">
      <c r="A39" s="4" t="inlineStr">
        <is>
          <t>Derivative Liability, Derivative Contract Amounts Subject to Right of Offset</t>
        </is>
      </c>
      <c r="B39" s="7" t="n">
        <v>-1.7</v>
      </c>
    </row>
    <row r="40">
      <c r="A40" s="4" t="inlineStr">
        <is>
          <t>Derivative Liability, Derivative Contracts as Presented on a Net Basis</t>
        </is>
      </c>
      <c r="B40" s="7" t="n">
        <v>0.9</v>
      </c>
    </row>
    <row r="41">
      <c r="A41" s="4" t="inlineStr">
        <is>
          <t>Other Noncurrent Liabilities</t>
        </is>
      </c>
    </row>
    <row r="42">
      <c r="A42" s="3" t="inlineStr">
        <is>
          <t>Derivative [Line Items]</t>
        </is>
      </c>
    </row>
    <row r="43">
      <c r="A43" s="4" t="inlineStr">
        <is>
          <t>Derivative Liability, Gross Amounts as Presented in the Condensed Consolidated Balance Sheet</t>
        </is>
      </c>
      <c r="B43" s="7" t="n">
        <v>0.9</v>
      </c>
      <c r="C43" s="7" t="n">
        <v>1.5</v>
      </c>
    </row>
    <row r="44">
      <c r="A44" s="4" t="inlineStr">
        <is>
          <t>Other Noncurrent Liabilities | Currency Contracts</t>
        </is>
      </c>
    </row>
    <row r="45">
      <c r="A45" s="3" t="inlineStr">
        <is>
          <t>Derivative [Line Items]</t>
        </is>
      </c>
    </row>
    <row r="46">
      <c r="A46" s="4" t="inlineStr">
        <is>
          <t>Derivative Liability, Gross Amounts as Presented in the Condensed Consolidated Balance Sheet</t>
        </is>
      </c>
      <c r="B46" s="7" t="n">
        <v>0.2</v>
      </c>
      <c r="C46" s="7" t="n">
        <v>0.1</v>
      </c>
    </row>
    <row r="47">
      <c r="A47" s="4" t="inlineStr">
        <is>
          <t>Derivative Liability, Derivative Contract Amounts Subject to Right of Offset</t>
        </is>
      </c>
      <c r="B47" s="7" t="n">
        <v>-0.2</v>
      </c>
      <c r="C47" s="5" t="n">
        <v>0</v>
      </c>
    </row>
    <row r="48">
      <c r="A48" s="4" t="inlineStr">
        <is>
          <t>Derivative Liability, Derivative Contracts as Presented on a Net Basis</t>
        </is>
      </c>
      <c r="B48" s="5" t="n">
        <v>0</v>
      </c>
      <c r="C48" s="6" t="n">
        <v>0.1</v>
      </c>
    </row>
    <row r="49">
      <c r="A49" s="4" t="inlineStr">
        <is>
          <t>Other Noncurrent Liabilities | Commodity Contracts</t>
        </is>
      </c>
    </row>
    <row r="50">
      <c r="A50" s="3" t="inlineStr">
        <is>
          <t>Derivative [Line Items]</t>
        </is>
      </c>
    </row>
    <row r="51">
      <c r="A51" s="4" t="inlineStr">
        <is>
          <t>Derivative Liability, Gross Amounts as Presented in the Condensed Consolidated Balance Sheet</t>
        </is>
      </c>
      <c r="B51" s="7" t="n">
        <v>0.7</v>
      </c>
    </row>
    <row r="52">
      <c r="A52" s="4" t="inlineStr">
        <is>
          <t>Derivative Liability, Derivative Contract Amounts Subject to Right of Offset</t>
        </is>
      </c>
      <c r="B52" s="5" t="n">
        <v>0</v>
      </c>
    </row>
    <row r="53">
      <c r="A53" s="4" t="inlineStr">
        <is>
          <t>Derivative Liability, Derivative Contracts as Presented on a Net Basis</t>
        </is>
      </c>
      <c r="B53" s="6" t="n">
        <v>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Oct. 02, 2021</t>
        </is>
      </c>
      <c r="C1" s="2" t="inlineStr">
        <is>
          <t>Jan. 02, 2021</t>
        </is>
      </c>
    </row>
    <row r="2">
      <c r="A2" s="4" t="inlineStr">
        <is>
          <t>Prepaid Expenses and Other Current Assets</t>
        </is>
      </c>
    </row>
    <row r="3">
      <c r="A3" s="3" t="inlineStr">
        <is>
          <t>Fair Value, Balance Sheet Grouping, Financial Statement Captions [Line Items]</t>
        </is>
      </c>
    </row>
    <row r="4">
      <c r="A4" s="4" t="inlineStr">
        <is>
          <t>Derivative asset</t>
        </is>
      </c>
      <c r="B4" s="6" t="n">
        <v>18.3</v>
      </c>
      <c r="C4" s="8" t="n">
        <v>28</v>
      </c>
    </row>
    <row r="5">
      <c r="A5" s="4" t="inlineStr">
        <is>
          <t>Prepaid Expenses and Other Current Assets | Commodity Contracts</t>
        </is>
      </c>
    </row>
    <row r="6">
      <c r="A6" s="3" t="inlineStr">
        <is>
          <t>Fair Value, Balance Sheet Grouping, Financial Statement Captions [Line Items]</t>
        </is>
      </c>
    </row>
    <row r="7">
      <c r="A7" s="4" t="inlineStr">
        <is>
          <t>Derivative asset</t>
        </is>
      </c>
      <c r="B7" s="7" t="n">
        <v>9.4</v>
      </c>
      <c r="C7" s="7" t="n">
        <v>11.4</v>
      </c>
    </row>
    <row r="8">
      <c r="A8" s="4" t="inlineStr">
        <is>
          <t>Prepaid Expenses and Other Current Assets | Derivative Currency Contracts | Level 2</t>
        </is>
      </c>
    </row>
    <row r="9">
      <c r="A9" s="3" t="inlineStr">
        <is>
          <t>Fair Value, Balance Sheet Grouping, Financial Statement Captions [Line Items]</t>
        </is>
      </c>
    </row>
    <row r="10">
      <c r="A10" s="4" t="inlineStr">
        <is>
          <t>Derivative asset</t>
        </is>
      </c>
      <c r="B10" s="7" t="n">
        <v>8.9</v>
      </c>
      <c r="C10" s="7" t="n">
        <v>16.6</v>
      </c>
    </row>
    <row r="11">
      <c r="A11" s="4" t="inlineStr">
        <is>
          <t>Prepaid Expenses and Other Current Assets | Commodity Contracts | Level 2</t>
        </is>
      </c>
    </row>
    <row r="12">
      <c r="A12" s="3" t="inlineStr">
        <is>
          <t>Fair Value, Balance Sheet Grouping, Financial Statement Captions [Line Items]</t>
        </is>
      </c>
    </row>
    <row r="13">
      <c r="A13" s="4" t="inlineStr">
        <is>
          <t>Derivative asset</t>
        </is>
      </c>
      <c r="B13" s="7" t="n">
        <v>9.4</v>
      </c>
      <c r="C13" s="7" t="n">
        <v>11.4</v>
      </c>
    </row>
    <row r="14">
      <c r="A14" s="4" t="inlineStr">
        <is>
          <t>Other Noncurrent Assets</t>
        </is>
      </c>
    </row>
    <row r="15">
      <c r="A15" s="3" t="inlineStr">
        <is>
          <t>Fair Value, Balance Sheet Grouping, Financial Statement Captions [Line Items]</t>
        </is>
      </c>
    </row>
    <row r="16">
      <c r="A16" s="4" t="inlineStr">
        <is>
          <t>Derivative asset</t>
        </is>
      </c>
      <c r="B16" s="5" t="n">
        <v>2</v>
      </c>
      <c r="C16" s="7" t="n">
        <v>1.7</v>
      </c>
    </row>
    <row r="17">
      <c r="A17" s="4" t="inlineStr">
        <is>
          <t>Other Noncurrent Assets | Commodity Contracts</t>
        </is>
      </c>
    </row>
    <row r="18">
      <c r="A18" s="3" t="inlineStr">
        <is>
          <t>Fair Value, Balance Sheet Grouping, Financial Statement Captions [Line Items]</t>
        </is>
      </c>
    </row>
    <row r="19">
      <c r="A19" s="4" t="inlineStr">
        <is>
          <t>Derivative asset</t>
        </is>
      </c>
      <c r="C19" s="7" t="n">
        <v>0.1</v>
      </c>
    </row>
    <row r="20">
      <c r="A20" s="4" t="inlineStr">
        <is>
          <t>Other Noncurrent Assets | Derivative Currency Contracts | Level 2</t>
        </is>
      </c>
    </row>
    <row r="21">
      <c r="A21" s="3" t="inlineStr">
        <is>
          <t>Fair Value, Balance Sheet Grouping, Financial Statement Captions [Line Items]</t>
        </is>
      </c>
    </row>
    <row r="22">
      <c r="A22" s="4" t="inlineStr">
        <is>
          <t>Derivative asset</t>
        </is>
      </c>
      <c r="B22" s="7" t="n">
        <v>0.2</v>
      </c>
      <c r="C22" s="7" t="n">
        <v>1.6</v>
      </c>
    </row>
    <row r="23">
      <c r="A23" s="4" t="inlineStr">
        <is>
          <t>Other Noncurrent Assets | Commodity Contracts | Level 2</t>
        </is>
      </c>
    </row>
    <row r="24">
      <c r="A24" s="3" t="inlineStr">
        <is>
          <t>Fair Value, Balance Sheet Grouping, Financial Statement Captions [Line Items]</t>
        </is>
      </c>
    </row>
    <row r="25">
      <c r="A25" s="4" t="inlineStr">
        <is>
          <t>Derivative asset</t>
        </is>
      </c>
      <c r="B25" s="5" t="n">
        <v>0</v>
      </c>
      <c r="C25" s="7" t="n">
        <v>0.1</v>
      </c>
    </row>
    <row r="26">
      <c r="A26" s="4" t="inlineStr">
        <is>
          <t>Other Noncurrent Assets | Assets Held in Rabbi Trust | Level 1</t>
        </is>
      </c>
    </row>
    <row r="27">
      <c r="A27" s="3" t="inlineStr">
        <is>
          <t>Fair Value, Balance Sheet Grouping, Financial Statement Captions [Line Items]</t>
        </is>
      </c>
    </row>
    <row r="28">
      <c r="A28" s="4" t="inlineStr">
        <is>
          <t>Derivative asset</t>
        </is>
      </c>
      <c r="B28" s="7" t="n">
        <v>6.7</v>
      </c>
      <c r="C28" s="7" t="n">
        <v>6.5</v>
      </c>
    </row>
    <row r="29">
      <c r="A29" s="4" t="inlineStr">
        <is>
          <t>Other Noncurrent Assets | Interest Rate Swaps | Level 2</t>
        </is>
      </c>
    </row>
    <row r="30">
      <c r="A30" s="3" t="inlineStr">
        <is>
          <t>Fair Value, Balance Sheet Grouping, Financial Statement Captions [Line Items]</t>
        </is>
      </c>
    </row>
    <row r="31">
      <c r="A31" s="4" t="inlineStr">
        <is>
          <t>Derivative asset</t>
        </is>
      </c>
      <c r="B31" s="7" t="n">
        <v>1.8</v>
      </c>
      <c r="C31" s="5" t="n">
        <v>0</v>
      </c>
    </row>
    <row r="32">
      <c r="A32" s="4" t="inlineStr">
        <is>
          <t>Other Accrued Expenses</t>
        </is>
      </c>
    </row>
    <row r="33">
      <c r="A33" s="3" t="inlineStr">
        <is>
          <t>Fair Value, Balance Sheet Grouping, Financial Statement Captions [Line Items]</t>
        </is>
      </c>
    </row>
    <row r="34">
      <c r="A34" s="4" t="inlineStr">
        <is>
          <t>Derivative liability</t>
        </is>
      </c>
      <c r="B34" s="7" t="n">
        <v>4.6</v>
      </c>
      <c r="C34" s="7" t="n">
        <v>1.7</v>
      </c>
    </row>
    <row r="35">
      <c r="A35" s="4" t="inlineStr">
        <is>
          <t>Other Accrued Expenses | Commodity Contracts</t>
        </is>
      </c>
    </row>
    <row r="36">
      <c r="A36" s="3" t="inlineStr">
        <is>
          <t>Fair Value, Balance Sheet Grouping, Financial Statement Captions [Line Items]</t>
        </is>
      </c>
    </row>
    <row r="37">
      <c r="A37" s="4" t="inlineStr">
        <is>
          <t>Derivative liability</t>
        </is>
      </c>
      <c r="B37" s="7" t="n">
        <v>2.6</v>
      </c>
    </row>
    <row r="38">
      <c r="A38" s="4" t="inlineStr">
        <is>
          <t>Other Accrued Expenses | Derivative Currency Contracts | Level 2</t>
        </is>
      </c>
    </row>
    <row r="39">
      <c r="A39" s="3" t="inlineStr">
        <is>
          <t>Fair Value, Balance Sheet Grouping, Financial Statement Captions [Line Items]</t>
        </is>
      </c>
    </row>
    <row r="40">
      <c r="A40" s="4" t="inlineStr">
        <is>
          <t>Derivative liability</t>
        </is>
      </c>
      <c r="B40" s="5" t="n">
        <v>2</v>
      </c>
      <c r="C40" s="5" t="n">
        <v>1</v>
      </c>
    </row>
    <row r="41">
      <c r="A41" s="4" t="inlineStr">
        <is>
          <t>Other Accrued Expenses | Commodity Contracts | Level 2</t>
        </is>
      </c>
    </row>
    <row r="42">
      <c r="A42" s="3" t="inlineStr">
        <is>
          <t>Fair Value, Balance Sheet Grouping, Financial Statement Captions [Line Items]</t>
        </is>
      </c>
    </row>
    <row r="43">
      <c r="A43" s="4" t="inlineStr">
        <is>
          <t>Derivative liability</t>
        </is>
      </c>
      <c r="B43" s="7" t="n">
        <v>2.6</v>
      </c>
      <c r="C43" s="5" t="n">
        <v>0</v>
      </c>
    </row>
    <row r="44">
      <c r="A44" s="4" t="inlineStr">
        <is>
          <t>Other Accrued Expenses | Interest Rate Swaps | Level 2</t>
        </is>
      </c>
    </row>
    <row r="45">
      <c r="A45" s="3" t="inlineStr">
        <is>
          <t>Fair Value, Balance Sheet Grouping, Financial Statement Captions [Line Items]</t>
        </is>
      </c>
    </row>
    <row r="46">
      <c r="A46" s="4" t="inlineStr">
        <is>
          <t>Derivative liability</t>
        </is>
      </c>
      <c r="B46" s="5" t="n">
        <v>0</v>
      </c>
      <c r="C46" s="7" t="n">
        <v>0.7</v>
      </c>
    </row>
    <row r="47">
      <c r="A47" s="4" t="inlineStr">
        <is>
          <t>Other Noncurrent Liabilities</t>
        </is>
      </c>
    </row>
    <row r="48">
      <c r="A48" s="3" t="inlineStr">
        <is>
          <t>Fair Value, Balance Sheet Grouping, Financial Statement Captions [Line Items]</t>
        </is>
      </c>
    </row>
    <row r="49">
      <c r="A49" s="4" t="inlineStr">
        <is>
          <t>Derivative liability</t>
        </is>
      </c>
      <c r="B49" s="7" t="n">
        <v>0.9</v>
      </c>
      <c r="C49" s="7" t="n">
        <v>1.5</v>
      </c>
    </row>
    <row r="50">
      <c r="A50" s="4" t="inlineStr">
        <is>
          <t>Other Noncurrent Liabilities | Commodity Contracts</t>
        </is>
      </c>
    </row>
    <row r="51">
      <c r="A51" s="3" t="inlineStr">
        <is>
          <t>Fair Value, Balance Sheet Grouping, Financial Statement Captions [Line Items]</t>
        </is>
      </c>
    </row>
    <row r="52">
      <c r="A52" s="4" t="inlineStr">
        <is>
          <t>Derivative liability</t>
        </is>
      </c>
      <c r="B52" s="7" t="n">
        <v>0.7</v>
      </c>
    </row>
    <row r="53">
      <c r="A53" s="4" t="inlineStr">
        <is>
          <t>Other Noncurrent Liabilities | Derivative Currency Contracts | Level 2</t>
        </is>
      </c>
    </row>
    <row r="54">
      <c r="A54" s="3" t="inlineStr">
        <is>
          <t>Fair Value, Balance Sheet Grouping, Financial Statement Captions [Line Items]</t>
        </is>
      </c>
    </row>
    <row r="55">
      <c r="A55" s="4" t="inlineStr">
        <is>
          <t>Derivative liability</t>
        </is>
      </c>
      <c r="B55" s="7" t="n">
        <v>0.2</v>
      </c>
      <c r="C55" s="7" t="n">
        <v>0.1</v>
      </c>
    </row>
    <row r="56">
      <c r="A56" s="4" t="inlineStr">
        <is>
          <t>Other Noncurrent Liabilities | Commodity Contracts | Level 2</t>
        </is>
      </c>
    </row>
    <row r="57">
      <c r="A57" s="3" t="inlineStr">
        <is>
          <t>Fair Value, Balance Sheet Grouping, Financial Statement Captions [Line Items]</t>
        </is>
      </c>
    </row>
    <row r="58">
      <c r="A58" s="4" t="inlineStr">
        <is>
          <t>Derivative liability</t>
        </is>
      </c>
      <c r="B58" s="7" t="n">
        <v>0.7</v>
      </c>
      <c r="C58" s="5" t="n">
        <v>0</v>
      </c>
    </row>
    <row r="59">
      <c r="A59" s="4" t="inlineStr">
        <is>
          <t>Other Noncurrent Liabilities | Interest Rate Swaps | Level 2</t>
        </is>
      </c>
    </row>
    <row r="60">
      <c r="A60" s="3" t="inlineStr">
        <is>
          <t>Fair Value, Balance Sheet Grouping, Financial Statement Captions [Line Items]</t>
        </is>
      </c>
    </row>
    <row r="61">
      <c r="A61" s="4" t="inlineStr">
        <is>
          <t>Derivative liability</t>
        </is>
      </c>
      <c r="B61" s="8" t="n">
        <v>0</v>
      </c>
      <c r="C61" s="6" t="n">
        <v>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chedule Of Restructuring Reserv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Reserve [Roll Forward]</t>
        </is>
      </c>
    </row>
    <row r="4">
      <c r="A4" s="4" t="inlineStr">
        <is>
          <t>Beginning Balance</t>
        </is>
      </c>
      <c r="B4" s="6" t="n">
        <v>2.5</v>
      </c>
      <c r="C4" s="6" t="n">
        <v>2.9</v>
      </c>
      <c r="D4" s="8" t="n">
        <v>2</v>
      </c>
      <c r="E4" s="6" t="n">
        <v>0.9</v>
      </c>
    </row>
    <row r="5">
      <c r="A5" s="4" t="inlineStr">
        <is>
          <t>Provision</t>
        </is>
      </c>
      <c r="B5" s="7" t="n">
        <v>2.2</v>
      </c>
      <c r="C5" s="7" t="n">
        <v>5.8</v>
      </c>
      <c r="D5" s="7" t="n">
        <v>5.4</v>
      </c>
      <c r="E5" s="7" t="n">
        <v>18.7</v>
      </c>
    </row>
    <row r="6">
      <c r="A6" s="4" t="inlineStr">
        <is>
          <t>Less: Payments/ Other</t>
        </is>
      </c>
      <c r="B6" s="7" t="n">
        <v>3.1</v>
      </c>
      <c r="C6" s="7" t="n">
        <v>7.7</v>
      </c>
      <c r="D6" s="7" t="n">
        <v>5.8</v>
      </c>
      <c r="E6" s="7" t="n">
        <v>18.6</v>
      </c>
    </row>
    <row r="7">
      <c r="A7" s="4" t="inlineStr">
        <is>
          <t>Ending Balance</t>
        </is>
      </c>
      <c r="B7" s="6" t="n">
        <v>1.6</v>
      </c>
      <c r="C7" s="8" t="n">
        <v>1</v>
      </c>
      <c r="D7" s="6" t="n">
        <v>1.6</v>
      </c>
      <c r="E7" s="8"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Reconciliation Of Expenses By Typ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Restructuring costs</t>
        </is>
      </c>
      <c r="B4" s="6" t="n">
        <v>2.2</v>
      </c>
      <c r="C4" s="6" t="n">
        <v>5.8</v>
      </c>
      <c r="D4" s="6" t="n">
        <v>5.4</v>
      </c>
      <c r="E4" s="6" t="n">
        <v>18.7</v>
      </c>
    </row>
    <row r="5">
      <c r="A5" s="4" t="inlineStr">
        <is>
          <t>Total restructuring and restructuring-related costs</t>
        </is>
      </c>
      <c r="B5" s="7" t="n">
        <v>2.2</v>
      </c>
      <c r="C5" s="7" t="n">
        <v>5.8</v>
      </c>
      <c r="D5" s="7" t="n">
        <v>5.4</v>
      </c>
      <c r="E5" s="7" t="n">
        <v>18.7</v>
      </c>
    </row>
    <row r="6">
      <c r="A6" s="4" t="inlineStr">
        <is>
          <t>Commercial Systems</t>
        </is>
      </c>
    </row>
    <row r="7">
      <c r="A7" s="3" t="inlineStr">
        <is>
          <t>Restructuring Cost and Reserve [Line Items]</t>
        </is>
      </c>
    </row>
    <row r="8">
      <c r="A8" s="4" t="inlineStr">
        <is>
          <t>Total restructuring and restructuring-related costs</t>
        </is>
      </c>
      <c r="B8" s="7" t="n">
        <v>0.1</v>
      </c>
      <c r="C8" s="7" t="n">
        <v>0.7</v>
      </c>
      <c r="D8" s="7" t="n">
        <v>0.4</v>
      </c>
      <c r="E8" s="7" t="n">
        <v>4.8</v>
      </c>
    </row>
    <row r="9">
      <c r="A9" s="4" t="inlineStr">
        <is>
          <t>Industrial Systems</t>
        </is>
      </c>
    </row>
    <row r="10">
      <c r="A10" s="3" t="inlineStr">
        <is>
          <t>Restructuring Cost and Reserve [Line Items]</t>
        </is>
      </c>
    </row>
    <row r="11">
      <c r="A11" s="4" t="inlineStr">
        <is>
          <t>Total restructuring and restructuring-related costs</t>
        </is>
      </c>
      <c r="B11" s="7" t="n">
        <v>0.8</v>
      </c>
      <c r="C11" s="7" t="n">
        <v>2.3</v>
      </c>
      <c r="D11" s="7" t="n">
        <v>1.6</v>
      </c>
      <c r="E11" s="7" t="n">
        <v>5.2</v>
      </c>
    </row>
    <row r="12">
      <c r="A12" s="4" t="inlineStr">
        <is>
          <t>Climate Solutions</t>
        </is>
      </c>
    </row>
    <row r="13">
      <c r="A13" s="3" t="inlineStr">
        <is>
          <t>Restructuring Cost and Reserve [Line Items]</t>
        </is>
      </c>
    </row>
    <row r="14">
      <c r="A14" s="4" t="inlineStr">
        <is>
          <t>Total restructuring and restructuring-related costs</t>
        </is>
      </c>
      <c r="B14" s="7" t="n">
        <v>0.1</v>
      </c>
      <c r="C14" s="7" t="n">
        <v>0.8</v>
      </c>
      <c r="D14" s="7" t="n">
        <v>0.7</v>
      </c>
      <c r="E14" s="7" t="n">
        <v>3.2</v>
      </c>
    </row>
    <row r="15">
      <c r="A15" s="4" t="inlineStr">
        <is>
          <t>Power Transmission Solutions</t>
        </is>
      </c>
    </row>
    <row r="16">
      <c r="A16" s="3" t="inlineStr">
        <is>
          <t>Restructuring Cost and Reserve [Line Items]</t>
        </is>
      </c>
    </row>
    <row r="17">
      <c r="A17" s="4" t="inlineStr">
        <is>
          <t>Total restructuring and restructuring-related costs</t>
        </is>
      </c>
      <c r="B17" s="7" t="n">
        <v>1.2</v>
      </c>
      <c r="C17" s="5" t="n">
        <v>2</v>
      </c>
      <c r="D17" s="7" t="n">
        <v>2.7</v>
      </c>
      <c r="E17" s="7" t="n">
        <v>5.5</v>
      </c>
    </row>
    <row r="18">
      <c r="A18" s="4" t="inlineStr">
        <is>
          <t>Employee Termination Expenses</t>
        </is>
      </c>
    </row>
    <row r="19">
      <c r="A19" s="3" t="inlineStr">
        <is>
          <t>Restructuring Cost and Reserve [Line Items]</t>
        </is>
      </c>
    </row>
    <row r="20">
      <c r="A20" s="4" t="inlineStr">
        <is>
          <t>Restructuring costs</t>
        </is>
      </c>
      <c r="B20" s="7" t="n">
        <v>0.4</v>
      </c>
      <c r="C20" s="5" t="n">
        <v>2</v>
      </c>
      <c r="D20" s="7" t="n">
        <v>1.4</v>
      </c>
      <c r="E20" s="7" t="n">
        <v>7.9</v>
      </c>
    </row>
    <row r="21">
      <c r="A21" s="4" t="inlineStr">
        <is>
          <t>Facility Related Costs</t>
        </is>
      </c>
    </row>
    <row r="22">
      <c r="A22" s="3" t="inlineStr">
        <is>
          <t>Restructuring Cost and Reserve [Line Items]</t>
        </is>
      </c>
    </row>
    <row r="23">
      <c r="A23" s="4" t="inlineStr">
        <is>
          <t>Restructuring costs</t>
        </is>
      </c>
      <c r="B23" s="7" t="n">
        <v>1.5</v>
      </c>
      <c r="C23" s="7" t="n">
        <v>4.1</v>
      </c>
      <c r="D23" s="7" t="n">
        <v>3.4</v>
      </c>
      <c r="E23" s="7" t="n">
        <v>10.8</v>
      </c>
    </row>
    <row r="24">
      <c r="A24" s="4" t="inlineStr">
        <is>
          <t>Other Expenses</t>
        </is>
      </c>
    </row>
    <row r="25">
      <c r="A25" s="3" t="inlineStr">
        <is>
          <t>Restructuring Cost and Reserve [Line Items]</t>
        </is>
      </c>
    </row>
    <row r="26">
      <c r="A26" s="4" t="inlineStr">
        <is>
          <t>Restructuring costs</t>
        </is>
      </c>
      <c r="B26" s="7" t="n">
        <v>0.3</v>
      </c>
      <c r="C26" s="7" t="n">
        <v>-0.3</v>
      </c>
      <c r="D26" s="7" t="n">
        <v>0.6</v>
      </c>
      <c r="E26" s="5" t="n">
        <v>0</v>
      </c>
    </row>
    <row r="27">
      <c r="A27" s="4" t="inlineStr">
        <is>
          <t>Cost of Sales</t>
        </is>
      </c>
    </row>
    <row r="28">
      <c r="A28" s="3" t="inlineStr">
        <is>
          <t>Restructuring Cost and Reserve [Line Items]</t>
        </is>
      </c>
    </row>
    <row r="29">
      <c r="A29" s="4" t="inlineStr">
        <is>
          <t>Restructuring costs</t>
        </is>
      </c>
      <c r="B29" s="7" t="n">
        <v>1.9</v>
      </c>
      <c r="C29" s="5" t="n">
        <v>4</v>
      </c>
      <c r="D29" s="7" t="n">
        <v>4.2</v>
      </c>
      <c r="E29" s="7" t="n">
        <v>13.1</v>
      </c>
    </row>
    <row r="30">
      <c r="A30" s="4" t="inlineStr">
        <is>
          <t>Cost of Sales | Employee Termination Expenses</t>
        </is>
      </c>
    </row>
    <row r="31">
      <c r="A31" s="3" t="inlineStr">
        <is>
          <t>Restructuring Cost and Reserve [Line Items]</t>
        </is>
      </c>
    </row>
    <row r="32">
      <c r="A32" s="4" t="inlineStr">
        <is>
          <t>Restructuring costs</t>
        </is>
      </c>
      <c r="B32" s="7" t="n">
        <v>0.2</v>
      </c>
      <c r="C32" s="7" t="n">
        <v>1.5</v>
      </c>
      <c r="D32" s="7" t="n">
        <v>0.6</v>
      </c>
      <c r="E32" s="7" t="n">
        <v>4.4</v>
      </c>
    </row>
    <row r="33">
      <c r="A33" s="4" t="inlineStr">
        <is>
          <t>Cost of Sales | Facility Related Costs</t>
        </is>
      </c>
    </row>
    <row r="34">
      <c r="A34" s="3" t="inlineStr">
        <is>
          <t>Restructuring Cost and Reserve [Line Items]</t>
        </is>
      </c>
    </row>
    <row r="35">
      <c r="A35" s="4" t="inlineStr">
        <is>
          <t>Restructuring costs</t>
        </is>
      </c>
      <c r="B35" s="7" t="n">
        <v>1.5</v>
      </c>
      <c r="C35" s="7" t="n">
        <v>2.5</v>
      </c>
      <c r="D35" s="7" t="n">
        <v>3.1</v>
      </c>
      <c r="E35" s="7" t="n">
        <v>8.4</v>
      </c>
    </row>
    <row r="36">
      <c r="A36" s="4" t="inlineStr">
        <is>
          <t>Cost of Sales | Other Expenses</t>
        </is>
      </c>
    </row>
    <row r="37">
      <c r="A37" s="3" t="inlineStr">
        <is>
          <t>Restructuring Cost and Reserve [Line Items]</t>
        </is>
      </c>
    </row>
    <row r="38">
      <c r="A38" s="4" t="inlineStr">
        <is>
          <t>Restructuring costs</t>
        </is>
      </c>
      <c r="B38" s="7" t="n">
        <v>0.2</v>
      </c>
      <c r="C38" s="5" t="n">
        <v>0</v>
      </c>
      <c r="D38" s="7" t="n">
        <v>0.5</v>
      </c>
      <c r="E38" s="7" t="n">
        <v>0.3</v>
      </c>
    </row>
    <row r="39">
      <c r="A39" s="4" t="inlineStr">
        <is>
          <t>Operating Expenses</t>
        </is>
      </c>
    </row>
    <row r="40">
      <c r="A40" s="3" t="inlineStr">
        <is>
          <t>Restructuring Cost and Reserve [Line Items]</t>
        </is>
      </c>
    </row>
    <row r="41">
      <c r="A41" s="4" t="inlineStr">
        <is>
          <t>Restructuring costs</t>
        </is>
      </c>
      <c r="B41" s="7" t="n">
        <v>0.3</v>
      </c>
      <c r="C41" s="7" t="n">
        <v>1.8</v>
      </c>
      <c r="D41" s="7" t="n">
        <v>1.2</v>
      </c>
      <c r="E41" s="7" t="n">
        <v>5.6</v>
      </c>
    </row>
    <row r="42">
      <c r="A42" s="4" t="inlineStr">
        <is>
          <t>Operating Expenses | Employee Termination Expenses</t>
        </is>
      </c>
    </row>
    <row r="43">
      <c r="A43" s="3" t="inlineStr">
        <is>
          <t>Restructuring Cost and Reserve [Line Items]</t>
        </is>
      </c>
    </row>
    <row r="44">
      <c r="A44" s="4" t="inlineStr">
        <is>
          <t>Restructuring costs</t>
        </is>
      </c>
      <c r="B44" s="7" t="n">
        <v>0.2</v>
      </c>
      <c r="C44" s="7" t="n">
        <v>0.5</v>
      </c>
      <c r="D44" s="7" t="n">
        <v>0.8</v>
      </c>
      <c r="E44" s="7" t="n">
        <v>3.5</v>
      </c>
    </row>
    <row r="45">
      <c r="A45" s="4" t="inlineStr">
        <is>
          <t>Operating Expenses | Facility Related Costs</t>
        </is>
      </c>
    </row>
    <row r="46">
      <c r="A46" s="3" t="inlineStr">
        <is>
          <t>Restructuring Cost and Reserve [Line Items]</t>
        </is>
      </c>
    </row>
    <row r="47">
      <c r="A47" s="4" t="inlineStr">
        <is>
          <t>Restructuring costs</t>
        </is>
      </c>
      <c r="B47" s="5" t="n">
        <v>0</v>
      </c>
      <c r="C47" s="7" t="n">
        <v>1.6</v>
      </c>
      <c r="D47" s="7" t="n">
        <v>0.3</v>
      </c>
      <c r="E47" s="7" t="n">
        <v>2.4</v>
      </c>
    </row>
    <row r="48">
      <c r="A48" s="4" t="inlineStr">
        <is>
          <t>Operating Expenses | Other Expenses</t>
        </is>
      </c>
    </row>
    <row r="49">
      <c r="A49" s="3" t="inlineStr">
        <is>
          <t>Restructuring Cost and Reserve [Line Items]</t>
        </is>
      </c>
    </row>
    <row r="50">
      <c r="A50" s="4" t="inlineStr">
        <is>
          <t>Restructuring costs</t>
        </is>
      </c>
      <c r="B50" s="6" t="n">
        <v>0.1</v>
      </c>
      <c r="C50" s="6" t="n">
        <v>-0.3</v>
      </c>
      <c r="D50" s="6" t="n">
        <v>0.1</v>
      </c>
      <c r="E50" s="6" t="n">
        <v>-0.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CTIVITIES (Narrative) (Details) - USD ($) $ in Millions</t>
        </is>
      </c>
      <c r="B1" s="2" t="inlineStr">
        <is>
          <t>Dec. 31, 2021</t>
        </is>
      </c>
      <c r="C1" s="2" t="inlineStr">
        <is>
          <t>Oct. 02, 2021</t>
        </is>
      </c>
    </row>
    <row r="2">
      <c r="A2" s="3" t="inlineStr">
        <is>
          <t>Restructuring Cost and Reserve [Line Items]</t>
        </is>
      </c>
    </row>
    <row r="3">
      <c r="A3" s="4" t="inlineStr">
        <is>
          <t>Expected future restructuring charges</t>
        </is>
      </c>
      <c r="C3" s="6" t="n">
        <v>4.2</v>
      </c>
    </row>
    <row r="4">
      <c r="A4" s="4" t="inlineStr">
        <is>
          <t>Forecast</t>
        </is>
      </c>
    </row>
    <row r="5">
      <c r="A5" s="3" t="inlineStr">
        <is>
          <t>Restructuring Cost and Reserve [Line Items]</t>
        </is>
      </c>
    </row>
    <row r="6">
      <c r="A6" s="4" t="inlineStr">
        <is>
          <t>Expected future restructuring charges</t>
        </is>
      </c>
      <c r="B6" s="8" t="n">
        <v>16</v>
      </c>
    </row>
    <row r="7">
      <c r="A7" s="4" t="inlineStr">
        <is>
          <t>Employee Termination Expenses</t>
        </is>
      </c>
    </row>
    <row r="8">
      <c r="A8" s="3" t="inlineStr">
        <is>
          <t>Restructuring Cost and Reserve [Line Items]</t>
        </is>
      </c>
    </row>
    <row r="9">
      <c r="A9" s="4" t="inlineStr">
        <is>
          <t>Expected future restructuring charges</t>
        </is>
      </c>
      <c r="C9" s="7" t="n">
        <v>2.3</v>
      </c>
    </row>
    <row r="10">
      <c r="A10" s="4" t="inlineStr">
        <is>
          <t>Facility and other related costs</t>
        </is>
      </c>
    </row>
    <row r="11">
      <c r="A11" s="3" t="inlineStr">
        <is>
          <t>Restructuring Cost and Reserve [Line Items]</t>
        </is>
      </c>
    </row>
    <row r="12">
      <c r="A12" s="4" t="inlineStr">
        <is>
          <t>Expected future restructuring charges</t>
        </is>
      </c>
      <c r="C12"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tatement of Stockholders' Equity [Abstract]</t>
        </is>
      </c>
    </row>
    <row r="4">
      <c r="A4" s="4" t="inlineStr">
        <is>
          <t>Dividends declared, per share (in dollars per share)</t>
        </is>
      </c>
      <c r="B4" s="9" t="n">
        <v>0.33</v>
      </c>
      <c r="C4" s="9" t="n">
        <v>0.3</v>
      </c>
      <c r="D4" s="9" t="n">
        <v>0.96</v>
      </c>
      <c r="E4" s="9" t="n">
        <v>0.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 (Details) - USD ($)</t>
        </is>
      </c>
      <c r="B1" s="2" t="inlineStr">
        <is>
          <t>Oct. 04, 2021</t>
        </is>
      </c>
      <c r="C1" s="2" t="inlineStr">
        <is>
          <t>Oct. 01, 2021</t>
        </is>
      </c>
      <c r="D1" s="2" t="inlineStr">
        <is>
          <t>Jan. 01, 2022</t>
        </is>
      </c>
      <c r="E1" s="2" t="inlineStr">
        <is>
          <t>Nov. 04, 2021</t>
        </is>
      </c>
      <c r="F1" s="2" t="inlineStr">
        <is>
          <t>Oct. 26, 2021</t>
        </is>
      </c>
      <c r="G1" s="2" t="inlineStr">
        <is>
          <t>Oct. 03, 2021</t>
        </is>
      </c>
      <c r="H1" s="2" t="inlineStr">
        <is>
          <t>Oct. 02, 2021</t>
        </is>
      </c>
      <c r="I1" s="2" t="inlineStr">
        <is>
          <t>Mar. 17, 2021</t>
        </is>
      </c>
      <c r="J1" s="2" t="inlineStr">
        <is>
          <t>Jan. 02, 2021</t>
        </is>
      </c>
      <c r="K1" s="2" t="inlineStr">
        <is>
          <t>Aug. 27, 2018</t>
        </is>
      </c>
    </row>
    <row r="2">
      <c r="A2" s="3" t="inlineStr">
        <is>
          <t>Subsequent Event [Line Items]</t>
        </is>
      </c>
    </row>
    <row r="3">
      <c r="A3" s="4" t="inlineStr">
        <is>
          <t>Common stock, par value (in dollars per share)</t>
        </is>
      </c>
      <c r="H3" s="9" t="n">
        <v>0.01</v>
      </c>
      <c r="J3" s="9" t="n">
        <v>0.01</v>
      </c>
    </row>
    <row r="4">
      <c r="A4" s="4" t="inlineStr">
        <is>
          <t>Common stock, shares outstanding (in shares)</t>
        </is>
      </c>
      <c r="H4" s="5" t="n">
        <v>40600000</v>
      </c>
      <c r="J4" s="5" t="n">
        <v>40600000</v>
      </c>
    </row>
    <row r="5">
      <c r="A5" s="4" t="inlineStr">
        <is>
          <t>Multicurrency Revolving Facility</t>
        </is>
      </c>
    </row>
    <row r="6">
      <c r="A6" s="3" t="inlineStr">
        <is>
          <t>Subsequent Event [Line Items]</t>
        </is>
      </c>
    </row>
    <row r="7">
      <c r="A7" s="4" t="inlineStr">
        <is>
          <t>Principal amount</t>
        </is>
      </c>
      <c r="I7" s="8" t="n">
        <v>250000000</v>
      </c>
      <c r="K7" s="8" t="n">
        <v>750000000</v>
      </c>
    </row>
    <row r="8">
      <c r="A8" s="4" t="inlineStr">
        <is>
          <t>Forecast | Arrowhead Systems</t>
        </is>
      </c>
    </row>
    <row r="9">
      <c r="A9" s="3" t="inlineStr">
        <is>
          <t>Subsequent Event [Line Items]</t>
        </is>
      </c>
    </row>
    <row r="10">
      <c r="A10" s="4" t="inlineStr">
        <is>
          <t>Cash payment</t>
        </is>
      </c>
      <c r="D10" s="8" t="n">
        <v>300000000</v>
      </c>
    </row>
    <row r="11">
      <c r="A11" s="4" t="inlineStr">
        <is>
          <t>Rexnord | Merger Agreement</t>
        </is>
      </c>
    </row>
    <row r="12">
      <c r="A12" s="3" t="inlineStr">
        <is>
          <t>Subsequent Event [Line Items]</t>
        </is>
      </c>
    </row>
    <row r="13">
      <c r="A13" s="4" t="inlineStr">
        <is>
          <t>Common stock, dividends, per share, cash paid (in dollars per share)</t>
        </is>
      </c>
      <c r="C13" s="9" t="n">
        <v>6.99</v>
      </c>
    </row>
    <row r="14">
      <c r="A14" s="4" t="inlineStr">
        <is>
          <t>Dividends</t>
        </is>
      </c>
      <c r="C14" s="8" t="n">
        <v>284400000</v>
      </c>
    </row>
    <row r="15">
      <c r="A15" s="4" t="inlineStr">
        <is>
          <t>Subsequent Event</t>
        </is>
      </c>
    </row>
    <row r="16">
      <c r="A16" s="3" t="inlineStr">
        <is>
          <t>Subsequent Event [Line Items]</t>
        </is>
      </c>
    </row>
    <row r="17">
      <c r="A17" s="4" t="inlineStr">
        <is>
          <t>Authorized to be repurchased (in shares)</t>
        </is>
      </c>
      <c r="F17" s="5" t="n">
        <v>500000000</v>
      </c>
    </row>
    <row r="18">
      <c r="A18" s="4" t="inlineStr">
        <is>
          <t>Subsequent Event | Merger Agreement</t>
        </is>
      </c>
    </row>
    <row r="19">
      <c r="A19" s="3" t="inlineStr">
        <is>
          <t>Subsequent Event [Line Items]</t>
        </is>
      </c>
    </row>
    <row r="20">
      <c r="A20" s="4" t="inlineStr">
        <is>
          <t>Common stock, par value (in dollars per share)</t>
        </is>
      </c>
      <c r="B20" s="9" t="n">
        <v>0.01</v>
      </c>
    </row>
    <row r="21">
      <c r="A21" s="4" t="inlineStr">
        <is>
          <t>Shares issued (in shares)</t>
        </is>
      </c>
      <c r="B21" s="5" t="n">
        <v>27055945</v>
      </c>
    </row>
    <row r="22">
      <c r="A22" s="4" t="inlineStr">
        <is>
          <t>Equity method investment percentage</t>
        </is>
      </c>
      <c r="B22" s="4" t="inlineStr">
        <is>
          <t>39.90%</t>
        </is>
      </c>
    </row>
    <row r="23">
      <c r="A23" s="4" t="inlineStr">
        <is>
          <t>Common stock, shares outstanding (in shares)</t>
        </is>
      </c>
      <c r="B23" s="5" t="n">
        <v>67756732</v>
      </c>
    </row>
    <row r="24">
      <c r="A24" s="4" t="inlineStr">
        <is>
          <t>Consideration transferred</t>
        </is>
      </c>
      <c r="B24" s="8" t="n">
        <v>3900000000</v>
      </c>
    </row>
    <row r="25">
      <c r="A25" s="4" t="inlineStr">
        <is>
          <t>Right to receive (in shares)</t>
        </is>
      </c>
      <c r="B25" s="11" t="n">
        <v>0.22296103</v>
      </c>
    </row>
    <row r="26">
      <c r="A26" s="4" t="inlineStr">
        <is>
          <t>Subsequent Event | Credit Agreement</t>
        </is>
      </c>
    </row>
    <row r="27">
      <c r="A27" s="3" t="inlineStr">
        <is>
          <t>Subsequent Event [Line Items]</t>
        </is>
      </c>
    </row>
    <row r="28">
      <c r="A28" s="4" t="inlineStr">
        <is>
          <t>Borrowings under line of credit</t>
        </is>
      </c>
      <c r="G28" s="8" t="n">
        <v>1500000000</v>
      </c>
    </row>
    <row r="29">
      <c r="A29" s="4" t="inlineStr">
        <is>
          <t>Long-term debt, gross</t>
        </is>
      </c>
      <c r="G29" s="5" t="n">
        <v>620000000</v>
      </c>
    </row>
    <row r="30">
      <c r="A30" s="4" t="inlineStr">
        <is>
          <t>Debt to EBIDTA ratio</t>
        </is>
      </c>
      <c r="B30" s="5" t="n">
        <v>4</v>
      </c>
    </row>
    <row r="31">
      <c r="A31" s="4" t="inlineStr">
        <is>
          <t>Cash interest expense to EBIDTA ratio</t>
        </is>
      </c>
      <c r="B31" s="5" t="n">
        <v>3</v>
      </c>
    </row>
    <row r="32">
      <c r="A32" s="4" t="inlineStr">
        <is>
          <t>Subsequent Event | Credit Agreement | Revolving Credit Facility</t>
        </is>
      </c>
    </row>
    <row r="33">
      <c r="A33" s="3" t="inlineStr">
        <is>
          <t>Subsequent Event [Line Items]</t>
        </is>
      </c>
    </row>
    <row r="34">
      <c r="A34" s="4" t="inlineStr">
        <is>
          <t>Borrowings under line of credit</t>
        </is>
      </c>
      <c r="G34" s="5" t="n">
        <v>380000000</v>
      </c>
    </row>
    <row r="35">
      <c r="A35" s="4" t="inlineStr">
        <is>
          <t>Subsequent Event | Credit Agreement | A&amp;R Land Credit Agreement</t>
        </is>
      </c>
    </row>
    <row r="36">
      <c r="A36" s="3" t="inlineStr">
        <is>
          <t>Subsequent Event [Line Items]</t>
        </is>
      </c>
    </row>
    <row r="37">
      <c r="A37" s="4" t="inlineStr">
        <is>
          <t>Long-term debt, gross</t>
        </is>
      </c>
      <c r="G37" s="8" t="n">
        <v>486000000</v>
      </c>
    </row>
    <row r="38">
      <c r="A38" s="4" t="inlineStr">
        <is>
          <t>Subsequent Event | Multicurrency Revolving Facility</t>
        </is>
      </c>
    </row>
    <row r="39">
      <c r="A39" s="3" t="inlineStr">
        <is>
          <t>Subsequent Event [Line Items]</t>
        </is>
      </c>
    </row>
    <row r="40">
      <c r="A40" s="4" t="inlineStr">
        <is>
          <t>Additional commitment</t>
        </is>
      </c>
      <c r="E40" s="8" t="n">
        <v>250000000</v>
      </c>
    </row>
    <row r="41">
      <c r="A41" s="4" t="inlineStr">
        <is>
          <t>Principal amount</t>
        </is>
      </c>
      <c r="E41" s="8" t="n">
        <v>1000000000</v>
      </c>
    </row>
    <row r="42">
      <c r="A42" s="4" t="inlineStr">
        <is>
          <t>Subsequent Event | Rexnord | Merger Agreement</t>
        </is>
      </c>
    </row>
    <row r="43">
      <c r="A43" s="3" t="inlineStr">
        <is>
          <t>Subsequent Event [Line Items]</t>
        </is>
      </c>
    </row>
    <row r="44">
      <c r="A44" s="4" t="inlineStr">
        <is>
          <t>Common stock, par value (in dollars per share)</t>
        </is>
      </c>
      <c r="B44" s="9"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1</t>
        </is>
      </c>
      <c r="C2" s="2" t="inlineStr">
        <is>
          <t>Sep. 26, 2020</t>
        </is>
      </c>
    </row>
    <row r="3">
      <c r="A3" s="3" t="inlineStr">
        <is>
          <t>CASH FLOWS FROM OPERATING ACTIVITIES:</t>
        </is>
      </c>
    </row>
    <row r="4">
      <c r="A4" s="4" t="inlineStr">
        <is>
          <t>Net Income</t>
        </is>
      </c>
      <c r="B4" s="6" t="n">
        <v>219.3</v>
      </c>
      <c r="C4" s="6" t="n">
        <v>142.3</v>
      </c>
    </row>
    <row r="5">
      <c r="A5" s="3" t="inlineStr">
        <is>
          <t>Adjustments to Reconcile Net Income to Net Cash Provided by Operating Activities (Net of Acquisitions and Divestitures):</t>
        </is>
      </c>
    </row>
    <row r="6">
      <c r="A6" s="4" t="inlineStr">
        <is>
          <t>Depreciation and Amortization</t>
        </is>
      </c>
      <c r="B6" s="7" t="n">
        <v>92.8</v>
      </c>
      <c r="C6" s="7" t="n">
        <v>98.8</v>
      </c>
    </row>
    <row r="7">
      <c r="A7" s="4" t="inlineStr">
        <is>
          <t>Asset Impairments</t>
        </is>
      </c>
      <c r="B7" s="7" t="n">
        <v>5.1</v>
      </c>
      <c r="C7" s="7" t="n">
        <v>4.3</v>
      </c>
    </row>
    <row r="8">
      <c r="A8" s="4" t="inlineStr">
        <is>
          <t>Noncash Lease Expense</t>
        </is>
      </c>
      <c r="B8" s="7" t="n">
        <v>18.3</v>
      </c>
      <c r="C8" s="7" t="n">
        <v>18.3</v>
      </c>
    </row>
    <row r="9">
      <c r="A9" s="4" t="inlineStr">
        <is>
          <t>(Gain) /Loss on Sale or Disposition of Assets, Net</t>
        </is>
      </c>
      <c r="B9" s="7" t="n">
        <v>-1.1</v>
      </c>
      <c r="C9" s="7" t="n">
        <v>2.7</v>
      </c>
    </row>
    <row r="10">
      <c r="A10" s="4" t="inlineStr">
        <is>
          <t>Share-Based Compensation Expense</t>
        </is>
      </c>
      <c r="B10" s="7" t="n">
        <v>11.5</v>
      </c>
      <c r="C10" s="7" t="n">
        <v>8.199999999999999</v>
      </c>
    </row>
    <row r="11">
      <c r="A11" s="4" t="inlineStr">
        <is>
          <t>Financing Fees Amortization</t>
        </is>
      </c>
      <c r="B11" s="7" t="n">
        <v>12.5</v>
      </c>
      <c r="C11" s="7" t="n">
        <v>1.1</v>
      </c>
    </row>
    <row r="12">
      <c r="A12" s="4" t="inlineStr">
        <is>
          <t>Early Debt Extinguishment Charge</t>
        </is>
      </c>
      <c r="B12" s="7" t="n">
        <v>12.7</v>
      </c>
      <c r="C12" s="5" t="n">
        <v>0</v>
      </c>
    </row>
    <row r="13">
      <c r="A13" s="4" t="inlineStr">
        <is>
          <t>Gain on Divestiture of Businesses</t>
        </is>
      </c>
      <c r="B13" s="5" t="n">
        <v>0</v>
      </c>
      <c r="C13" s="7" t="n">
        <v>-0.1</v>
      </c>
    </row>
    <row r="14">
      <c r="A14" s="4" t="inlineStr">
        <is>
          <t>Change in Operating Assets and Liabilities</t>
        </is>
      </c>
      <c r="B14" s="5" t="n">
        <v>-113</v>
      </c>
      <c r="C14" s="7" t="n">
        <v>34.3</v>
      </c>
    </row>
    <row r="15">
      <c r="A15" s="4" t="inlineStr">
        <is>
          <t>Net Cash Provided by Operating Activities</t>
        </is>
      </c>
      <c r="B15" s="7" t="n">
        <v>258.1</v>
      </c>
      <c r="C15" s="7" t="n">
        <v>309.9</v>
      </c>
    </row>
    <row r="16">
      <c r="A16" s="3" t="inlineStr">
        <is>
          <t>CASH FLOWS FROM INVESTING ACTIVITIES:</t>
        </is>
      </c>
    </row>
    <row r="17">
      <c r="A17" s="4" t="inlineStr">
        <is>
          <t>Additions to Property, Plant and Equipment</t>
        </is>
      </c>
      <c r="B17" s="7" t="n">
        <v>-37.5</v>
      </c>
      <c r="C17" s="7" t="n">
        <v>-29.7</v>
      </c>
    </row>
    <row r="18">
      <c r="A18" s="4" t="inlineStr">
        <is>
          <t>Proceeds Received from Sales of Property, Plant and Equipment</t>
        </is>
      </c>
      <c r="B18" s="7" t="n">
        <v>4.1</v>
      </c>
      <c r="C18" s="7" t="n">
        <v>7.6</v>
      </c>
    </row>
    <row r="19">
      <c r="A19" s="4" t="inlineStr">
        <is>
          <t>Business Acquisitions, Net of Cash Acquired</t>
        </is>
      </c>
      <c r="B19" s="7" t="n">
        <v>-4.1</v>
      </c>
      <c r="C19" s="5" t="n">
        <v>0</v>
      </c>
    </row>
    <row r="20">
      <c r="A20" s="4" t="inlineStr">
        <is>
          <t>Proceeds from Divestiture of Businesses</t>
        </is>
      </c>
      <c r="B20" s="5" t="n">
        <v>0</v>
      </c>
      <c r="C20" s="7" t="n">
        <v>0.3</v>
      </c>
    </row>
    <row r="21">
      <c r="A21" s="4" t="inlineStr">
        <is>
          <t>Net Cash Used in Investing Activities</t>
        </is>
      </c>
      <c r="B21" s="7" t="n">
        <v>-37.5</v>
      </c>
      <c r="C21" s="7" t="n">
        <v>-21.8</v>
      </c>
    </row>
    <row r="22">
      <c r="A22" s="3" t="inlineStr">
        <is>
          <t>CASH FLOWS FROM FINANCING ACTIVITIES:</t>
        </is>
      </c>
    </row>
    <row r="23">
      <c r="A23" s="4" t="inlineStr">
        <is>
          <t>Borrowings Under Revolving Credit Facility</t>
        </is>
      </c>
      <c r="B23" s="7" t="n">
        <v>433.7</v>
      </c>
      <c r="C23" s="7" t="n">
        <v>898.1</v>
      </c>
    </row>
    <row r="24">
      <c r="A24" s="4" t="inlineStr">
        <is>
          <t>Repayments Under Revolving Credit Facility</t>
        </is>
      </c>
      <c r="B24" s="7" t="n">
        <v>-405.9</v>
      </c>
      <c r="C24" s="7" t="n">
        <v>-915.8</v>
      </c>
    </row>
    <row r="25">
      <c r="A25" s="4" t="inlineStr">
        <is>
          <t>Proceeds from Short-Term Borrowings</t>
        </is>
      </c>
      <c r="B25" s="7" t="n">
        <v>10.2</v>
      </c>
      <c r="C25" s="7" t="n">
        <v>2.3</v>
      </c>
    </row>
    <row r="26">
      <c r="A26" s="4" t="inlineStr">
        <is>
          <t>Repayments of Short-Term Borrowings</t>
        </is>
      </c>
      <c r="B26" s="7" t="n">
        <v>-10.1</v>
      </c>
      <c r="C26" s="7" t="n">
        <v>-2.3</v>
      </c>
    </row>
    <row r="27">
      <c r="A27" s="4" t="inlineStr">
        <is>
          <t>Proceeds from Long-Term Borrowings</t>
        </is>
      </c>
      <c r="B27" s="5" t="n">
        <v>0</v>
      </c>
      <c r="C27" s="7" t="n">
        <v>0.1</v>
      </c>
    </row>
    <row r="28">
      <c r="A28" s="4" t="inlineStr">
        <is>
          <t>Repayments of Long-Term Borrowings</t>
        </is>
      </c>
      <c r="B28" s="7" t="n">
        <v>-450.3</v>
      </c>
      <c r="C28" s="7" t="n">
        <v>-50.2</v>
      </c>
    </row>
    <row r="29">
      <c r="A29" s="4" t="inlineStr">
        <is>
          <t>Dividends Paid to Shareholders</t>
        </is>
      </c>
      <c r="B29" s="7" t="n">
        <v>-37.8</v>
      </c>
      <c r="C29" s="7" t="n">
        <v>-36.5</v>
      </c>
    </row>
    <row r="30">
      <c r="A30" s="4" t="inlineStr">
        <is>
          <t>Shares Surrendered for Taxes</t>
        </is>
      </c>
      <c r="B30" s="7" t="n">
        <v>-6.5</v>
      </c>
      <c r="C30" s="7" t="n">
        <v>-3.3</v>
      </c>
    </row>
    <row r="31">
      <c r="A31" s="4" t="inlineStr">
        <is>
          <t>Proceeds from the Exercise of Stock Options</t>
        </is>
      </c>
      <c r="B31" s="7" t="n">
        <v>0.1</v>
      </c>
      <c r="C31" s="7" t="n">
        <v>0.2</v>
      </c>
    </row>
    <row r="32">
      <c r="A32" s="4" t="inlineStr">
        <is>
          <t>Early Debt Extinguishment Payments</t>
        </is>
      </c>
      <c r="B32" s="7" t="n">
        <v>-12.7</v>
      </c>
      <c r="C32" s="5" t="n">
        <v>0</v>
      </c>
    </row>
    <row r="33">
      <c r="A33" s="4" t="inlineStr">
        <is>
          <t>Repurchase of Common Stock</t>
        </is>
      </c>
      <c r="B33" s="5" t="n">
        <v>0</v>
      </c>
      <c r="C33" s="5" t="n">
        <v>-25</v>
      </c>
    </row>
    <row r="34">
      <c r="A34" s="4" t="inlineStr">
        <is>
          <t>Distributions to Noncontrolling Interests</t>
        </is>
      </c>
      <c r="B34" s="7" t="n">
        <v>-4.5</v>
      </c>
      <c r="C34" s="7" t="n">
        <v>-2.8</v>
      </c>
    </row>
    <row r="35">
      <c r="A35" s="4" t="inlineStr">
        <is>
          <t>Financing Fees Paid</t>
        </is>
      </c>
      <c r="B35" s="5" t="n">
        <v>-17</v>
      </c>
      <c r="C35" s="5" t="n">
        <v>0</v>
      </c>
    </row>
    <row r="36">
      <c r="A36" s="4" t="inlineStr">
        <is>
          <t>Net Cash Used in Financing Activities</t>
        </is>
      </c>
      <c r="B36" s="7" t="n">
        <v>-500.8</v>
      </c>
      <c r="C36" s="7" t="n">
        <v>-135.2</v>
      </c>
    </row>
    <row r="37">
      <c r="A37" s="4" t="inlineStr">
        <is>
          <t>EFFECT OF EXCHANGE RATES ON CASH AND CASH EQUIVALENTS</t>
        </is>
      </c>
      <c r="B37" s="7" t="n">
        <v>-2.5</v>
      </c>
      <c r="C37" s="7" t="n">
        <v>3.2</v>
      </c>
    </row>
    <row r="38">
      <c r="A38" s="4" t="inlineStr">
        <is>
          <t>Net Increase in Cash and Cash Equivalents</t>
        </is>
      </c>
      <c r="B38" s="7" t="n">
        <v>-282.7</v>
      </c>
      <c r="C38" s="7" t="n">
        <v>156.1</v>
      </c>
    </row>
    <row r="39">
      <c r="A39" s="4" t="inlineStr">
        <is>
          <t>Cash and Cash Equivalents at Beginning of Period</t>
        </is>
      </c>
      <c r="B39" s="7" t="n">
        <v>611.3</v>
      </c>
      <c r="C39" s="7" t="n">
        <v>331.4</v>
      </c>
    </row>
    <row r="40">
      <c r="A40" s="4" t="inlineStr">
        <is>
          <t>Cash and Cash Equivalents at End of Period</t>
        </is>
      </c>
      <c r="B40" s="7" t="n">
        <v>328.6</v>
      </c>
      <c r="C40" s="7" t="n">
        <v>487.5</v>
      </c>
    </row>
    <row r="41">
      <c r="A41" s="3" t="inlineStr">
        <is>
          <t>SUPPLEMENTAL DISCLOSURES OF CASH FLOW INFORMATION</t>
        </is>
      </c>
    </row>
    <row r="42">
      <c r="A42" s="4" t="inlineStr">
        <is>
          <t>Interest</t>
        </is>
      </c>
      <c r="B42" s="7" t="n">
        <v>29.8</v>
      </c>
      <c r="C42" s="7" t="n">
        <v>36.2</v>
      </c>
    </row>
    <row r="43">
      <c r="A43" s="4" t="inlineStr">
        <is>
          <t>Income taxes</t>
        </is>
      </c>
      <c r="B43" s="6" t="n">
        <v>70.2</v>
      </c>
      <c r="C43" s="6" t="n">
        <v>2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4:06Z</dcterms:created>
  <dcterms:modified xmlns:dcterms="http://purl.org/dc/terms/" xmlns:xsi="http://www.w3.org/2001/XMLSchema-instance" xsi:type="dcterms:W3CDTF">2021-11-10T21:24:06Z</dcterms:modified>
</cp:coreProperties>
</file>